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Derivative And Financial Instru" sheetId="13" state="visible" r:id="rId13"/>
    <sheet xmlns:r="http://schemas.openxmlformats.org/officeDocument/2006/relationships" name="Long-Term Debt" sheetId="14" state="visible" r:id="rId14"/>
    <sheet xmlns:r="http://schemas.openxmlformats.org/officeDocument/2006/relationships" name="Oil And Natural Gas Properties " sheetId="15" state="visible" r:id="rId15"/>
    <sheet xmlns:r="http://schemas.openxmlformats.org/officeDocument/2006/relationships" name="Provision For Income Taxes" sheetId="16" state="visible" r:id="rId16"/>
    <sheet xmlns:r="http://schemas.openxmlformats.org/officeDocument/2006/relationships" name="Asset Retirement Obligation" sheetId="17" state="visible" r:id="rId17"/>
    <sheet xmlns:r="http://schemas.openxmlformats.org/officeDocument/2006/relationships" name="Intangible Assets" sheetId="18" state="visible" r:id="rId18"/>
    <sheet xmlns:r="http://schemas.openxmlformats.org/officeDocument/2006/relationships" name="Invest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Unit-Based Compensation" sheetId="22" state="visible" r:id="rId22"/>
    <sheet xmlns:r="http://schemas.openxmlformats.org/officeDocument/2006/relationships" name="Distributions To Unitholders" sheetId="23" state="visible" r:id="rId23"/>
    <sheet xmlns:r="http://schemas.openxmlformats.org/officeDocument/2006/relationships" name="Members' Equity_Partners' Capit" sheetId="24" state="visible" r:id="rId24"/>
    <sheet xmlns:r="http://schemas.openxmlformats.org/officeDocument/2006/relationships" name="Reporting Segments" sheetId="25" state="visible" r:id="rId25"/>
    <sheet xmlns:r="http://schemas.openxmlformats.org/officeDocument/2006/relationships" name="Variable Interest Entities" sheetId="26" state="visible" r:id="rId26"/>
    <sheet xmlns:r="http://schemas.openxmlformats.org/officeDocument/2006/relationships" name="Supplemental Information On Oil" sheetId="27" state="visible" r:id="rId27"/>
    <sheet xmlns:r="http://schemas.openxmlformats.org/officeDocument/2006/relationships" name="Subsequent Events" sheetId="28" state="visible" r:id="rId28"/>
    <sheet xmlns:r="http://schemas.openxmlformats.org/officeDocument/2006/relationships" name="Basis Of Presentation And Sum29" sheetId="29" state="visible" r:id="rId29"/>
    <sheet xmlns:r="http://schemas.openxmlformats.org/officeDocument/2006/relationships" name="Acquisitions and Divestitures (" sheetId="30" state="visible" r:id="rId30"/>
    <sheet xmlns:r="http://schemas.openxmlformats.org/officeDocument/2006/relationships" name="Fair Value Measurements (Tables" sheetId="31" state="visible" r:id="rId31"/>
    <sheet xmlns:r="http://schemas.openxmlformats.org/officeDocument/2006/relationships" name="Derivative And Financial Inst32" sheetId="32" state="visible" r:id="rId32"/>
    <sheet xmlns:r="http://schemas.openxmlformats.org/officeDocument/2006/relationships" name="Oil And Natural Gas Propertie33" sheetId="33" state="visible" r:id="rId33"/>
    <sheet xmlns:r="http://schemas.openxmlformats.org/officeDocument/2006/relationships" name="Provision For Income Taxes (Tab" sheetId="34" state="visible" r:id="rId34"/>
    <sheet xmlns:r="http://schemas.openxmlformats.org/officeDocument/2006/relationships" name="Asset Retirement Obligation (Ta" sheetId="35" state="visible" r:id="rId35"/>
    <sheet xmlns:r="http://schemas.openxmlformats.org/officeDocument/2006/relationships" name="Intangible Assets (Tables)" sheetId="36" state="visible" r:id="rId36"/>
    <sheet xmlns:r="http://schemas.openxmlformats.org/officeDocument/2006/relationships" name="Unit-Based Compensation (Tables" sheetId="37" state="visible" r:id="rId37"/>
    <sheet xmlns:r="http://schemas.openxmlformats.org/officeDocument/2006/relationships" name="Distributions To Unitholders (T" sheetId="38" state="visible" r:id="rId38"/>
    <sheet xmlns:r="http://schemas.openxmlformats.org/officeDocument/2006/relationships" name="Members' Equity_Partners' Cap39" sheetId="39" state="visible" r:id="rId39"/>
    <sheet xmlns:r="http://schemas.openxmlformats.org/officeDocument/2006/relationships" name="Reporting Segments (Tables)" sheetId="40" state="visible" r:id="rId40"/>
    <sheet xmlns:r="http://schemas.openxmlformats.org/officeDocument/2006/relationships" name="Variable Interest Entities (Tab" sheetId="41" state="visible" r:id="rId41"/>
    <sheet xmlns:r="http://schemas.openxmlformats.org/officeDocument/2006/relationships" name="Supplemental Information On O42" sheetId="42" state="visible" r:id="rId42"/>
    <sheet xmlns:r="http://schemas.openxmlformats.org/officeDocument/2006/relationships" name="Organization And Business (Deta" sheetId="43" state="visible" r:id="rId43"/>
    <sheet xmlns:r="http://schemas.openxmlformats.org/officeDocument/2006/relationships" name="Basis Of Presentation And Sum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Fair Value Measurements (Recurr" sheetId="48" state="visible" r:id="rId48"/>
    <sheet xmlns:r="http://schemas.openxmlformats.org/officeDocument/2006/relationships" name="Fair Value Measurements (Non-Re" sheetId="49" state="visible" r:id="rId49"/>
    <sheet xmlns:r="http://schemas.openxmlformats.org/officeDocument/2006/relationships" name="Fair Value Measurements (Embedd" sheetId="50" state="visible" r:id="rId50"/>
    <sheet xmlns:r="http://schemas.openxmlformats.org/officeDocument/2006/relationships" name="Derivative And Financial Inst51" sheetId="51" state="visible" r:id="rId51"/>
    <sheet xmlns:r="http://schemas.openxmlformats.org/officeDocument/2006/relationships" name="Derivative And Financial Inst52" sheetId="52" state="visible" r:id="rId52"/>
    <sheet xmlns:r="http://schemas.openxmlformats.org/officeDocument/2006/relationships" name="Derivative And Financial Inst53" sheetId="53" state="visible" r:id="rId53"/>
    <sheet xmlns:r="http://schemas.openxmlformats.org/officeDocument/2006/relationships" name="Derivative And Financial Inst54" sheetId="54" state="visible" r:id="rId54"/>
    <sheet xmlns:r="http://schemas.openxmlformats.org/officeDocument/2006/relationships" name="Long-Term Debt (Details)" sheetId="55" state="visible" r:id="rId55"/>
    <sheet xmlns:r="http://schemas.openxmlformats.org/officeDocument/2006/relationships" name="Oil And Natural Gas Propertie56" sheetId="56" state="visible" r:id="rId56"/>
    <sheet xmlns:r="http://schemas.openxmlformats.org/officeDocument/2006/relationships" name="Oil And Natural Gas Propertie57" sheetId="57" state="visible" r:id="rId57"/>
    <sheet xmlns:r="http://schemas.openxmlformats.org/officeDocument/2006/relationships" name="Oil And Natural Gas Propertie58" sheetId="58" state="visible" r:id="rId58"/>
    <sheet xmlns:r="http://schemas.openxmlformats.org/officeDocument/2006/relationships" name="Provision For Income Taxes (Inc" sheetId="59" state="visible" r:id="rId59"/>
    <sheet xmlns:r="http://schemas.openxmlformats.org/officeDocument/2006/relationships" name="Provision For Income Taxes (Rec" sheetId="60" state="visible" r:id="rId60"/>
    <sheet xmlns:r="http://schemas.openxmlformats.org/officeDocument/2006/relationships" name="Provision For Income Taxes (DTA" sheetId="61" state="visible" r:id="rId61"/>
    <sheet xmlns:r="http://schemas.openxmlformats.org/officeDocument/2006/relationships" name="Asset Retirement Obligation (De" sheetId="62" state="visible" r:id="rId62"/>
    <sheet xmlns:r="http://schemas.openxmlformats.org/officeDocument/2006/relationships" name="Intangible Assets (Details)" sheetId="63" state="visible" r:id="rId63"/>
    <sheet xmlns:r="http://schemas.openxmlformats.org/officeDocument/2006/relationships" name="Investments (Details)" sheetId="64" state="visible" r:id="rId64"/>
    <sheet xmlns:r="http://schemas.openxmlformats.org/officeDocument/2006/relationships" name="Related Party Transactions (Det" sheetId="65" state="visible" r:id="rId65"/>
    <sheet xmlns:r="http://schemas.openxmlformats.org/officeDocument/2006/relationships" name="Unit-Based Compensation (Restri" sheetId="66" state="visible" r:id="rId66"/>
    <sheet xmlns:r="http://schemas.openxmlformats.org/officeDocument/2006/relationships" name="Distributions To Unitholders (D" sheetId="67" state="visible" r:id="rId67"/>
    <sheet xmlns:r="http://schemas.openxmlformats.org/officeDocument/2006/relationships" name="Members' Equity_Partners' Cap68" sheetId="68" state="visible" r:id="rId68"/>
    <sheet xmlns:r="http://schemas.openxmlformats.org/officeDocument/2006/relationships" name="Members Equity Partners Capital" sheetId="69" state="visible" r:id="rId69"/>
    <sheet xmlns:r="http://schemas.openxmlformats.org/officeDocument/2006/relationships" name="Members' Equity_Partners' Cap70" sheetId="70" state="visible" r:id="rId70"/>
    <sheet xmlns:r="http://schemas.openxmlformats.org/officeDocument/2006/relationships" name="Reporting Segments (Segment Inf" sheetId="71" state="visible" r:id="rId71"/>
    <sheet xmlns:r="http://schemas.openxmlformats.org/officeDocument/2006/relationships" name="Reporting Segments (Assets by S" sheetId="72" state="visible" r:id="rId72"/>
    <sheet xmlns:r="http://schemas.openxmlformats.org/officeDocument/2006/relationships" name="Reporting Segments (Percentage " sheetId="73" state="visible" r:id="rId73"/>
    <sheet xmlns:r="http://schemas.openxmlformats.org/officeDocument/2006/relationships" name="Variable Interest Entities (Det" sheetId="74" state="visible" r:id="rId74"/>
    <sheet xmlns:r="http://schemas.openxmlformats.org/officeDocument/2006/relationships" name="Supplemental Information On O75" sheetId="75" state="visible" r:id="rId75"/>
    <sheet xmlns:r="http://schemas.openxmlformats.org/officeDocument/2006/relationships" name="Supplemental Information On O76" sheetId="76" state="visible" r:id="rId76"/>
    <sheet xmlns:r="http://schemas.openxmlformats.org/officeDocument/2006/relationships" name="Supplemental Information On O77" sheetId="77" state="visible" r:id="rId77"/>
    <sheet xmlns:r="http://schemas.openxmlformats.org/officeDocument/2006/relationships" name="Supplemental Information On O78" sheetId="78" state="visible" r:id="rId78"/>
    <sheet xmlns:r="http://schemas.openxmlformats.org/officeDocument/2006/relationships" name="Supplemental Information On O79" sheetId="79" state="visible" r:id="rId79"/>
    <sheet xmlns:r="http://schemas.openxmlformats.org/officeDocument/2006/relationships" name="Supplemental Information On O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6</t>
  </si>
  <si>
    <t>Mar. 23, 2017</t>
  </si>
  <si>
    <t>Jun. 30, 2016</t>
  </si>
  <si>
    <t>Document And Entity Information</t>
  </si>
  <si>
    <t>Document Type</t>
  </si>
  <si>
    <t>10-K</t>
  </si>
  <si>
    <t>Amendment Flag</t>
  </si>
  <si>
    <t>false</t>
  </si>
  <si>
    <t>Document Period End Date</t>
  </si>
  <si>
    <t>Dec. 31,
		2016</t>
  </si>
  <si>
    <t>Document Fiscal Year Focus</t>
  </si>
  <si>
    <t>Document Fiscal Period Focus</t>
  </si>
  <si>
    <t>FY</t>
  </si>
  <si>
    <t>Entity Registrant Name</t>
  </si>
  <si>
    <t>Sanchez Production Partners LP</t>
  </si>
  <si>
    <t>Entity Central Index Key</t>
  </si>
  <si>
    <t>Current Fiscal Year End Date</t>
  </si>
  <si>
    <t>--12-31</t>
  </si>
  <si>
    <t>Entity Filer Category</t>
  </si>
  <si>
    <t>Smaller Reporting Company</t>
  </si>
  <si>
    <t>Entity Common Stock, Shares Outstanding</t>
  </si>
  <si>
    <t>Entity Public Float</t>
  </si>
  <si>
    <t>Entity Well-known Seasoned Issuer</t>
  </si>
  <si>
    <t>No</t>
  </si>
  <si>
    <t>Entity Current Reporting Status</t>
  </si>
  <si>
    <t>Yes</t>
  </si>
  <si>
    <t>Entity Voluntary Filers</t>
  </si>
  <si>
    <t>Consolidated Statements of Operations - USD ($) $ in Thousands</t>
  </si>
  <si>
    <t>Dec. 31, 2015</t>
  </si>
  <si>
    <t>Revenues</t>
  </si>
  <si>
    <t>Natural gas sales</t>
  </si>
  <si>
    <t>Oil sales</t>
  </si>
  <si>
    <t>Natural gas liquids sales</t>
  </si>
  <si>
    <t>Gathering and transportation sales</t>
  </si>
  <si>
    <t>Total revenues</t>
  </si>
  <si>
    <t>Operating expenses:</t>
  </si>
  <si>
    <t>Lease operating expenses</t>
  </si>
  <si>
    <t>Transportation operating expenses</t>
  </si>
  <si>
    <t>Cost of sales</t>
  </si>
  <si>
    <t>Production taxes</t>
  </si>
  <si>
    <t>General and administrative</t>
  </si>
  <si>
    <t>Unit-based compensation expense</t>
  </si>
  <si>
    <t>Exploration costs</t>
  </si>
  <si>
    <t>Loss (gain) on sale of assets</t>
  </si>
  <si>
    <t>Depreciation, depletion and amortization</t>
  </si>
  <si>
    <t>Asset impairments</t>
  </si>
  <si>
    <t>Accretion expense</t>
  </si>
  <si>
    <t>Total operating expenses</t>
  </si>
  <si>
    <t>Other (income) expense</t>
  </si>
  <si>
    <t>Interest expense, net</t>
  </si>
  <si>
    <t>(Gain) loss on embedded derivatives</t>
  </si>
  <si>
    <t>Earnings from equity investments</t>
  </si>
  <si>
    <t>Other income</t>
  </si>
  <si>
    <t>Total other (income) expenses</t>
  </si>
  <si>
    <t>Total expenses</t>
  </si>
  <si>
    <t>Income (loss) before income taxes</t>
  </si>
  <si>
    <t>Income tax expense</t>
  </si>
  <si>
    <t>Net income (loss)</t>
  </si>
  <si>
    <t>Less:</t>
  </si>
  <si>
    <t>Preferred unit paid-in-kind distributions</t>
  </si>
  <si>
    <t>Preferred unit distributions</t>
  </si>
  <si>
    <t>Preferred unit amortization</t>
  </si>
  <si>
    <t>Net loss attributable to common unitholders</t>
  </si>
  <si>
    <t>Net loss per unit</t>
  </si>
  <si>
    <t>Weighted Average Units Outstanding - Basic and diluted</t>
  </si>
  <si>
    <t>Class A Units</t>
  </si>
  <si>
    <t>Net loss per unit - Basic and diluted</t>
  </si>
  <si>
    <t>Class B Units</t>
  </si>
  <si>
    <t>Common Units</t>
  </si>
  <si>
    <t>Consolidated Statements Of Operations (Parenthetical)</t>
  </si>
  <si>
    <t>Aug. 03, 2015</t>
  </si>
  <si>
    <t>Consolidated Statements of Operations</t>
  </si>
  <si>
    <t>Reverse stock split ratio</t>
  </si>
  <si>
    <t>Consolidated Balance Sheets - USD ($) $ in Thousands</t>
  </si>
  <si>
    <t>Current assets</t>
  </si>
  <si>
    <t>Cash and cash equivalents</t>
  </si>
  <si>
    <t>Restricted cash</t>
  </si>
  <si>
    <t>Accounts receivable</t>
  </si>
  <si>
    <t>Accounts receivable - related entities</t>
  </si>
  <si>
    <t>Prepaid expenses</t>
  </si>
  <si>
    <t>Fair value of derivative instruments</t>
  </si>
  <si>
    <t>Total current assets</t>
  </si>
  <si>
    <t>Oil and natural gas properties and related equipment</t>
  </si>
  <si>
    <t>Oil and natural gas properties, equipment and facilities (successful efforts method)</t>
  </si>
  <si>
    <t>Gathering and transportation assets</t>
  </si>
  <si>
    <t>Material and supplies</t>
  </si>
  <si>
    <t>Less: accumulated depreciation, depletion, amortization and impairment</t>
  </si>
  <si>
    <t>Oil and natural gas properties and equipment, net</t>
  </si>
  <si>
    <t>Other assets</t>
  </si>
  <si>
    <t>Intangible assets, net</t>
  </si>
  <si>
    <t>Equity investments</t>
  </si>
  <si>
    <t>Other non-current assets</t>
  </si>
  <si>
    <t>Total assets</t>
  </si>
  <si>
    <t>Current liabilities</t>
  </si>
  <si>
    <t>Accounts payable and accrued liabilities</t>
  </si>
  <si>
    <t>Accounts payable and accrued liabilities - related entities</t>
  </si>
  <si>
    <t>Royalties payable</t>
  </si>
  <si>
    <t>Total current liabilities</t>
  </si>
  <si>
    <t>Other liabilities</t>
  </si>
  <si>
    <t>Asset retirement obligation</t>
  </si>
  <si>
    <t>Embedded derivatives</t>
  </si>
  <si>
    <t xml:space="preserve"> </t>
  </si>
  <si>
    <t>Long-term debt, net of debt issuance costs</t>
  </si>
  <si>
    <t>Total other liabilities</t>
  </si>
  <si>
    <t>Total liabilities</t>
  </si>
  <si>
    <t>Commitments and contingencies (See Note 12)</t>
  </si>
  <si>
    <t>Mezzanine equity</t>
  </si>
  <si>
    <t>Class B preferred units, 29,296,441 and 19,444,445 units issued and outstanding as of December 31, 2016 and 2015, respectively</t>
  </si>
  <si>
    <t>Partners' capital (deficit)</t>
  </si>
  <si>
    <t>Class A preferred units, zero and 11,694,364 units issued and outstanding as of December 31, 2016 and 2015, respectively</t>
  </si>
  <si>
    <t>Common units, 13,447,749 and 3,240,813 units issued and outstanding as of December 31, 2016 and 2015, respectively</t>
  </si>
  <si>
    <t>Total partners' capital (deficit)</t>
  </si>
  <si>
    <t>Total liabilities and partners' capital</t>
  </si>
  <si>
    <t>Consolidated Balance Sheets (Parenthetical) - shares</t>
  </si>
  <si>
    <t>Consolidated Balance Sheets</t>
  </si>
  <si>
    <t>Class B preferred units, issued</t>
  </si>
  <si>
    <t>Class B preferred units, outstanding</t>
  </si>
  <si>
    <t>Class A preferred units, issued</t>
  </si>
  <si>
    <t>Class A preferred units, outstanding</t>
  </si>
  <si>
    <t>Units, issued</t>
  </si>
  <si>
    <t>Units, outstanding</t>
  </si>
  <si>
    <t>Consolidated Statements of Cash Flows - USD ($) $ in Thousands</t>
  </si>
  <si>
    <t>Cash flows from operating activities:</t>
  </si>
  <si>
    <t>Adjustments to reconcile net income (loss) to cash provided by operating activities:</t>
  </si>
  <si>
    <t>Amortization of debt issuance costs</t>
  </si>
  <si>
    <t>Revisions to asset retirement obligation included in DD&amp;A</t>
  </si>
  <si>
    <t>Accretion of plugging and abandonment liability</t>
  </si>
  <si>
    <t>Distributions (return on investment) from equity investments</t>
  </si>
  <si>
    <t>Equity earnings in affiliate</t>
  </si>
  <si>
    <t>Bad debt expense</t>
  </si>
  <si>
    <t>Dryhole/exploration expense</t>
  </si>
  <si>
    <t>(Gain)/Loss from disposition of property and equipment</t>
  </si>
  <si>
    <t>Total mark-to-market on commodity derivative contracts</t>
  </si>
  <si>
    <t>Cash settlements on commodity derivative contracts</t>
  </si>
  <si>
    <t>Unit-based compensation</t>
  </si>
  <si>
    <t>Amortization of intangible assets</t>
  </si>
  <si>
    <t>Costs for plug and abandon activities</t>
  </si>
  <si>
    <t>Changes in Operating Assets and Liabilities:</t>
  </si>
  <si>
    <t>Accounts payable - related entities</t>
  </si>
  <si>
    <t>Net cash provided by operating activities</t>
  </si>
  <si>
    <t>Cash flows from investing activities:</t>
  </si>
  <si>
    <t>Cash paid for acquisitions</t>
  </si>
  <si>
    <t>Development of oil and natural gas properties</t>
  </si>
  <si>
    <t>Proceeds from sale of assets</t>
  </si>
  <si>
    <t>Construction of gathering and transportation assets</t>
  </si>
  <si>
    <t>Purchases of equity affiliate</t>
  </si>
  <si>
    <t>Net cash used in investing activities</t>
  </si>
  <si>
    <t>Cash flows from financing activities:</t>
  </si>
  <si>
    <t>Proceeds from issuance of preferred units</t>
  </si>
  <si>
    <t>Payments for offering costs</t>
  </si>
  <si>
    <t>Proceeds from issuance of debt</t>
  </si>
  <si>
    <t>Repayment of debt</t>
  </si>
  <si>
    <t>Issuance of common units</t>
  </si>
  <si>
    <t>Repurchase of common units under repurchase program</t>
  </si>
  <si>
    <t>Units tendered by employees for tax withholdings</t>
  </si>
  <si>
    <t>Distributions to common unitholders</t>
  </si>
  <si>
    <t>Class B preferred unit cash distributions</t>
  </si>
  <si>
    <t>Debt issuance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hange in accrued capital expenditures</t>
  </si>
  <si>
    <t>Acquisition of oil and natural gas properties in exchange for common units</t>
  </si>
  <si>
    <t>Cash paid during the period for interest</t>
  </si>
  <si>
    <t>Cash paid during the period for income taxes</t>
  </si>
  <si>
    <t>Transfer of embedded derivative to Class B preferred units</t>
  </si>
  <si>
    <t>Consolidated Statements of Changes in Members’ Equity/Partners’ Capital - USD ($) $ in Thousands</t>
  </si>
  <si>
    <t>Class A Preferred</t>
  </si>
  <si>
    <t>Total</t>
  </si>
  <si>
    <t>Balance at Dec. 31, 2014</t>
  </si>
  <si>
    <t>Balance (in shares) at Dec. 31, 2014</t>
  </si>
  <si>
    <t>Units tendered by employees for tax withholding</t>
  </si>
  <si>
    <t>Units tendered by employees for tax withholding (in shares)</t>
  </si>
  <si>
    <t>Balance at Mar. 05, 2015</t>
  </si>
  <si>
    <t>Balance (in shares) at Mar. 05, 2015</t>
  </si>
  <si>
    <t>Balance at Dec. 31, 2015</t>
  </si>
  <si>
    <t>Balance (in shares) at Dec. 31, 2015</t>
  </si>
  <si>
    <t>Class A Units converted to common units</t>
  </si>
  <si>
    <t>Class A Units converted to common units (in shares)</t>
  </si>
  <si>
    <t>Class B Units converted to common units upon limited partnership conversion</t>
  </si>
  <si>
    <t>Class B Units converted to common units upon limited partnership conversion (in shares)</t>
  </si>
  <si>
    <t>Unit-based compensation programs</t>
  </si>
  <si>
    <t>Unit-based compensation programs (in shares)</t>
  </si>
  <si>
    <t>Private placement of Class A Preferred Units, net of offering costs</t>
  </si>
  <si>
    <t>Private placement of Class A Preferred Units, net of offering costs (in shares)</t>
  </si>
  <si>
    <t>Beneficial conversion feature of Class A Preferred Units</t>
  </si>
  <si>
    <t>Preferred unit paid-in-kind distributions (in shares)</t>
  </si>
  <si>
    <t>Issuance of common units (in shares)</t>
  </si>
  <si>
    <t>Common units retired via unit repurchase program</t>
  </si>
  <si>
    <t>Common units retired via unit repurchase program (in shares)</t>
  </si>
  <si>
    <t>Common units issued for acquisition of properties</t>
  </si>
  <si>
    <t>Common units issued for acquisition of properties (in shares)</t>
  </si>
  <si>
    <t>Common units received and retired for acquisition of properties</t>
  </si>
  <si>
    <t>Common units received and retired for acquisition of properties (in shares)</t>
  </si>
  <si>
    <t>Cash distributions to common unit holders</t>
  </si>
  <si>
    <t>Distributions - Class B preferred units</t>
  </si>
  <si>
    <t>Units forfeited by employees (in shares)</t>
  </si>
  <si>
    <t>Balance at Dec. 31, 2016</t>
  </si>
  <si>
    <t>Balance (in shares) at Dec. 31, 2016</t>
  </si>
  <si>
    <t>Consolidated Statements of Changes in Members’ Equity/Partners’ Capital (Parenthetical) - USD ($) $ in Millions</t>
  </si>
  <si>
    <t>Offering costs</t>
  </si>
  <si>
    <t>Organization And Business</t>
  </si>
  <si>
    <t xml:space="preserve">1. ORGANIZATION AND BUSINESS
Organization
Sanchez Production Partners LP, a Delaware limited partnership (“SPP”, “we”, “us”, “our” or the “Partnership”), is a publicly-traded limited partnership focused on the acquisition, development, ownership and operation of midstream and other production assets. SPP completed its initial public offering on November 20, 2006, as Constellation Energy Partners LLC (“CEP” or the “Company”). We have entered into a shared services agreement (the “Services Agreement”) with SP Holdings, LLC (the “Manager”), the sole member of our general partner, pursuant to which Manager provides services that the Partnership requires to operate its business, including overhead, technical, administrative, marketing, accounting, operational, information systems, financial, compliance, insurance, acquisition, disposition and financing services. On March 6, 2015, the Company’s unitholders approved the conversion of Sanchez Production Partners LLC to a Delaware limited partnership and the name was changed to Sanchez Production Partners LP. Manager owns the general partner of SPP and all of SPP’s incentive distribution rights. Our common units are currently listed on the NYSE MKT under the symbol “SPP.”
Historically, our operations have consisted of the production of proved reserves located in the Cherokee Basin in Oklahoma and Kansas, the Woodford Shale in the Arkoma Basin in Oklahoma, the Central Kansas Uplift in Kansas, the Eagle Ford Shale in South Texas and in other areas of Texas and Louisiana. In October 2015, we consummated the acquisition of midstream assets in the Eagle Ford Shale from Sanchez Energy Corporation (“Sanchez Energy”) and entered into a 15-year gathering and processing agreement with Sanchez Energy. We also commenced a process to sell our oil and natural gas properties in the Mid-Continent region. In July 2016, we sold a portion of our oil and natural gas properties in the Mid-Continent region and acquired a 50% equity interest in Carnero Gathering. In November 2016, we completed a public offering of approximately 6,745,107 common units (which includes exercise of the underwriters’ option to purchase 194,305 common units) for net proceeds of approximately $69.7 million, after deducting customary offering expenses. Concurrent with the public offering, we completed a private placement of 2,272,727 common units representing limited partner interests for net proceeds of approximately $25.0 million. The combined proceeds were used to close the acquisition of a 50% equity interest in Carnero Processing, as well as acquire working interest in 23 producing Eagle Ford Shale wellbores located in Dimmit and Zavala counties in South Texas and escalating working interests in an additional 11 producing wellbores in the Palmetto Field in Gonzales, Texas.
As a result of the acquisition of midstream assets from Sanchez Energy, our historical financial statements prior to the quarter ended December 31, 2015, will differ substantially from our financial statements, from and after such period principally because a significant portion of our revenues now come from the long-term, fee-based gathering and processing agreement with Sanchez Energy rather than from oil and natural gas production. </t>
  </si>
  <si>
    <t>Basis Of Presentation And Summary Of Significant Accounting Policies</t>
  </si>
  <si>
    <t>Summary Of Significant Accounting Policies</t>
  </si>
  <si>
    <t xml:space="preserve">2. BASIS OF PRESENTATION AND SUMMARY OF SIGNIFICANT ACCOUNTING POLICIES
Basis of Presentation
Accounting policies used by us conform to accounting principles generally accepted in the United States of America. The accompanying financial statements include the accounts of us and our wholly-owned subsidiaries. All intercompany accounts and transactions have been eliminated in consolidation. We conduct our business activities as two operating segments: the production of oil and natural gas and the midstream business, which include the Western Catarina gathering system. Our management evaluates performance based on these two business segment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17, the FASB issued Accounting Standards Update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December 2016, the FASB issued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Most amendments are effective upon issuance (December 2016).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Partnership is currently in the process of evaluating the impact of adoption of this guidance on our consolidated financial statements.
In August 2016, the FASB issued ASU No. 2016-15, “Statement of Cash Flows: Classification of Certain Cash Receipts and Cash Payments” effective for annual and interim periods beginning after December 15, 2017. This ASU is intended to clarify the presentation of cash receipts and payments in specific situations. Early adoption is permitted including adoption in an interim period. We chose to adopt ASU 2016-15 for the year ended December 31, 2016 on a retrospective basis.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We are currently in the process of evaluating the impact of adoption of this guidance on our consolidated financial stat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ASU 2015-17 is effective for fiscal years beginning after December 15, 2016, and interim periods within those annual periods. Early adoption is permitted for financial statements as of the beginning of an interim or annual reporting period. The Partnership chose to adopt ASU 2015-17 as of the quarter ended December 31, 2015 on a retrospective basis.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In August 2015, the FASB issued ASU 2015-15, “Interest – Imputation of Interest (Subtopic 835-30): Presentation and Subsequent Measurement of Debt Issuance Costs Associated with Line-of-Credit Arrangements.” The guidance in ASU 2015-03 does not address debt issuance costs related to line-of-credit arrangements. ASU 2015-15 state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During the first quarter of 2016, the Partnership adopted ASU 2015-03 and ASU 2015-15 retrospectively to the comparable periods in this Form 10-K. Adoption of this guidance affected the balance sheets as of December 31, 2015 as follows (in thousands):
Decrease in Long term debt, net of debt issuance costs of approximately $2,091
Decrease in Debt issuance costs (Other Assets) of approximately $2,091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will not early adopt the standard although early adoption is permitted. The Partnership is currently evaluating whether to apply the retrospective approach or modified retrospective approach with the cumulative effect recognized as of the date of initial application. The Partnership is currently evaluating the impact the standard is expected to have on its consolidated financial statements by evaluating current revenue streams and evaluating contracts under the revised standards.
Other accounting standards that have been issued by the FASB or other standards-setting bodies are not expected to have a material impact on the Partnership’s financial position, results of operations and cash flows.
Reclassifications
Certain reclassifications have been made to the prior period to conform to the current period presentation. These reclassifications had no effect on total unitholders’ equity, net income or net cash provided by or used in operating, investing or financing activities and an immaterial effect on total assets and total liabilities. In accordance with ASU No. 2015-03 and ASU No. 2015-15, debt issuance costs are to be presented on the balance sheet as a direct deduction from the debt liability, similar to the presentation of debt discounts, rather than as a separate asset as previously presented. As such, debt issuance costs, net of amortization, at December 31, 2015 of $2.1 million have been reclassified from other assets to other liabilities, effectively eliminating the debt issuance cost line and reducing long-term debt in the balance sheet.
Use of Estimates
The preparation of financial statements in conformity with U.S. GAAP requires management to make estimates and assumptions that affect the amounts reported in the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Cash and Cash Equivalents
All highly liquid investments with original maturities of three months or less are considered cash equivalents.
Restricted Cash
We had no restricted cash as of December 31, 2016. At December 31, 2015, we had restricted cash of $0.6 million held in escrow related to a vendor dispute, which was resolved in March 2016.
Accounts Receivable, Net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16 and 2015.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s are due from purchasers of oil and natural gas. These sales are generally unsecured and, in some cases, may carry a parent guarantee. As we generally have fewer than 10 large customers for our oil and natural gas sales, we routinely assess the financial strength of our customers. Bad debt expense is recognized on an account-by-account review and when recovery is not probable. Our allowance for doubtful accounts was $0.4 million as of December 31, 2016 and 2015. We have no off-balance-sheet credit exposure related to our operations or customers.
For the years ended December 31, 2016 and 2015, two customers accounted for 10% or more of our total revenue. Sanchez Energy, whose earned revenues contribute exclusively to our midstream segment, accounted for 76% and 17% of total revenue for the years ended December 31, 2016 and 2015, respectively. During that same time period, Macquarie Cook Energy, LLC, whose earned revenues contribute exclusively to our production segment, accounted for approximately 6% and 17% of our total revenue, respectively.
Derivatives and Hedging Activities
We use derivative financial instruments to achieve a more predictable cash flow from our oil and natural gas production by reducing our exposure to price fluctuations.
We account for all our open derivatives as mark-to-market activities. All derivative instruments are recorded in the consolidated balance sheets as either an asset or a liability measured at fair value with changes in fair value recognized in earnings. All of our open derivatives are effective as economic hedges of our commodity price exposure. These contracts are accounted for using the mark-to-market accounting method. Using this method, the contracts are carried at their fair value on our consolidated balance sheets as either short-term or long-term assets or liabilities based on their anticipated settlement date. We recognize all unrealized and realized gains and losses related to these contracts on our consolidated statements of operations under the caption “Oil sales” or “Natural gas sales.”
Revenue Recognition
Sales are recognized when oil, natural gas and NGL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Oil, natural gas and NGLs are generally sold on a monthly basis. Most of the contracts’ pricing provisions are tied to a market index, with certain adjustments based on, among other factors, whether a well delivers to a specific tank battery, gathering or transmission line, quality of oil, natural gas and NGLs, and prevailing supply and demand conditions, so that the price of the oil, natural gas and NGLs fluctuates to remain competitive with other available oil, natural gas and NGLs supplies. As a result, revenues from the sale of oil, natural gas and NGLs will suffer if market prices decline and benefit if they increase. We believe that the pricing provisions of our oil, natural gas and NGLs contracts are customary in the industry.
Gas imbalances occur when sales are more or less than the entitled ownership percentage of total gas production. We use the entitlements method when accounting for gas imbalances. Any amount received in excess is treated as a liability. If less than the entitled share of the production is received, the excess is recorded as a receivable. There were no gas imbalance positions as of December 31, 2016, and an immaterial gas imbalance on one of our wells in the Mid-continent region at December 31, 2015.
Revenues relating to the gathering and transportation sales of oil and natural gas are recognized in the period service is provided. Under these arrangements, the Partnership receives a fee or fees for services provided. The revenue the Partnership recognizes from gathering and transportation services is generally directly related to the volume of oil and natural gas that flows through its systems.
Income Taxes
SP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Our wholly-owned subsidiary, CEP Services Company, Inc. is a taxable entity. For the years ended December 31, 2016, and 2015, the current and deferred income taxes for the entity were immaterial. The entity has no material deferred tax assets or liabilities.
Earnings per Unit
For the period prior to our conversion, the basic net income (loss)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Environmental Cost
We record environmental liabilities at their undiscounted amounts on our balance sheets in other current and long-term liabilities when our environmental assessments indicate that remediation efforts are probable and the costs can be reasonably estimated. Estimates of our environmental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federal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For the years ended December 31, 2016 and 2015, we had no environmental liabilities recorded, as no liabilities were deemed necessary.
Unit-Based Compensation
The Partnership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Unit-based compensation granted to employees of SOG (including those employees who also serve as the officers of our general partner) and consultants in exchange for services are considered awards to non-employees and the Partnership records unit-based compensation expense for these awards at fair value in accordance with the provisions of ASC 505-50, “Equity-Based Payments to Non-Employees.” For awards granted to non-employees, the Partnership records compensation expenses equal to the fair value of the unit-based award at the measurement date, which is determined to be the earlier of the performance commitment date or the service completion date. Compensation expense for unvested awards to non-employees is revalued at each period end and is amortized over the vesting period of the unit-based award. Unit-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Compensation expense for the unvested awards is revalued at each period end and is amortized over the vesting period of the stock-based award.
Other Contingencies
We recognize liabilities for other contingencies when we have an exposure that, when fully analyzed, indicates it is both probable that an asset has been impaired or that a liability has been incurred and the amount of impairment or loss can be reasonably estimated. Funds spent to remedy these contingencies are charged against the associated reserve, if one exists, or expensed. When a range of probable loss can be estimated, we accrue the most likely amount or at least the minimum of the range of probable loss. </t>
  </si>
  <si>
    <t>Acquisitions and Divestitures</t>
  </si>
  <si>
    <t>3. ACQUISITIONS AND DIVESTITURES
Carnero Processing Acquisition
On November 22, 2016, we completed the acquisition of 50% of the outstanding membership interests in Carnero Processing, LLC (“Carnero Processing”) from Sanchez Energy and SN Midstream, LLC, (“SN Midstream”) a wholly-owned subsidiary of Sanchez Energy, for aggregate cash consideration of approximately $55.5 million and the assumption of approximately $24.5 million of remaining capital contribution commitments (the “Carnero Processing Transaction”). The membership interests acquired constitute 50% of the outstanding membership interests in Carnero Processing, with the other 50% of the membership interests being owned by TPL SouthTex Processing Company LP. Carnero Processing is constructing a cryogenic gas processing facility located in La Salle County, Texas. See Note 11. “Investments” for additional information relating to the Carnero Processing Transaction.
Production Acquisition
On November 22, 2016, we completed the acquisition from SN Cotulla Assets, LLC and SN Palmetto, LLC, each a wholly-owned subsidiary of Sanchez Energy, of working interests in 23 producing Eagle Ford Shale wellbores located in Dimmit and Zavala counties in South Texas together with escalating working interests in an additional 11 producing wellbores located in the Palmetto Field in Gonzales County, Texas (together, the “Production Acquisition”) for aggregate cash consideration of $25.6 million after $1.4 million in normal and customary closing adjustments. The effective date of the transaction was July 1, 2016. The Production Acquisition included initial conveyed working interests and net revenue interests for each property which escalate on January 1 for 2017 and 2018, at which point, SPP’s interests in the Production Acquisition properties will stay constant for the remainder of the respective lives of the assets.
The total purchase price was allocated to the assets purchased and liabilities assumed based upon their fair values on the date of acquisition as follows (in thousands):
Proved developed reserves
$
Fair value of assets acquired
Asset retirement obligations
Fair value of net assets acquired
$
Carnero Gathering Transaction
On July 5, 2016, the Partnership purchased from Sanchez Energy and SN Midstream 50% of the issued and outstanding membership interests in Carnero Gathering for total consideration of approximately $37.0 million, plus the assumption of approximately $7.4 million of remaining capital contribution commitments (the “Carnero Gathering Transaction”). In addition, the Partnership is required to pay an earnout based on gas received at the delivery points from SN Catarina, LLC, a wholly-owned subsidiary of Sanchez Energy (“SN Catarina”), and other producers. The membership interests acquired constitute 50% of the outstanding membership interests in Carnero Gathering, with the other 50% of the membership interests being owned by TPL SouthTex Processing Company LP. Carnero Gathering operates a gas gathering pipeline from an interconnection in Webb County, Texas to interconnection(s) with a gas processing facility being developed and constructed by Carnero Processing. See Note 11. “Investments” for additional information relating to the Carnero Gathering Transaction.
The Partnership made capital contributions to Carnero Gathering totaling $3.3 million between July 5, 2016 and December 31, 2016.
Western Catarina Midstream Acquisition
On October 14, 2015, we completed an acquisition of midstream assets located in Western Catarina, in the Eagle Ford Shale in South Texas from Sanchez Energy for a purchase price of $345.8 million, subject to normal and customary closing adjustments (the “Western Catarina Midstream Acquisition”). The purchase price was funded at closing with net proceeds from the sale of Class B Preferred Units to Stonepeak Catarina Holdings LLC, an affiliate of Stonepeak Infrastructure Partners (“Stonepeak”) and available cash. Additionally, as a result of the Western Catarina Midstream Acquisition, we repurchased 105,263 common units previously held by a subsidiary of Sanchez Energy.
The total purchase price was allocated to the assets purchased and liabilities assumed based upon their fair values on the date of acquisition as follows (in thousands):
Fixed assets
$
Contractual customer relationships
Purchase of SPP common units from Sanchez Energy
Fair value of assets acquired
$
Eagle Ford Acquisition
On March 31, 2015, we completed an acquisition of wellbore interests in certain producing oil and natural gas properties in Gonzales County, Texas (the “Eagle Ford Shale properties,” and such acquisition, the “Eagle Ford Acquisition”) located in the Eagle Ford Shale in Gonzales County, Texas from Sanchez Energy for a purchase price of $85 million, subject to normal and customary closing adjustments. The effective date of the transaction was January 1, 2015. The Eagle Ford Acquisition included initial conveyed working interests and net revenue interests for each property which escalate on January 1 for each year from 2016 through 2019, at which point, SPP’s interests in the Eagle Ford Shale properties will stay constant for the remainder of the respective lives of the assets.
The adjusted purchase price of $83.4 million was funded at closing with net proceeds from the private placement of 10,625,000 newly created Class A Preferred Units which were issued for a cash purchase price of $1.60 per unit (pre reverse unit split), resulting in gross proceeds to SPP of $17.0 million, the issuance of 1,052,632 common units (approximately 105,263 common units after adjusting for reverse unit split) to Sanchez Energy, borrowings under the Partnership’s Credit Agreement (as defined in Note 6, “Long-Term Debt”), and available cash.
The total purchase price was allocated to the assets purchased and liabilities assumed based upon their fair values on the date of acquisition as follows (in thousands):
Proved developed reserves
$
Facilities
Fair value of hedges assumed
Fair value of assets acquired
Asset retirement obligations
Ad valorem tax liability
Fair value of net assets acquired
$
Mid-Continent Divestiture
On June 15, 2016, certain wholly-owned subsidiaries of the Partnership entered into an agreement with Gateway Resources U.S.A., Inc. (“Gateway”) to sell substantially all of the Partnership’s operated oil and natural gas wells, leases and other associated assets and interests in Oklahoma and Kansas (other than those arising under or related to a concession agreement with the Osage Nation) (the “Mid-Continent Divestiture”) for cash consideration of $7,120, subject to adjustment for title and environmental defects, effective as of August 1, 2016 (the “Effective Time”). In addition, Gateway agreed to assume all obligations relating to the assets arising after the Effective Time and all plugging and abandonment costs relating to the assets arising prior to the Effective Time. The Partnership closed the sale of this transaction on July 15, 2016. The Partnership recorded a $0.2 million loss related to an intangible asset balance comprised of marketing contracts from the 2007 Newfield acquisition which were included in the Mid-Continent Divestiture.
Results of Operations and Pro Forma Information (Unaudited)
The following unaudited pro forma combined financial information for the year ended December 31, 2015 reflect the consolidated results of operations of the Partnership as if the Western Catarina Midstream Acquisition and Eagle Ford Acquisition and related financings had occurred on January 1, 2015. The pro forma information includes adjustments primarily for revenues and expenses from the acquired properties, depreciation, depletion, amortization and accretion, interest expense and debt issuance cost amortization for acquisition debt, amortization of customer contract intangible assets acquired and paid-in-kind units issued in connection with the Class A Preferred Units.
The unaudited pro forma combined financial statements give effect to the events set forth below:
· The Western Catarina Midstream Acquisition completed on October 14, 2015.
· Issuance of Class B Preferred Units to finance the Western Catarina Midstream Acquisition.
·
Repurchase of common units issued to finance a portion of the Eagle Ford Acquisition as a part of the Western Catarina Midstream Acquisition, and the related effect on net income (loss) per common unit.
·
The Eagle Ford Acquisition completed on March 31, 2015.
·
The increase in borrowings under the Credit Agreement to finance a portion of the Eagle Ford Acquisition, and the related adjustments to interest expense.
·
Issuance of Class A Preferred Units to finance a portion of the Eagle Ford Acquisition, and the related adjustments to preferred paid-in-kind distributions.
·
Issuance of common units to finance a portion of the Eagle Ford Acquisition and the related effect on net income (loss) per common unit (in thousands, except per unit amounts).
Year Ended
December 31,
2015
Revenues
$
Net loss attributable to common unitholders
$
Net loss per unit prior to conversion
Class A units - Basic and diluted
$
Class B units - Basic and diluted
$
Net loss per unit after conversion
Common units - Basic and diluted
$
The unaudited pro forma combined financial information is for informational purposes only and is not intended to represent or to be indicative of the combined results of operations that the Partnership would have reported had the Western Catarina Midstream Acquisition and Eagle Ford Acquisition and related financings been completed as of the date set forth in this unaudited pro forma combined financial information and should not be taken as indicative of the Partnership’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Acquisition Operating Results
The amounts of revenue and excess of revenues over direct operating expenses included in the Partnership’s consolidated statements of operations for the year ended December 31, 2016, for the Western Catarina Midstream Acquisition and Eagle Ford Acquisition are shown in the table that follows. As the income from the Carnero Gathering Transaction and Carnero Processing Transaction are classified under earnings from equity investments on the income statement, it is not included in operating results below. However, earnings resulting from the Carnero Gathering Transaction and Carnero Processing Transaction were $2. 3 million for the year ended December 31, 2016. Direct operating expenses include lease operating expenses and production and ad valorem taxes (in thousands):
Year Ended
December 31, 2016
Revenues
$
Excess of revenues over direct operating expenses
$</t>
  </si>
  <si>
    <t>Fair Value Measurements</t>
  </si>
  <si>
    <t>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December 31, 2016 (in thousands):
Fair Value Measurements at December 31, 2016
Active Markets for
Observable
Identical Assets
Inputs
Unobservable Inputs
Netting Cash and
Fair Value at
(Level 1)
(Level 2)
(Level 3)
Collateral
December 31, 2016
Derivative assets
$
—
$
$
—
$
—
$
Embedded derivative
—
—
—
—
—
Total net assets
$
—
$
$
—
$
—
$
The following table summarizes the fair value of our assets and liabilities that were accounted for at fair value on a recurring basis as of December 31, 2015 (in thousands):
Fair Value Measurements at December 31, 2015
Active Markets for
Observable
Identical Assets
Inputs
Unobservable Inputs
Netting Cash and
Fair Value at
(Level 1)
(Level 2)
(Level 3)
Collateral
December 31, 2015
Derivative assets
$
—
$
$
—
$
—
$
Embedded derivative
—
—
—
Total net assets
$
—
$
$
$
—
$
As of December 31, 2016 and 2015, the estimated fair value of cash and cash equivalents, accounts receivable, other current assets and current liabilities approximated their carrying value due to their short-term nature.
Fair Value on a Non-Recurring Basis
The Partnership follows the provisions of ASC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for impairment when facts and circumstances indicate that their carrying values may not be recoverable.
A reconciliation of the beginning and ending balances of the Partnership’s asset retirement obligations is presented in Note 9, ‘‘Asset Retirement Obligation.’’
The following table summarizes the non-recurring fair value measurements of our assets and liabilities as of December 31, 2016 (in thousands):
Fair Value Measurements at December 31, 2016
Active Markets for
Observable
Identical Assets
Inputs
Unobservable Inputs
(Level 1)
(Level 2)
(Level 3)
Impairment (a)
$
—
$
—
$
Acquisitions (b)
—
—
Total net assets
$
—
$
—
$
(a)
During the year ended December 31, 2016, we recorded a non-cash impairment charge of $7.6 million to impair our producing oil and natural gas properties in Texas and Louisiana (acquired prior to the Eagle Ford Acquisition) and in Oklahoma . The carrying values of the impaired proved properties were reduced to a fair value of $10.7 million, estimated using inputs characteristic of a Level 3 fair value measurement.
(b)
During the year ended December 31, 2016, we acquired oil and natural gas properties with a fair value of $25.6 million. See Note 3. “Acquisitions and Divestitures” for fair value allocation.
The following table summarizes the non-recurring fair value measurements of our assets and liabilities as of December 31, 2015 (in thousands):
Fair Value Measurements at December 31, 2015
Active Markets for
Observable
Identical Assets
Inputs
Unobservable Inputs
(Level 1)
(Level 2)
(Level 3)
Impairment (a)
$
—
$
—
$
Acquisitions (b)
—
—
Total net assets
$
—
$
—
$
(a)
For the year ended December 31, 2015, we recorded a non-cash impairment charge of $123.9 million to impair the value of our Cherokee Basin properties, Woodford Shale properties and our Texas and Louisiana properties (acquired prior to the Eagle Ford Acquisition) . The carrying values of the impaired proved properties were reduced to a fair value of $81.0 million, estimated using inputs characteristic of a Level 3 fair value measurement.
(b)
During the year ended December 31, 2015, we acquired oil and natural gas properties and midstream assets with a combined fair value of $429.2 million. See Note 3. “Acquisitions and Divestitures” for fair value allocation.
The fair values of oil and natural gas propertie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
Fair Value of Financial Instruments
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
Credit Agreement – We believe that the carrying value of long-term debt for our Credit Agreemen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6,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December 31, 2016. We prioritize the use of the highest level inputs available in determining fair value such that fair value measurements are determined using the highest and best use as determined by market participants and the assumptions that they would use in determining fair value.
Embedded Derivative – The Partnership entered into a contract for the sale of preferred units in October 2015 which contained provisions that were required to be bifurcated from the contract and valued as a derivative. The embedded derivative was valued through the use of a Monte Carlo model which utilized observable inputs, the Partnership’s unit prices at various timelines, as well as unobservable inputs related to the weighted probabilities of certain redemption scenarios. We have therefore classified the fair value measurements of our embedded derivative as Level 3 inputs. The Partnership marked this derivative to market as of December 31, 2015, and incurred an approximate $10.0 million loss as a result.
The fair value of the Partnership’s embedded derivative classified as Level 3 as of December 31, 2016 was zero. Changes in the unobservable inputs will impact the fair value measurement of the Partnership's embedded derivative contract.
The following table sets forth a reconciliation of changes in the fair value of the Partnership's embedded derivative classified as Level 3 in the fair value hierarchy (in thousands):
Significant Unobservable Inputs (Level 3)
December 31,
2016
2015
Beginning balance
$
$
—
Initial fair value of embedded derivative - bifurcated from mezzanine equity
—
Gain (loss) on embedded derivative
Transfer to mezzanine equity
—
Ending balance
$
—
$
Loss included in earnings related to derivatives still held as of December 31, 2016 and 2015
$
—
$</t>
  </si>
  <si>
    <t>Derivative And Financial Instruments</t>
  </si>
  <si>
    <t>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
Under ASC Topic 815, “ Derivatives and Hedging ,” all derivative instruments are recorded on the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as realized and unrealized gains (losses) on derivative instruments in the consolidated statements of operations.
As of December 31, 2016, we had the following derivative contracts in place for the periods indicated, all of which are accounted for as mark-to-market activities:
MTM Fixed Price Swaps – NYMEX (Henry Hub)
For the Year Ended December 31, (volume in MMBtu)
March 31,
June 30,
September 30,
December 31,
Total
Average
Average
Average
Average
Average
Volume
Price
Volume
Price
Volume
Price
Volume
Price
Volume
Price
2017
$
$
$
$
$
2018
$
$
$
$
$
2019
$
$
$
$
$
2020
$
$
$
$
$
MTM Fixed Price Basis Swaps – West Texas Intermediate (WTI)
For the Year Ended December 31, (volume in Bbls)
March 31,
June 30,
September 30,
December 31,
Total
Average
Average
Average
Average
Average
Volume
Price
Volume
Price
Volume
Price
Volume
Price
Volume
Price
2017
$
$
$
$
$
2018
$
$
$
$
$
2019
$
$
$
$
$
2020
$
$
$
$
$
The following table sets forth a reconciliation of the changes in fair value of the Partnership’s commodity derivatives for the years ended December 31, 2016 and 2015 (in thousands):
December 31,
2016
2015
Beginning fair value of commodity derivatives
$
$
Net gains (losses) on crude oil derivatives
Net gains on natural gas derivatives
Net settlements on derivative contracts:
Crude oil
Natural gas
Net premiums on derivative contracts
—
Ending fair value of commodity derivatives
$
$
The effect of derivative instruments on our consolidated statements of operations was as follows (in thousands):
Location of Gain(Loss)
Year Ended December 31,
Derivative Type
in Income
2016
2015
Commodity – Mark-to-Market
Oil sales
$
$
Commodity – Mark-to-Market
Natural gas sales
$
$
Derivative instruments expose us to counterparty credit risk. Our commodity derivative instruments are currently contracted with four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December 31, 2016 and 2015, the impact of non-performance credit risk on the valuation of our derivative instruments was not significant.
Hedges Novated in the Eagle Ford Acquisition
As a part of the Eagle Ford Acquisition, we received by novation from the seller certain hedges covering approximately 95%, 90%, 85%, 85% and 80% of estimated 2015, 2016, 2017, 2018 and 2019 oil and natural gas production from the acquired assets, respectively. The counterparty for the hedges is a lender in the Partnership’s Credit Agreement. The Partnership is responsible for all future periodic settlements of these transactions. As of December 31, 2016 and 2015, the fair value of the hedges assumed resulted in a $6.4 million and $15.0 million asset, respectively, in our consolidated balance sheet.
Embedded Derivative
The Partnership entered into a contract for the sale of preferred units in October 2015 which contained provisions that were required to be bifurcated from the contract and valued as a derivative. The embedded derivative was valued through the use of a Monte Carlo model which utilized observable inputs, the Partnership’s unit prices at various timelines, as well as unobservable inputs related to the weighted probabilities of certain redemption scenarios. The Partnership marked this derivative to market as of December 31, 2015, and incurred approximately $10.0 million loss as a result.
In November 2016, we completed a public offering and private placement of common units. As a result of these equity issuances, the Class B conversion rate was determined and the provisions that were required to bifurcate were removed. At that time, the fair value of the derivative was transferred to mezzanine equity.
The following table sets forth a reconciliation of the changes in fair value of the Partnership’s embedded derivative for the years ended December 31, 2016 and 2015 (in thousands):
December 31,
2016
2015
Beginning fair value of embedded derivative
$
$
—
Initial fair value of embedded derivative - bifurcated from mezzanine equity
—
Gain (loss) on embedded derivative
Transfer to mezzanine equity
—
Ending fair value of embedded derivative
$
—
$</t>
  </si>
  <si>
    <t>Long-Term Debt</t>
  </si>
  <si>
    <t>6. LONG-TERM DEBT
Credit Agreement
We have entered into a Credit Agreement with Royal Bank of Canada, as administrative agent and collateral agent, and the lenders party thereto. The Credit Agreement provides a maximum commitment of $500,000,000 and has a maturity date of March 31, 2020. Borrowings under the Credit Agreement are secured by various mortgages of oil and natural gas properties that we own as well as various security and pledge agreements among the Partnership and certain of its subsidiaries and the administrative agent.
The amount available for borrowing at any one time under the Credit Agreement is limited to the borrowing base for our midstream assets and our oil and natural gas. Borrowings under the Credit Agreement are available for direct investment in oil and natural gas properties, acquisitions, and working capital and general business purposes. The Credit Agreement has a sub-limit of $15,000,000 which may be used for the issuance of letters of credit. The initial borrowing base under the Credit Agreement was $200,000,000. The borrowing base for the credit available for the upstream oil and gas properties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The borrowing base for the credit available for our midstream properties is equal to the rolling four quarter EBITDA of our midstream operations and the amount of distributions received from joint ventures multiplied by 5.0 initially, 4.75 for the second full quarter after the acquisition of the Western Catarina gathering system and 4.5 thereafter.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t our election, interest for borrowings under the Credit Agreement are determined by reference to (i) the London interbank rate (“LIBOR”) plus an applicable margin between 2.25% and 3.25% per annum based on utilization or (ii) a domestic bank rate (“ABR”) plus an applicable margin between 1.25% and 2.25% per annum based on utilization plus (iii) a commitment fee of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In addition, we are required to maintain the following financial covenants:
·
current assets to current liabilities of at least 1.0 to 1.0 at all times;
·
senior secured net debt to consolidated adjusted EBITDA for the last twelve months, as of the last day of any fiscal quarter, of not greater than 4.5 to 1.0 if the adjusted EBITDA of our midstream operations equals or exceeds one-third of total Adjusted EBITDA or 4.0 to 1.0 if the adjusted EBITDA of our midstream operations is less than one-third of total adjusted EBITDA; and
·
minimum interest coverage ratio of at least 2.5 to 1.0 if the adjusted EBITDA of our midstream operations is greater than one-third of our total adjusted EBITDA.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The Credit Agreement limits our ability to pay distributions to unitholders. We have the ability to pay distributions to unitholders from available cash, including cash from borrowings under the Credit Agreement, as long as no event of default exists and provided that no distributions to unitholders may be made if the borrowings outstanding, net of available cash, under the Credit Agreement exceed 90% of the borrowing base, after giving effect to the proposed distribution. Our available cash is reduced by any cash reserves established by the board of directors of our general partner for the proper conduct of our business and the payment of fees and expenses.
At December 31, 2016,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Debt Issuance Costs
As of December 31, 2016 and 2015, our unamortized debt issuance costs were $1.7 million and $2.1 million, respectively. These costs are amortized to interest expense in our consolidated statements of operations over the life of our Credit Agreement. Amortization of debt issuance costs recorded during the year ended December 31, 2016 and 2015 were $0.5 million and $1.3 million, respectively.</t>
  </si>
  <si>
    <t>Oil And Natural Gas Properties And Related Equipment</t>
  </si>
  <si>
    <t>Oil And Natural Gas Properties And Related Equipment.</t>
  </si>
  <si>
    <t xml:space="preserve">7. OIL AND NATURAL GAS PROPERTIES AND RELATED EQUIPMENT
Gathering and transportation assets consist of the following (in thousands):
December 31,
2016
2015
Gathering and transportation assets
Midstream assets
$
$
Less: Accumulated depreciation and amortization
Total gathering and transportation assets
$
$
Oil and natural gas properties consist of the following (in thousands):
December 31,
2016
2015
Oil and natural gas properties and related equipment
Property costs
Proved property
$
$
Unproved property
Land
Total property costs
Materials and supplies
Total
Less: Accumulated depreciation, depletion, amortization and impairments
Oil and natural gas properties and equipment, net
$
$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Under this method of accounting, costs relating to the development of proved areas are capitalized when incurred.
Proved Reserves Accounting rules require that we price our oil and natural gas proved reserves at the preceding twelve-month average of the first-day-of-the-month reference prices as adjusted for location and quality differentials. Such SEC-required prices are utilized except where different prices are fixed and determinable from applicable contracts for the remaining term of those contracts. Our proved reserve estimates exclude the effect of any derivatives we have in place.
Our estimate of proved reserves is based on the quantities of oil, natural gas and natural gas liquids that engineering and geological analyses demonstrate, with reasonable certainty, to be recoverable from established reservoirs in the future under current operating and economic parameters. Proved reserves are calculated based on various factors, including consideration of an independent reserve engineers’ report on proved reserves and an economic evaluation of all of our properties on a well-by-well basis. The process used to complete the estimates of proved reserves at December 31, 2016 and 2015 is described in detail in Note 19, “Supplemental Information on Oil and Natural Gas Producing Activities.”
Reserves and their relation to estimated future net cash flows impact depletion and impairment calculations. As a result, adjustments to depletion and impairments are made concurrently with changes to reserve estimates. The accuracy of reserve estimates is a function of many factors including the following: the quality and quantity of available data, the interpretation of that data, the accuracy of various mandated economic assumptions and the judgments of the individuals preparing the estimates.
Proved reserve estimates are a function of many assumptions, all of which could deviate significantly from actual results. As such, reserve estimates may materially vary from the ultimate quantities of oil and natural gas eventually recovered.
Depreciation, Depletion and Amortization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Depreciation, depletion, amortization and impairments consisted of the following (in thousands):
Year Ended
December 31,
2016
2015
Depreciation, depletion and amortization of oil and natural gas-related assets
$
$
Depreciation, depletion and amortization of gathering and transportation related assets
Total Depreciation, depletion and amortization
Asset impairments
Total
$
$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party reserve reports using future expected oil and natural gas prices adjusted for basis differentials. Other significant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Asset Retirement Obligation As described in Note 9, “Asset Retirement Obligations,” estimated asset retirement costs are recognized when the asset is acquired or placed in service, and are amortized over proved developed reserves using the units-of-production method. Asset retirement costs are estimated by our engineers using existing regulatory requirements and anticipated future inflation rates.
Exploration and Dry Hole Costs Exploration and dry hole costs represent abandonments of drilling locations, dry hole costs, delay rentals, geological and geophysical costs and the impairment, amortization and abandonment associated with leases on our unproved properties. All such costs on oil and natural gas properties relating to unsuccessful exploratory wells are charged to expense as incurred. We recorded no exploration or dry hole costs for the years ended December 31, 2016 and 2015; however, we did record $1.9 million for impairments of unproved properties, which is classified as exploration costs on the statement of operations for the year ended December 31, 2015.
Materials and Supplies Materials and supplies consist of well equipment, parts and supplies. They are valued at the lower of cost or market, using either the specific identification or first-in first-out method, depending on the inventory type. Materials and supplies are capitalized as used in the development or support of our oil and natural gas properties. </t>
  </si>
  <si>
    <t>Provision For Income Taxes</t>
  </si>
  <si>
    <t>8. PROVISION FOR INCOME TAXES
Publicly traded partnerships like ours are treated as corporations unless they have 90% or more in qualifying income (as that term is defined in the Internal Revenue Code). We satisfied this requirement in each of the years ended December 31, 2016 and 2015 and,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primarily reflects our state tax obligations under the Revised Texas Franchise Tax (the "Texas Margin Tax"). Deferred income tax assets and liabilities are recognized for temporary differences between the assets and liabilities of our tax paying entities for financial reporting and tax purposes.
Our federal, state and foreign income tax provision (benefit) is summarized below (in thousands) :
For the Years Ended December 31,
2016
2015
Current:
Federal
$
—
$
State
—
Total current
—
Deferred:
Federal
—
—
State
—
—
Total deferred
—
—
Total provision for income taxes
$
—
$
A reconciliation of the provision for (benefit from) income taxes with amounts determined by applying the statutory U.S. federal income tax rate to income before income taxes is as follows (in thousands):
For the Years Ended December 31,
2016
2015
Pre-tax net book income (loss)
$
$
Texas Margin Tax (a)
Return to accrual
—
Valuation allowance
Provision for income taxes
$
—
$
Effective income tax rate
%
%
(a)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in thousands):
December 31,
2016
2015
Deferred tax assets (liabilities):
Derivative assets
$
$
Depreciable, depletable property, plant and equipment
Other
—
Deferred tax assets:
Valuation allowance
Total Deferred tax assets
$
—
$
—
In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ASU 2015-17 is effective for fiscal years beginning after December 15, 2016, and interim periods within those annual periods. Early adoption is permitted for financial statements as of the beginning of an interim or annual reporting period. The Partnership chose to adopt ASU 2015-17 as of the quarter ended December 31, 2015 on a retrospective basis.
As of December 31, 2016, and 2015, the Partnership had no material uncertain tax positions.</t>
  </si>
  <si>
    <t>Asset Retirement Obligation</t>
  </si>
  <si>
    <t>9.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the units-of-production method or straight line for midstream assets.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following table is a reconciliation of the ARO (in thousands):
December 31,
2016
2015
Asset retirement obligation, beginning balance
$
$
Liabilities added from acquisitions
Sold
Revisions to cost estimates
Settlements
Accretion expense
Asset retirement obligation, ending balance
$
$
Additional retirement obligations increase the liability associated with new oil and natural gas wells and other facilities as these obligations are incurred. Actual expenditures for abandonments of oil and natural gas wells and other facilities reduce the liability for asset retirement obligation. In 2016 and 2015, there were no significant expenditures for abandonments and there were no assets legally restricted for purposes of settling existing asset retirement obligations. During the years ended December 31, 2016 and 2015, revisions were made to the ARO liability based on recent costs incurred on abandoned wells, which were lower on average than originally projected.</t>
  </si>
  <si>
    <t>Intangible Assets</t>
  </si>
  <si>
    <t>10. INTANGIBLE ASSETS
Intangible assets are comprised of customer and marketing contracts. The intangible assets balance includes $185.6 million related to the customer contract with Sanchez Energy that was entered into as part of the Western Catarina Midstream Acquisition. Pursuant to the 15-year agreement, Sanchez Energy tenders all of its crude petroleum, natural gas and other hydrocarbon-based product volumes on 35,000 dedicated acres in the Western Catarina of the Eagle Ford Shale in Texas for processing and transportation through the gathering system, with a right to tender additional volumes outside of the dedicated acreage. These intangible assets are being amortized using the straight-line method over the 15 year life of the agreement. As of December 31, 2016, the intangible asset balance was reduced by $0.2 million due to marketing contracts from the 2007 Newfield acquisition which were included in the Mid-Continent Divestiture.
Amortization expense for the years ended December 31, 2016 and 2015 was $13.8 million and $3.2 million, respectively. Intangible assets as of December 31, 2016 and 2015 are detailed below (in thousands):
December 31,
2016
2015
Beginning balance
$
$
Additions
—
Disposals
—
Amortization
Ending balance
$
$</t>
  </si>
  <si>
    <t>Investments</t>
  </si>
  <si>
    <t>11. INVESTMENTS
On July 5, 2016, the Partnership purchased a 50% membership interest in Carnero Gathering from SN Midstream for an initial payment of approximately $37.0 million and the assumption of remaining capital commitments to Carnero Gathering, estimated at approximately $7.4 million as of the date of the acquisition. The membership interests acquired constitute 50% of the outstanding membership interests in Carnero Gathering. The remaining 50% membership interests of Carnero Gathering are owned by an affiliate of Targa Resources Corp. (“Targa”). During the year ended December 31, 2016, the Partnership made approximately $3.3 million of capital contributions to the joint venture. Prior to the sale, SN Midstream had invested approximately $26.0 million in the Carnero Gathering joint venture. The fair value of the intangible asset for the contractual customer relationship related to Carnero Gathering was valued at approximately $13.0 million. This amount is being amortized over the contract term of fifteen years and decreases earnings from Carnero Gathering. As part of the Carnero Gathering transaction, the Partnership is required to pay SN Midstream a monthly earnout based upon gas received at Carnero Gathering’s receipt points from SN Catarina and gas delivered by other producers and processing by Carnero Processing, which will begin in 2017. This earnout is considered as contingent consideration and its estimated fair value of $4.3 million was recorded on the balance sheet as a deferred liability as of December 31, 2016.
As of December 31, 2016, the Partnership has paid approximately $40.3 million for the Carnero Gathering transaction related to the initial payment and contributed capital. The Partnership has accounted for this investment as an equity method investment. Targa is the operator of the joint venture and has significant influence with respect to the normal day-to-day construction and operating decisions. We have included the investment balance in the “Equity investments” caption in our consolidated balance sheet. The Partnership recorded earnings of approximately $2.8 million in equity investments from Carnero Gathering, which was offset by $0.4 million related to the amortization of the contractual customer intangible asset for year ended December 31, 2016. We have included these equity method earnings in the “Earnings from equity investments” line within the consolidated statements of operations. Cash distributions of approximately $3.0 million were received during the year ended December 31, 2016.
On November 22, 2016, the Partnership purchased a 50% membership interest in Carnero Processing from SN Midstream for an initial payment of approximately $55.5 million and the assumption of remaining capital commitments to Carnero Processing, estimated at approximately $24.5 million as of the date of the acquisition. The remaining 50% membership interests of Carnero Processing are owned by an affiliate of Targa. During the year ended December 31, 2016, the Partnership made approximately $10.5 million of capital contributions to the joint venture. Prior to the sale, SN Midstream had invested approximately $48.0 million in the Carnero Processing joint venture.
As of December 31, 2016, the Partnership has paid approximately $66.0 million for the Carnero Processing transaction related to the initial payment and contributed capital. The Partnership has accounted for this investment as an equity method investment. Targa is the operator of the joint venture and has significant influence with respect to the normal day-to-day construction and operating decisions. We have included the investment balance in the “Equity investments” caption in our consolidated balance sheet. The Partnership recorded expenses of approximately $0.1 million in the “Earnings from equity investments” line within our consolidated statements of operations.</t>
  </si>
  <si>
    <t>Commitments And Contingencies</t>
  </si>
  <si>
    <t>12. COMMITMENTS AND CONTINGENCIES
We did not have any material commitments and contingencies as of December 31, 2016 or 2015.</t>
  </si>
  <si>
    <t>Related Party Transactions</t>
  </si>
  <si>
    <t>13. RELATED PARTY TRANSACTIONS
Sanchez-Related Agreements
We are controlled by our general partner. The sole member of our general partner is Manager, which has no officers. In May 2014, we entered into the Services Agreement with Manager pursuant to which Manager provides services that we require to operate our business, including overhead, technical, administrative, marketing, accounting, operational, information systems, financial, compliance, insurance, and acquisition, disposition and financing services. In connection with providing the services under the Services Agreement, Manager receives compensation as discussed above in “Item 13. Certain Relationships.” The Services Agreement has a ten-year term and will be automatically renewed for an additional ten years unless both Manager and the Company provide notice to terminate the agreement. During the years ended December 31, 2016 and 2015, we incurred costs of approximately $7.5 million and $2.4 million, respectively, to Manager under the Services Agreement.
Manager utilizes SOG to provide the services under the Services Agreement. In May 2014, we entered into a Contract Operating Agreement with SOG pursuant to which SOG either provides services to operate, develop and produce our oil and natural gas properties or engages a third-party operator to do so, other than with respect to our properties in the Mid-Continent Region. We also have entered into the Geophysical Seismic Data Use License Agreement with SOG pursuant to which SOG provides us a non-exclusive, royalty-free license to use seismic, geophysical and geological information relating to our oil and natural gas properties that is proprietary to SOG and not restricted by agreements that SOG has with landowners or seismic data vendors.
In connection with the closing of the Western Catarina Midstream Acquisition, the Partnership entered into a Firm Gathering and Processing Agreement on October 14, 2015 for an initial term of 15 years under which production from approximately 35,000 acres in Dimmit County and Webb County, Texas will be dedicated for gathering by Catarina Midstream, LLC (“Catarina Midstream”). In addition, for the first five years of the Gathering Agreement, SN Catarina, LLC will be required to meet a minimum quarterly volume delivery commitment of 10,200 barrels per day of crude oil and condensate and 142,000 Mcf per day of natural gas, subject to certain adjustments.
In July 2016, as part of the Carnero Gathering Transaction, the Partnership is required to pay SN Midstream a monthly earnout based upon gas received at Carnero Gathering’s receipt points from SN Catarina and gas delivered by other producers and processing by Carnero Processing, which will begin in 2017. This earnout is considered as contingent consideration and its estimated fair value of $4.3 million was recorded on the balance sheet as a deferred liability as of December 31, 2016.
As of December 31, 2016 and 2015, the Partnership had a net receivable from related parties of $6.0 million and $1.5 million, respectively, which are included in “Accounts receivable – related entities” in the consolidated balance sheets. As of December 31, 2016 and 2015, the Partnership also had a net payable to related parties of $7.0 and $1.0 million, respectively. The net receivables/payable as of December 31, 2016 and 2015 consist primarily of revenues receivable from oil and natural gas production and transportation, offset by costs associated with that production and transportation and obligations for general and administrative costs.
Sanchez-Related Transactions
We have entered into several transactions with Sanchez Energy since January 1, 2015. Antonio R. Sanchez, Jr. is a director and Executive Chairman of the Board of Sanchez Energy, and Antonio R. Sanchez, III, is a director and Chief Executive Officer of Sanchez Energy. In addition, Eduardo Sanchez is the President of Sanchez Energy and Patricio Sanchez is an Executive Vice President of Sanchez Energy. The employees of SOG, including Kirsten A. Hink, our Chief Accounting Officer, provide common services to both us and Sanchez Energy.
On March 31, 2015, the Partnership and Sanchez Energy entered into a Purchase and Sale Agreement for the Eagle Ford Acquisition for total consideration of $85.0 million. After $1.4 million in normal and customary closing adjustments, consideration paid at closing consisted of $81.6 million cash paid by us to Sanchez Energy and 105,263 of our common units issued to Sanchez Energy with an aggregate consideration value of $2.0 million. In connection with the purchase agreement, we entered into a registration rights agreement with Sanchez Energy pursuant to which we granted certain registration rights related to the common unit consideration received. See further discussion of the transaction in Note 3, “Acquisitions and Divestitures.”
In October 2015, the Partnership and Sanchez Energy consummated the Western Catarina Midstream Acquisition for total consideration of approximately $345.8 million in cash, subject to closing and post-closing adjustments. Concurrently with the closing of the Western Catarina Midstream Acquisition purchase and sale agreement, we entered into a 15-year gas gathering and processing agreement with Sanchez Energy. For the years ended December 31, 2016 and 2015, Sanchez Energy paid us approximately $50.1 million and $7.5 million, respectively, pursuant to the terms of the gathering and processing agreement. See further discussion of the transaction in Note 3, “Acquisitions and Divestitures.”
In July 2016, the Partnership purchased from Sanchez Energy and SN Midstream, a wholly-owned subsidiary of Sanchez Energy, 50% of the issued and outstanding membership interests in Carnero Gathering for total consideration of approximately $37.0 million, plus the assumption of approximately $7.4 million of remaining capital contribution commitments.
In November 2016, in conjunction with our public offering of common units, the Partnership entered into a Common Unit Purchase Agreement with SN UR Holdings, LLC (the “Purchaser”), a wholly-owned subsidiary of Sanchez Energy, whereby we issued to the Purchaser 2,272,727 common units for proceeds of approximately $25.0 million.
In November 2016, the Partnership consummated a Purchase and Sale Agreement with Sanchez Energy and SN Midstream to purchase all of SN Midstream’s issued and outstanding membership interests in Carnero Processing for approximately $55.5 million plus the assumption of approximately $24.5 million of remaining capital commitments. Also in November 2016, the Partnership consummated a Purchase and Sale Agreement with SN Cotulla Assets, LLC and SN Palmetto, LLC, each a wholly-owned subsidiary of Sanchez Energy , to purchase working interest in 23 producing Eagle Ford Shale wellbores located in Dimmit and Zavala counties in South Texas as well as escalating working interests in an additional 11 producing wellbores in the Palmetto Field in Gonzales, Texas for approximately $25.6 million.</t>
  </si>
  <si>
    <t>Unit-Based Compensation</t>
  </si>
  <si>
    <t>14. UNIT-BASED COMPENSATION
Prior to our conversion to a Delaware limited partnership on March 6, 2015, we granted restricted common unit awards to certain employees in Texas under the 2009 Omnibus Incentive Compensation Plan (the “Omnibus Plan”). The Omnibus Plan provided for a variety of unit-based and performance-based awards, including unit options, restricted units, unit grants, notional units, unit appreciation rights, performance awards and other unit-based awards. Additionally, prior to March 6, 2015, we granted restricted common unit awards to certain field employees in Kansas and Oklahoma and to certain employees in Texas under our previous Long-Term Incentive Plan (the “Previous LTIP”).
After the conversion to a limited partnership, both the Omnibus Plan and the Previous LTIP had no outstanding units remaining. Effective March 6, 2015, the Omnibus Plan was amended and restated and renamed the Sanchez Production Partners LP Long-Term Incentive Plan (the “LTIP”) and the Previous LTIP was merged into the LTIP. Restricted unit activity under the Omnibus Plan, the Previous LTIP, and the LTIP during the period, after adjusting for the reverse split, is presented in the following table:
Weighted
Average
Number of
Grant Date
Restricted
Fair Value
Units
Per Unit
Outstanding at December 31, 2014
$
Granted (1)
Vested (1)
Returned/Cancelled (1)
Outstanding at December 31, 2015
Granted
Vested
Returned/Cancelled
Outstanding at December 31, 2016
$
(1)
During the year ended December 31, 2016, the Partnership issued 67,627 restricted common units pursuant to the Plan to certain directors of the Partnership’s general partner that vested immediately on the date of the grant . The unit-based compensation expense for the award was based on the fair value on the day before the date of grant.</t>
  </si>
  <si>
    <t>Distributions To Unitholders</t>
  </si>
  <si>
    <t xml:space="preserve">15. DISTRIBUTIONS TO UNITHOLDERS
From the second quarter of 2009 through the second quarter of 2015, we did not pay distributions on our common units. Starting in the third quarter of 2015, the board of directors of our general partner declared distributions of Class A Preferred Units on August 10, 2015 and November 10, 2015 to holders as of August 14, 2015 and November 16, 2015, respectively. A total of 843,989 paid-in-kind units were distributed for the year ended December 31, 2015.
The table below reflects the payment of cash distributions on common units during the years ended December 31, 2016 and 2015.
Distribution
Date of
Date of
Date of
Three months ended
per unit
declaration
record
distribution
September 30, 2015
$
November 10, 2016
November 20, 2015
November 30, 2015
December 31, 2015
$
February 9, 2016
February 19, 2016
February 29, 2016
March 31, 2016
$
May 10, 2016
May 20, 2016
May 31, 2016
June 30, 2016
$
August 10, 2016
August 22, 2016
August 31, 2016
September 30, 2016
$
October 31, 2016
November 10, 2016
November 30, 2016
December 31, 2016
$
February 9, 2017
February 20, 2017
February 28, 2017
The table below reflects the payment of distributions on Class B preferred units during the years ended December 31, 2016 and 2015.
Cash distribution
Date of
Date of
Date of
Three months ended
per unit
declaration
record
distribution
December 31, 2015
$
February 9, 2016
February 19, 2016
February 29, 2016
March 31, 2016
$
May 10, 2016
May 20, 2016
May 31, 2016
June 30, 2016
$
August 10, 2016
August 22, 2016
August 31, 2016
September 30, 2016
$
October 31, 2016
November 10, 2016
November 30, 2016
December 31, 2016 (a)
$
February 9, 2017
February 20, 2017
February 28, 2017
The Partnership elected to pay the fourth quarter 2016 distribution on the Class B preferred units in part cash and, with the consent of the Class B preferred unitholder, in part common units (in lieu of additional Class B preferred units). Accordingly, the Partnership declared a cash distribution of $0.2258 per Class B preferred unit and an aggregate distribution of 208,594 common units, each paid on February 28, 2017 to holders of record on February 20, 2017. </t>
  </si>
  <si>
    <t>Members' Equity/Partners' Capital</t>
  </si>
  <si>
    <t>16. MEMBERS’ EQUITY/PARTNERS’ CAPITAL
Outstanding Units
As of December 31, 2016, we had no Class A Preferred Units outstanding, 29,296,441 Class B Preferred Units outstanding, and 13,447,749 common units outstanding, which included 219,144 unvested restricted common units issued under the Plan.
Conversion
The board of managers of Sanchez Production Partners LLC (“SPP LLC”) approved a Plan of Conversion (the “Conversion”) providing for the conversion of the company from a limited liability company formed under the laws of the State of Delaware into a limited partnership formed under the laws of the State of Delaware. This plan was approved by the vote of the unitholders of SPP LLC on March 6, 2015. After the Conversion, all of the rights, privileges and obligations of the Company prior to the Conversion were transferred and are now held by the Partnership. The Conversion converted each outstanding common unit of the Company into one common unit of the Partnership. The outstanding Class A units of the Company were converted into common units of the Partnership in a number equal to 2% of the Partnership’s common units outstanding immediately after the Conversion (after taking into account the conversion of such Class A units), and the outstanding Class Z unit of the Company was cancelled. In addition, a non-economic general partner interest in the Partnership was issued to our general partner, and the incentive distribution rights of the Partnership were issued to Manager.
Common Unit Issuances
In April 2015, we entered into an at-the-market sales agreement with MLV &amp; Co. LLC to sell from time to time up to $100 million of common units, with any proceeds from such sales to be used for general limited partnership purposes. As of December 31, 2015, we had sold 67,230 common units (6,723 common units after adjusting for reverse unit split discussed below) for total gross proceeds of less than $0.1 million. During 2015, we paid de minimis commissions and other fees to the sales agent in connection with the at-the-market facility. No common units were sold under the agreement in 2016.
On August 3, 2015, the Partnership effected a 1-for-10 reverse split on its common units, pursuant to which common unitholders received one common unit for every ten common units held at the close of trading on August 3, 2015. All fractional units created by the reverse split were rounded to the nearest whole unit. Each unitholder received at least one unit. Post-split units of the Partnership began trading on August 4, 2015. Immediately prior to the reverse unit split, there were 31,495,506 common units of the Partnership issued and outstanding, with a per unit closing trading price on the NYSE MKT on August 3, 2015 of $1.55. Immediately after the reverse unit split, the number of issued and outstanding common units of the Partnership decreased to 3,149,551, not inclusive of shares required by DTCC due to the rounding up of fractional shares at the beneficial level, and the per unit opening trading price on the NYSE MKT was $15.50.
On March 31, 2016, the Partnership converted all remaining outstanding Class A Preferred Units into common units of the Partnership on a one-for-one basis, adjusted for the 1-for-10 unit split in August 2015.
In November 2016, we completed a public offering and private placement of common units. The public offering consisted of 6,745,107 common units (which includes partial exercise of the underwriters’ overallotment of 194,305 common units) for net proceeds of approximately $69.7 million, after deducting customary offering expenses. The private placement consisted of 2,272,727 common units issued to the Purchaser for net proceeds of approximately $25.0 million.
Preferred Unit Issuance
Class A Preferred Unit Offerings: On March 31, 2015, the Partnership entered into a Class A Preferred Unit Purchase Agreement with the purchasers named on Schedule A thereto (collectively, the “Purchasers”), pursuant to which the Partnership sold, and the Purchasers purchased, 10,625,000 of the Partnership’s newly created Class A Preferred Units (the “Class A Preferred Units”) in a privately negotiated transaction (the “Private Placement”) for an aggregate cash purchase price of $1.60 per Class A Preferred Unit resulting in gross proceeds to the Partnership of $17.0 million. The Partnership used the net proceeds of $17.0 million from this transaction, together with common units issued to Sanchez Energy, borrowings under the Credit Agreement, and available cash on hand, to pay the consideration in the Eagle Ford Acquisition.
Additionally, on April 15, 2015, the Partnership entered into a Class A Preferred Unit Purchase Agreement with the purchasers named on Schedule A thereto (collectively, the “April Purchasers”), pursuant to which the Partnership sold, and the April Purchasers purchased, 234,375 of the Partnership’s Class A Preferred Units in a privately negotiated transaction for an aggregate cash purchase price of $1.60 per Class A Preferred Unit resulting in gross and net proceeds to the Partnership of $375,000. The Partnership used the proceeds for general working capital purposes.
On March 31, 2016, the Partnership converted all remaining outstanding Class A Preferred Units into common units of the Partnership on a one-for-one basis, adjusted for 1-for-10 unit split in August 2015.
Class B Preferred Unit Offering: On October 14, 2015, pursuant to that certain Class B Preferred Unit Purchase Agreement dated September 25, 2015 (the “Preferred Unit Purchase Agreement”) between the Partnership and Stonepeak Catarina Holdings LLC (“Stonepeak”), the Partnership sold and Stonepeak purchased 19,444,445 of the Partnership’s newly created Class B Preferred Units (the “Class B Preferred Units”) in a privately negotiated transaction (the “Private Placement”) for an aggregate cash purchase price of $18.00 per Class B Preferred Unit, which resulted in gross proceeds to the Partnership of $350.0 million. The Partnership used the net proceeds to pay a portion of the consideration for the Western Catarina Gathering Acquisition, along with the payment to Stonepeak of a fee equal to 2.25% of the consideration paid for the Class B Preferred Units.
Under the terms of the Amended Partnership Agreement, commencing with the quarter ended on December 31, 2015, the holders of the Class B Preferred Units will receive a quarterly distribution, at the election of the Board, of 10.0% per annum if paid in full in cash or 12.0% per annum if paid in part cash (8.0% per annum) and in part paid-in-kind units (4.0% per annum). In the event the Partnership did not raise at least $75,000,000 through the issuance of additional common units prior to September 30, 2016 (with the conversion of the Class A Preferred Units of the Partnership counting toward such amount), the cash portion of the distribution rate was to have increased by 4.0% per annum until consummation of such issuance, as applicable. The Partnership did not raise at least $75,000,000 through the issuance of additional common units prior to September 30, 2016 and an aggregate 14% per annum cash distribution was paid related to the three months ended September 30, 2016. As a result of the common unit issuance in November 2016, and in accordance with the Partnership Agreement, on December 6, 2016, we issued an additional 9,851,996 Class B preferred units to Stonepeak. Distributions are to be paid on or about the last day of each of February, May, August and November after the end of each quarter.
The holders of Class B Preferred Units have the right at any time to request conversion in whole or in part of their Class B Preferred Units at the Conversion Rate, subject to the requirement to convert a minimum of $17,500,000 of Class B Preferred Units. The “Conversion Rate” is equal to the quotient of (i) the aggregate purchase price for the Class B Preferred Units plus accrued and unpaid distributions thereon, divided by (ii) the lesser of (a) the purchase price for the Class B Preferred Units and (b) the volume weighted average price for which common units are issued by the Partnership during the period beginning on the private placement closing date and ending on the date on which the Partnership has issued common units (other than issuances pursuant to the Plan) in exchange for cash in an aggregate amount equal to at least $75 million. The Conversion Rate was determined to be $11.29 per Class B Preferred Unit. See further discussion of the Conversion Rate in Note 20 “Subsequent Events.”
The Class B Preferred Units are accounted for as mezzanine equity in the consolidated balance sheet consisting of the following (in thousands):
December 31,
2016
2015
Mezzanine equity beginning balance
$
$
—
Private placement of Class B Preferred Units
—
Discount
Amortization of discount
Distributions
Distributions paid
—
Transfer embedded derivative to Class B
—
Total mezzanine equity
$
$
Earnings per Unit
For the period prior to our conversion, the basic net income (loss)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he following table presents the weighted average basic and diluted units outstanding for the periods indicated:
Year Ended
December 31,
March 6 - December 31
January 1 - March 6
2016
2015
2015
Class A units - Basic and Diluted
—
—
Class B Common units - Basic and Diluted
—
—
Common units - Basic and Diluted
—
Weighted Common units - Basic and Diluted
At December 31, 2016, we had 219,144 common units that were restricted unvested common units granted and outstanding. No losses were allocated to participating restricted unvested units because such securities do not have a contractual obligation to share in the Partnership’s losses. At December 31, 2015, we had 361,357 common units that were restricted unvested common units granted and outstanding. No losses were allocated to participating restricted unvested units because such securities do not have a contractual obligation to share in the Partnership’s losses.
The following table presents our basic and diluted loss per unit for the year ended December 31, 2016 (in thousands, except for per unit amounts):
Total
Common Units
Assumed net loss to be allocated
$
$
Basic and diluted loss per unit
$
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
$
The following table presents our basic and diluted loss per unit for the period from March 6, 2015 through December 31, 2015 (the period after conversion to a limited partnership) (in thousands, except for per unit amounts):
Total
Common Units
Assumed net loss attributable to common unitholders to be allocated March 6 - December 31
$
$
Basic and diluted loss per unit
$
Net loss per unit increased significantly for the period from March 6, 2015 through December 31, 2015 as compared to the period from January 1, 2015 through March 5, 2015 as it included non-cash impairment charges of $123.8 million. There was no impairment charge recorded for the period from January 1, 2015 through March 5, 2015.</t>
  </si>
  <si>
    <t>Reporting Segments</t>
  </si>
  <si>
    <t>17. REPORTING SEGMENTS
“Midstream” and “Production” best describe the operating segments of the businesses that we separately report. The factors used to identify these reportable segments are based on the nature of the operations that are undertaken by each segment. The Midstream segment operates the gathering, processing and transportation of crude oil, natural gas and NGLs.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e following tables set forth our segment information for the periods indicated (in thousands):
For the Year Ended December 31, 2016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Unit compensation expense
—
Loss on sale of assets
—
Depreciation, depletion and amortization
Asset impairments
—
Accretion expense
Total operating expenses
Operating income (loss)
$
$
$
For the Year Ended December 31, 2015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
Unit-based compensation expense
—
Exploration costs
—
Loss on sale of assets
—
Depreciation, depletion and amortization
Asset impairments
—
Accretion expense
Total operating expenses
Operating income (loss)
$
$
$
The following table summarizes the total assets by operating segment as of December 31, 2016 and 2015 (in thousands):
December 31,
2016
2015
Segment Assets
Production
$
$
Midstream
Total assets
$
$
The following table summarizes the percentage of revenue earned from those customers in each segment that exceed 10% of the Partnership's consolidated revenue for the periods presented below:
For the Years Ended
December 31,
2016
2015
Production
Macquarie Cook Energy, LLC.
%
%
All other
Midstream
Sanchez Energy
%
%
Total
%
%</t>
  </si>
  <si>
    <t>Variable Interest Entities</t>
  </si>
  <si>
    <t>18. VARIABLE INTEREST ENTITIES
During the year ended December 31, 2016, the Partnership adopted ASU 2015-02, “Consolidation—Amendments to the Consolidation Analysis,” which introduces a separate analysis for determining if limited partnerships and similar entities are variable interest entities (“VIEs”) and clarifies the steps a reporting entity would have to take to determine whether the voting rights of stockholders in a corporation or similar entity are substantive.
As noted above in Note 11, “Investments,” the Partnership purchased a 50% membership interest in Carnero Gathering from SN Midstream for an initial payment of approximately $37.0 million and the assumption of remaining capital commitments to Carnero Gathering, estimated at approximately $7.4 million as of the date of the acquisition. The Partnership determined that the Carnero Gathering joint venture is more similar to a limited partnership than a corporation. Under the revised guidance of ASU 2015-02, a limited partnership or similar entity with equity at risk will not be a VIE if a partner is able to exercise kick-out rights over the general partner(s) or is able to exercise substantive participating rights. We concluded that the Carnero Gathering joint venture is a VIE under the revised guidance because we cannot remove Targa as operator and we do not have substantive participating rights. In addition, Targa has the discretion to direct activities of the VIE regarding the risks associated with price, operations, and capital investment which have the most significant impact on the VIE’s economic performance.
The Partnership’s investment in Carnero Gathering represents a VIE that could expose the Partnership to losses. The amount of losses the Partnership could be exposed to from the Carnero Gathering joint venture is limited to the capital investment of approximately $48.1 million.
As of December 31, 2016, the Partnership had invested approximately $40.3 million in Carnero Gathering and the Partnership has an outstanding letter of credit for the remaining commitment to invest approximately $4.3 million, which compares to the remaining capital commitments of approximately $4.1 million as of December 31, 2016. As of year-end 2016, no debt has been incurred by Carnero Gathering. We have included this VIE in the “Equity investments” long-term asset line on the balance sheet.
As noted above in Note 11, “Investments,” the Partnership purchased a 50% membership interest in Carnero Processing from SN Midstream for an initial payment of approximately $55.5 million and the assumption of remaining capital commitments to Carnero Processing, estimated at approximately $24.5 million as of the date of the acquisition. The Partnership determined that the Carnero Processing joint venture is more similar to a limited partnership than a corporation. Under the revised guidance of ASU 2015-02, a limited partnership or similar entity with equity at risk will not be a VIE if a limited partner is able to exercise kick-out rights over the general partner(s) or is able to exercise substantive participating rights. We concluded that the Carnero Processing joint venture is a VIE under the revised guidance because we cannot remove Targa as operator and we do not have substantive participating rights. In addition, Targa has the discretion to direct activities of the VIE regarding the risks associated with price, operations, and capital investment which have the most significant impact on the VIE’s economic performance.
The Partnership’s investment in Carnero Processing represents a VIE that could expose the Partnership to losses. The amount of losses the Partnership could be exposed to from the Carnero Processing joint venture is limited to the capital investment of approximately $80 million.
As of December 31, 2016, the Partnership had invested approximately $66 million in Carnero Processing and the Partnership had issued a letter of credit for the remaining commitment to invest approximately $10.6 million, which compares to the remaining capital commitments of approximately $14 million as of December 31, 2016. As of year-end 2016, no debt has been incurred by Carnero Processing. We have included this VIE in the “Equity investments” long-term asset line on the balance sheet.
Below is a tabular comparison of the carrying amounts of the assets and liabilities of the VIE and the Partnership’s maximum exposure to loss as of December 31, 2016 and 2015 (in thousands):
December 31,
2016
2015
Capital investments
$
$
—
Earnings in equity investments
—
Distributions received
—
Estimated earnout accrued
—
Equity in equity investments
$
$
—
December 31,
2016
2015
Equity in equity investments
$
$
—
Guarantees of capital investments
—
Maximum exposure to loss
$
$
—</t>
  </si>
  <si>
    <t>Supplemental Information On Oil And Natural Gas Producing Activities</t>
  </si>
  <si>
    <t>19. SUPPLEMENTAL INFORMATION ON OIL AND NATURAL GAS PRODUCING ACTIVITIES (UNAUDITED)
The Supplementary Information on Oil and Natural Gas Producing Activities is presented as required by the appropriate authoritative guidance . The supplemental information includes capitalized costs related to oil and natural gas producing activities; costs incurred for the acquisition of oil and natural gas producing activities, exploration and development activities and the results of operations from oil and natural gas producing activities.
Supplemental information is also provided for per unit production costs; oil and natural gas production and average sales prices; the estimated quantities of proved oil and natural gas reserves; the standardized measure of discounted future net cash flows associated with proved reserves and a summary of the changes in the standardized measure of discounted future net cash flows associated with proved reserves.
Costs
The following table sets forth our capitalized costs as of December 31, 2016 and 2015 (in thousands):
December 31,
2016
2015
Capitalized costs at the end of the period: ⁽ᵃ⁾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
The following table sets forth costs incurred for oil and natural gas producing activities for the years ended December 31, 2016 and 2015 (in thousands):
For the Years Ended December 31,
2016
2015
Costs incurred for the period:
Acquisition of properties
Proved
$
$
Unproved
—
—
Development costs
Oil and natural gas properties and equipment, net
$
$
The development costs for the year ended December 31, 2016 primarily represents costs related to recompletions, while those for the same period in 2015 related to the development of our proved undeveloped reserves. The properties acquired in 2016 were in Texas, and the properties acquired in 2015 were in Texas and Louisiana.
We had no exploration and dry hole costs in 2016 and 2015, with the exception of impairments related to unproved properties which were recorded as exploration costs.
Results of Operations
The revenues and expenses associated directly with oil and natural gas producing activities are reflected in the Consolidated Statements of Operations. All of our oil and natural gas producing activities are located in the United States.
Net Proved Oil, Natural Gas and Natural Gas Liquids Reserves
The following table sets forth information with respect to changes in proved developed and undeveloped reserves. This information excludes reserves related to royalty and net profit interests. All of our reserves are located in the United States.
Natural Gas
Total
Oil
Natural Gas
Liquids
(MMBoe)
(in MMBoe)
(in MMBoe)
(in MMBoe)
Net proved reserves
December 31, 2014
Extensions and discoveries
—
—
Puchase of reserves in place
Revisions of previous estimates
Production
December 31, 2015
Purchase of reserves in place
Sales of reserves in place
—
Revisions of previous estimates
Production
December 31, 2016
Proved developed reserves:
December 31, 2015
December 31, 2016
Proved undeveloped reserves:
December 31, 2015
—
December 31, 2016
—
—
—
—
Reserves and Related Estimates
Our estimate of proved reserves is based on the quantities of oil and natural gas that engineering and geological analyses demonstrate, with reasonable certainty, to be recoverable from established reservoirs in the future under current operating and economic parameters.
Our December 31, 2016 and 2015, proved reserve estimates were 6.9 MMBoe and 11.6 MMBoe, respectively. For the year ended December 31, 2016, Ryder Scott, an independent petroleum engineering firm, prepared the estimates of our proved reserves which were used to prepare our financial statements. For the year ended December 31, 2015, NSAI, an independent petroleum engineering firm, and Ryder Scott prepared the estimates of our proved reserves which were used to prepare our financial statements.
Our 2016 estimates of total proved reserves decreased 4.7 MMBoe from 2015 due to a downward revision of previous estimates of 4.4 MMBoe offset by an increase of 1.4 MMBoe related to the purchase of reserves in place. The downward revision was due to lower commodity prices as well as a decrease in proved developed not producing and PUD reserves, partially offset by an increase in PDP reserves from our Production Acquisition. Our reserves are 35% natural gas and are sensitive to lower prices for natural gas and basis differentials in the Mid-Continent region. For the proved reserves, the production weighted average product price over the remaining lives of the properties used in our reserve report were: $38.85 per barrel for oil, $13.84 per barrel for NGLs and $2.28 per Mcf for natural gas. Proved developed producing reserves were lower due to natural production decline and our sale of reserves in place.
Our 2015 estimates of total proved reserves decreased 5.0 MMBoe from 2014 due to a 4.0 MMBoe decrease in undeveloped gas reserves. The lower volumes were due to a higher gas price. Our reserves are 66% natural gas and are sensitive to lower prices for natural gas and basis differentials in the Mid-Continent region. For the proved reserves, the production weighted average product price over the remaining lives of the properties used in our reserve report were: $50.28 per barrel for oil, $19.90 per barrel for NGLs and $2.58 per Mcf for natural gas. Proved developed producing reserves were lower due to natural production decline.
Standardized Measure of Discounted Future Net Cash Flows Relating to Proved Gas Reserves, Including a Reconciliation of Changes Therein
The following table sets forth the standardized measure of the discounted future net cash flows attributable to our proved oil and natural gas reserves. Certain information concerning the assumptions used in computing the valuation of proved reserves and their inherent limitations are discussed below.
Future cash inflows are calculated by applying the SEC-required prices of oil and natural gas relating to our proved reserves to the year-end quantities of those reserves. Future cash inflows exclude the impact of our hedging program. Future development and production costs represent the estimated future expenditures (based on year-end costs) to be incurred in developing and producing the proved reserves, assuming continuation of existing economic conditions. In addition, asset retirement obligations are included within future production and development costs. There are no future income tax expenses because the Partnership is a non-taxable entity.
The assumptions used to compute estimated future cash inflows do not necessarily reflect expectations of actual revenues or costs or their present values. In addition, variations from expected production rates could result directly or indirectly from factors outside of our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The following table summarizes the standardized measure of estimated discounted future cash flows from the oil and natural gas properties (in thousands):
For the Years Ended December 31,
2016
2015
Future cash inflows
$
$
Future production costs
Future estimated development costs
Future net cash flows
10% annual discount for estimated timing of cash flows
Standardized measure of discounted estimated future net cash flows related to proved gas reserves
$
$
The following table summarizes the principal sources of change in the standardized measure of estimated discounted future net cash flows (in thousands):
For the Years Ended December 31,
2016
2015
Beginning of the period
$
$
Sales and transfers of oil and natural gas, net of production costs
Net changes in prices and production costs related to future production
Changes in development costs
Changes in extensions and discoveries
—
Revisions of previous quantity estimates
Purchases and sales of reserves in place
Accretion discount
Change in production rates, timing, and other
Standardized measure of discounted future net cash flows related to proved gas reserves
$
$</t>
  </si>
  <si>
    <t>Subsequent Events</t>
  </si>
  <si>
    <t>20. SUBSEQUENT EVENTS
On January 25, 2017, the Partnership and Stonepeak Catarina Holdings LLC (the “Class B Preferred Holder”) entered into a Settlement Agreement and Mutual Release (the “Settlement Agreement”) to settle a dispute arising from the calculation of an adjustment to the number of Class B Preferred Units pursuant to Section 5.10(g) of the Second Amended and Restated Agreement of Limited Partnership of the Partnership (the “Partnership Agreement”). Pursuant to the Settlement Agreement, and in accordance with Section 5.4 of the Partnership Agreement, the Partnership issued 1,704,446 Class B Preferred Units to the Class B Preferred Holder in a privately negotiated transaction as partial consideration for the Settlement Agreement, with the “Class B Preferred Unit Price” being established at $11.29 per Class B Preferred Unit. Pursuant to the terms of the Partnership Agreement, the Class B Preferred Units are convertible at any time, at the option of the Class B Preferred Holder, into common units of the Partnership. The issuance of the Class B Preferred Units pursuant to the Settlement Agreement was made in reliance upon an exemption from the registration requirements of the Securities Act of 1933 pursuant to Section 4(a)(2) thereof.
On February 9, 2017, the board of directors of the general partner of the Partnership declared a fourth quarter 2016 cash distribution on its common units of $0.4310 per unit ($1.7240 per unit annualized) payable on February 28, 2017 to holders of record on February 20, 2017. The Partnership also declared a fourth quarter distribution on the Class B preferred units and elected to pay the distribution in part cash and, with the consent of the Class B Preferred Holder, in part common units (in lieu of additional Class B preferred units). Accordingly, the Partnership declared a cash distribution of $0.2258 per Class B preferred unit and an aggregate distribution of 208,594 common units, each paid on February 28, 2017 to holders of record on February 20, 2017.</t>
  </si>
  <si>
    <t>Basis Of Presentation And Summary Of Significant Accounting Policies (Policies)</t>
  </si>
  <si>
    <t>Basis of Presentation</t>
  </si>
  <si>
    <t>Basis of Presentation
Accounting policies used by us conform to accounting principles generally accepted in the United States of America. The accompanying financial statements include the accounts of us and our wholly-owned subsidiaries. All intercompany accounts and transactions have been eliminated in consolidation. We conduct our business activities as two operating segments: the production of oil and natural gas and the midstream business, which include the Western Catarina gathering system. Our management evaluates performance based on these two business segments.</t>
  </si>
  <si>
    <t>Recent Accounting Pronouncements</t>
  </si>
  <si>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17, the FASB issued Accounting Standards Update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December 2016, the FASB issued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Most amendments are effective upon issuance (December 2016).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Partnership is currently in the process of evaluating the impact of adoption of this guidance on our consolidated financial statements.
In August 2016, the FASB issued ASU No. 2016-15, “Statement of Cash Flows: Classification of Certain Cash Receipts and Cash Payments” effective for annual and interim periods beginning after December 15, 2017. This ASU is intended to clarify the presentation of cash receipts and payments in specific situations. Early adoption is permitted including adoption in an interim period. We chose to adopt ASU 2016-15 for the year ended December 31, 2016 on a retrospective basis.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We are currently in the process of evaluating the impact of adoption of this guidance on our consolidated financial stat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ASU 2015-17 is effective for fiscal years beginning after December 15, 2016, and interim periods within those annual periods. Early adoption is permitted for financial statements as of the beginning of an interim or annual reporting period. The Partnership chose to adopt ASU 2015-17 as of the quarter ended December 31, 2015 on a retrospective basis.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In August 2015, the FASB issued ASU 2015-15, “Interest – Imputation of Interest (Subtopic 835-30): Presentation and Subsequent Measurement of Debt Issuance Costs Associated with Line-of-Credit Arrangements.” The guidance in ASU 2015-03 does not address debt issuance costs related to line-of-credit arrangements. ASU 2015-15 state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During the first quarter of 2016, the Partnership adopted ASU 2015-03 and ASU 2015-15 retrospectively to the comparable periods in this Form 10-K. Adoption of this guidance affected the balance sheets as of December 31, 2015 as follows (in thousands):
Decrease in Long term debt, net of debt issuance costs of approximately $2,091
Decrease in Debt issuance costs (Other Assets) of approximately $2,091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will not early adopt the standard although early adoption is permitted. The Partnership is currently evaluating whether to apply the retrospective approach or modified retrospective approach with the cumulative effect recognized as of the date of initial application. The Partnership is currently evaluating the impact the standard is expected to have on its consolidated financial statements by evaluating current revenue streams and evaluating contracts under the revised standards.
Other accounting standards that have been issued by the FASB or other standards-setting bodies are not expected to have a material impact on the Partnership’s financial position, results of operations and cash flows.</t>
  </si>
  <si>
    <t>Reclassifications</t>
  </si>
  <si>
    <t>Reclassifications
Certain reclassifications have been made to the prior period to conform to the current period presentation. These reclassifications had no effect on total unitholders’ equity, net income or net cash provided by or used in operating, investing or financing activities and an immaterial effect on total assets and total liabilities. In accordance with ASU No. 2015-03 and ASU No. 2015-15, debt issuance costs are to be presented on the balance sheet as a direct deduction from the debt liability, similar to the presentation of debt discounts, rather than as a separate asset as previously presented. As such, debt issuance costs, net of amortization, at December 31, 2015 of $2.1 million have been reclassified from other assets to other liabilities, effectively eliminating the debt issuance cost line and reducing long-term debt in the balance sheet.</t>
  </si>
  <si>
    <t>Use of Estimates</t>
  </si>
  <si>
    <t>Use of Estimates
The preparation of financial statements in conformity with U.S. GAAP requires management to make estimates and assumptions that affect the amounts reported in the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Cash and Cash Equivalents</t>
  </si>
  <si>
    <t xml:space="preserve">Cash and Cash Equivalents
All highly liquid investments with original maturities of three months or less are considered cash equivalents. </t>
  </si>
  <si>
    <t>Restricted Cash</t>
  </si>
  <si>
    <t xml:space="preserve">Restricted Cash
We had no restricted cash as of December 31, 2016. At December 31, 2015, we had restricted cash of $0.6 million held in escrow related to a vendor dispute, which was resolved in March 2016. </t>
  </si>
  <si>
    <t>Accounts Receivable, Net</t>
  </si>
  <si>
    <t>Accounts Receivable, Net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16 and 2015.</t>
  </si>
  <si>
    <t>Concentration of Credit Risk and Accounts Receivable</t>
  </si>
  <si>
    <t xml:space="preserve">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s are due from purchasers of oil and natural gas. These sales are generally unsecured and, in some cases, may carry a parent guarantee. As we generally have fewer than 10 large customers for our oil and natural gas sales, we routinely assess the financial strength of our customers. Bad debt expense is recognized on an account-by-account review and when recovery is not probable. Our allowance for doubtful accounts was $0.4 million as of December 31, 2016 and 2015. We have no off-balance-sheet credit exposure related to our operations or customers.
For the years ended December 31, 2016 and 2015, two customers accounted for 10% or more of our total revenue. Sanchez Energy, whose earned revenues contribute exclusively to our midstream segment, accounted for 76% and 17% of total revenue for the years ended December 31, 2016 and 2015, respectively. During that same time period, Macquarie Cook Energy, LLC, whose earned revenues contribute exclusively to our production segment, accounted for approximately 6% and 17% of our total revenue, respectively. </t>
  </si>
  <si>
    <t>Derivatives and Hedging Activities</t>
  </si>
  <si>
    <t xml:space="preserve">Derivatives and Hedging Activities
We use derivative financial instruments to achieve a more predictable cash flow from our oil and natural gas production by reducing our exposure to price fluctuations.
We account for all our open derivatives as mark-to-market activities. All derivative instruments are recorded in the consolidated balance sheets as either an asset or a liability measured at fair value with changes in fair value recognized in earnings. All of our open derivatives are effective as economic hedges of our commodity price exposure. These contracts are accounted for using the mark-to-market accounting method. Using this method, the contracts are carried at their fair value on our consolidated balance sheets as either short-term or long-term assets or liabilities based on their anticipated settlement date. We recognize all unrealized and realized gains and losses related to these contracts on our consolidated statements of operations under the caption “Oil sales” or “Natural gas sales.” </t>
  </si>
  <si>
    <t>Revenue Recognition</t>
  </si>
  <si>
    <t>Revenue Recognition
Sales are recognized when oil, natural gas and NGL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Oil, natural gas and NGLs are generally sold on a monthly basis. Most of the contracts’ pricing provisions are tied to a market index, with certain adjustments based on, among other factors, whether a well delivers to a specific tank battery, gathering or transmission line, quality of oil, natural gas and NGLs, and prevailing supply and demand conditions, so that the price of the oil, natural gas and NGLs fluctuates to remain competitive with other available oil, natural gas and NGLs supplies. As a result, revenues from the sale of oil, natural gas and NGLs will suffer if market prices decline and benefit if they increase. We believe that the pricing provisions of our oil, natural gas and NGLs contracts are customary in the industry.
Gas imbalances occur when sales are more or less than the entitled ownership percentage of total gas production. We use the entitlements method when accounting for gas imbalances. Any amount received in excess is treated as a liability. If less than the entitled share of the production is received, the excess is recorded as a receivable. There were no gas imbalance positions as of December 31, 2016, and an immaterial gas imbalance on one of our wells in the Mid-continent region at December 31, 2015.
Revenues relating to the gathering and transportation sales of oil and natural gas are recognized in the period service is provided. Under these arrangements, the Partnership receives a fee or fees for services provided. The revenue the Partnership recognizes from gathering and transportation services is generally directly related to the volume of oil and natural gas that flows through its systems.</t>
  </si>
  <si>
    <t>Income Taxes</t>
  </si>
  <si>
    <t>Income Taxes
SP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Our wholly-owned subsidiary, CEP Services Company, Inc. is a taxable entity. For the years ended December 31, 2016, and 2015, the current and deferred income taxes for the entity were immaterial. The entity has no material deferred tax assets or liabilities.</t>
  </si>
  <si>
    <t>Earnings per Unit</t>
  </si>
  <si>
    <t xml:space="preserve">Earnings per Unit
For the period prior to our conversion, the basic net income (loss)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
  </si>
  <si>
    <t>Environmental Cost</t>
  </si>
  <si>
    <t>Environmental Cost
We record environmental liabilities at their undiscounted amounts on our balance sheets in other current and long-term liabilities when our environmental assessments indicate that remediation efforts are probable and the costs can be reasonably estimated. Estimates of our environmental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federal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For the years ended December 31, 2016 and 2015, we had no environmental liabilities recorded, as no liabilities were deemed necessary.</t>
  </si>
  <si>
    <t>Unit-Based Compensation
The Partnership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Unit-based compensation granted to employees of SOG (including those employees who also serve as the officers of our general partner) and consultants in exchange for services are considered awards to non-employees and the Partnership records unit-based compensation expense for these awards at fair value in accordance with the provisions of ASC 505-50, “Equity-Based Payments to Non-Employees.” For awards granted to non-employees, the Partnership records compensation expenses equal to the fair value of the unit-based award at the measurement date, which is determined to be the earlier of the performance commitment date or the service completion date. Compensation expense for unvested awards to non-employees is revalued at each period end and is amortized over the vesting period of the unit-based award. Unit-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Compensation expense for the unvested awards is revalued at each period end and is amortized over the vesting period of the stock-based award.</t>
  </si>
  <si>
    <t>Other Contingencies</t>
  </si>
  <si>
    <t>Other Contingencies
We recognize liabilities for other contingencies when we have an exposure that, when fully analyzed, indicates it is both probable that an asset has been impaired or that a liability has been incurred and the amount of impairment or loss can be reasonably estimated. Funds spent to remedy these contingencies are charged against the associated reserve, if one exists, or expensed. When a range of probable loss can be estimated, we accrue the most likely amount or at least the minimum of the range of probable loss.</t>
  </si>
  <si>
    <t>Acquisitions and Divestitures (Tables)</t>
  </si>
  <si>
    <t>Business Acquisition [Line Items]</t>
  </si>
  <si>
    <t>Supplemental Pro Forma Information</t>
  </si>
  <si>
    <t>·
Issuance of common units to finance a portion of the Eagle Ford Acquisition and the related effect on net income (loss) per common unit (in thousands, except per unit amounts).
Year Ended
December 31,
2015
Revenues
$
Net loss attributable to common unitholders
$
Net loss per unit prior to conversion
Class A units - Basic and diluted
$
Class B units - Basic and diluted
$
Net loss per unit after conversion
Common units - Basic and diluted
$</t>
  </si>
  <si>
    <t>Post-Acquisition Operating Results</t>
  </si>
  <si>
    <t>Direct operating expenses include lease operating expenses and production and ad valorem taxes (in thousands):
Year Ended
December 31, 2016
Revenues
$
Excess of revenues over direct operating expenses
$</t>
  </si>
  <si>
    <t>Acquisition of Working Interests</t>
  </si>
  <si>
    <t>Estimated Values Of Assets Purchased And Liabilities Assumed</t>
  </si>
  <si>
    <t>The total purchase price was allocated to the assets purchased and liabilities assumed based upon their fair values on the date of acquisition as follows (in thousands):
Proved developed reserves
$
Fair value of assets acquired
Asset retirement obligations
Fair value of net assets acquired
$</t>
  </si>
  <si>
    <t>Acquisition of Wellbore Interests</t>
  </si>
  <si>
    <t>The total purchase price was allocated to the assets purchased and liabilities assumed based upon their fair values on the date of acquisition as follows (in thousands):
Proved developed reserves
$
Facilities
Fair value of hedges assumed
Fair value of assets acquired
Asset retirement obligations
Ad valorem tax liability
Fair value of net assets acquired
$</t>
  </si>
  <si>
    <t>Western Catarina Midstream</t>
  </si>
  <si>
    <t>The total purchase price was allocated to the assets purchased and liabilities assumed based upon their fair values on the date of acquisition as follows (in thousands):
Fixed assets
$
Contractual customer relationships
Purchase of SPP common units from Sanchez Energy
Fair value of assets acquired
$</t>
  </si>
  <si>
    <t>Fair Value Measurements (Tables)</t>
  </si>
  <si>
    <t>Fair Value Of Assets And Liabilities On A Recurring Basis</t>
  </si>
  <si>
    <t>The following table summarizes the fair value of our assets and liabilities that were accounted for at fair value on a recurring basis as of December 31, 2016 (in thousands):
Fair Value Measurements at December 31, 2016
Active Markets for
Observable
Identical Assets
Inputs
Unobservable Inputs
Netting Cash and
Fair Value at
(Level 1)
(Level 2)
(Level 3)
Collateral
December 31, 2016
Derivative assets
$
—
$
$
—
$
—
$
Embedded derivative
—
—
—
—
—
Total net assets
$
—
$
$
—
$
—
$
The following table summarizes the fair value of our assets and liabilities that were accounted for at fair value on a recurring basis as of December 31, 2015 (in thousands):
Fair Value Measurements at December 31, 2015
Active Markets for
Observable
Identical Assets
Inputs
Unobservable Inputs
Netting Cash and
Fair Value at
(Level 1)
(Level 2)
(Level 3)
Collateral
December 31, 2015
Derivative assets
$
—
$
$
—
$
—
$
Embedded derivative
—
—
—
Total net assets
$
—
$
$
$
—
$</t>
  </si>
  <si>
    <t>Reconciliation Of Changes In Fair Value Of Embedded Derivative Classified As Level 3</t>
  </si>
  <si>
    <t>The following table sets forth a reconciliation of changes in the fair value of the Partnership's embedded derivative classified as Level 3 in the fair value hierarchy (in thousands):
Significant Unobservable Inputs (Level 3)
December 31,
2016
2015
Beginning balance
$
$
—
Initial fair value of embedded derivative - bifurcated from mezzanine equity
—
Gain (loss) on embedded derivative
Transfer to mezzanine equity
—
Ending balance
$
—
$
Loss included in earnings related to derivatives still held as of December 31, 2016 and 2015
$
—
$</t>
  </si>
  <si>
    <t>Non-Recurring Fair Value Measurements Of Assets And Liabilities</t>
  </si>
  <si>
    <t>The following table summarizes the non-recurring fair value measurements of our assets and liabilities as of December 31, 2016 (in thousands):
Fair Value Measurements at December 31, 2016
Active Markets for
Observable
Identical Assets
Inputs
Unobservable Inputs
(Level 1)
(Level 2)
(Level 3)
Impairment (a)
$
—
$
—
$
Acquisitions (b)
—
—
Total net assets
$
—
$
—
$
(a)
During the year ended December 31, 2016, we recorded a non-cash impairment charge of $7.6 million to impair our producing oil and natural gas properties in Texas and Louisiana (acquired prior to the Eagle Ford Acquisition) and in Oklahoma . The carrying values of the impaired proved properties were reduced to a fair value of $10.7 million, estimated using inputs characteristic of a Level 3 fair value measurement.
(b)
During the year ended December 31, 2016, we acquired oil and natural gas properties with a fair value of $25.6 million. See Note 3. “Acquisitions and Divestitures” for fair value allocation.
The following table summarizes the non-recurring fair value measurements of our assets and liabilities as of December 31, 2015 (in thousands):
Fair Value Measurements at December 31, 2015
Active Markets for
Observable
Identical Assets
Inputs
Unobservable Inputs
(Level 1)
(Level 2)
(Level 3)
Impairment (a)
$
—
$
—
$
Acquisitions (b)
—
—
Total net assets
$
—
$
—
$
(a)
For the year ended December 31, 2015, we recorded a non-cash impairment charge of $123.9 million to impair the value of our Cherokee Basin properties, Woodford Shale properties and our Texas and Louisiana properties (acquired prior to the Eagle Ford Acquisition) . The carrying values of the impaired proved properties were reduced to a fair value of $81.0 million, estimated using inputs characteristic of a Level 3 fair value measurement.
(b)
During the year ended December 31, 2015, we acquired oil and natural gas properties and midstream assets with a combined fair value of $429.2 million. See Note 3. “Acquisitions and Divestitures” for fair value allocation.</t>
  </si>
  <si>
    <t>Derivative And Financial Instruments (Tables)</t>
  </si>
  <si>
    <t>Summary Of Derivative Contracts In Place</t>
  </si>
  <si>
    <t>MTM Fixed Price Swaps – NYMEX (Henry Hub)
For the Year Ended December 31, (volume in MMBtu)
March 31,
June 30,
September 30,
December 31,
Total
Average
Average
Average
Average
Average
Volume
Price
Volume
Price
Volume
Price
Volume
Price
Volume
Price
2017
$
$
$
$
$
2018
$
$
$
$
$
2019
$
$
$
$
$
2020
$
$
$
$
$
MTM Fixed Price Basis Swaps – West Texas Intermediate (WTI)
For the Year Ended December 31, (volume in Bbls)
March 31,
June 30,
September 30,
December 31,
Total
Average
Average
Average
Average
Average
Volume
Price
Volume
Price
Volume
Price
Volume
Price
Volume
Price
2017
$
$
$
$
$
2018
$
$
$
$
$
2019
$
$
$
$
$
2020
$
$
$
$
$</t>
  </si>
  <si>
    <t>Fair Value for Risk Management Assets and Liabilities</t>
  </si>
  <si>
    <t>The following table sets forth a reconciliation of the changes in fair value of the Partnership’s commodity derivatives for the years ended December 31, 2016 and 2015 (in thousands):
December 31,
2016
2015
Beginning fair value of commodity derivatives
$
$
Net gains (losses) on crude oil derivatives
Net gains on natural gas derivatives
Net settlements on derivative contracts:
Crude oil
Natural gas
Net premiums on derivative contracts
—
Ending fair value of commodity derivatives
$
$</t>
  </si>
  <si>
    <t>Schedule Of Effect Of Derivative Instruments On Consolidated Statements Of Operations</t>
  </si>
  <si>
    <t>The effect of derivative instruments on our consolidated statements of operations was as follows (in thousands):
Location of Gain(Loss)
Year Ended December 31,
Derivative Type
in Income
2016
2015
Commodity – Mark-to-Market
Oil sales
$
$
Commodity – Mark-to-Market
Natural gas sales
$
$</t>
  </si>
  <si>
    <t>Reconciliation Of Changes In Fair Value Of Embedded Derivative</t>
  </si>
  <si>
    <t>The following table sets forth a reconciliation of the changes in fair value of the Partnership’s embedded derivative for the years ended December 31, 2016 and 2015 (in thousands):
December 31,
2016
2015
Beginning fair value of embedded derivative
$
$
—
Initial fair value of embedded derivative - bifurcated from mezzanine equity
—
Gain (loss) on embedded derivative
Transfer to mezzanine equity
—
Ending fair value of embedded derivative
$
—
$</t>
  </si>
  <si>
    <t>Oil And Natural Gas Properties And Related Equipment (Tables)</t>
  </si>
  <si>
    <t>Gathering and Transportation Assets</t>
  </si>
  <si>
    <t>Gathering and transportation assets consist of the following (in thousands):
December 31,
2016
2015
Gathering and transportation assets
Midstream assets
$
$
Less: Accumulated depreciation and amortization
Total gathering and transportation assets
$
$</t>
  </si>
  <si>
    <t>Oil and Natural Gas Properties</t>
  </si>
  <si>
    <t>Oil and natural gas properties consist of the following (in thousands):
December 31,
2016
2015
Oil and natural gas properties and related equipment
Property costs
Proved property
$
$
Unproved property
Land
Total property costs
Materials and supplies
Total
Less: Accumulated depreciation, depletion, amortization and impairments
Oil and natural gas properties and equipment, net
$
$</t>
  </si>
  <si>
    <t>Depreciation, Depletion, Amortization and Impairments</t>
  </si>
  <si>
    <t>Depreciation, depletion, amortization and impairments consisted of the following (in thousands):
Year Ended
December 31,
2016
2015
Depreciation, depletion and amortization of oil and natural gas-related assets
$
$
Depreciation, depletion and amortization of gathering and transportation related assets
Total Depreciation, depletion and amortization
Asset impairments
Total
$
$</t>
  </si>
  <si>
    <t>Provision For Income Taxes (Tables)</t>
  </si>
  <si>
    <t>Summary of Federal, State and Foreign Income Tax Provision (Benefit)</t>
  </si>
  <si>
    <t>Our federal, state and foreign income tax provision (benefit) is summarized below (in thousands) :
For the Years Ended December 31,
2016
2015
Current:
Federal
$
—
$
State
—
Total current
—
Deferred:
Federal
—
—
State
—
—
Total deferred
—
—
Total provision for income taxes
$
—
$</t>
  </si>
  <si>
    <t>Reconciliation of Provision for (Benefit from) Income Taxes</t>
  </si>
  <si>
    <t>A reconciliation of the provision for (benefit from) income taxes with amounts determined by applying the statutory U.S. federal income tax rate to income before income taxes is as follows (in thousands):
For the Years Ended December 31,
2016
2015
Pre-tax net book income (loss)
$
$
Texas Margin Tax (a)
Return to accrual
—
Valuation allowance
Provision for income taxes
$
—
$
Effective income tax rate
%
%
(a)
Although the Texas Margin Tax is not considered a state income tax, it has the characteristics of an income tax since it is determined by applying a tax rate to a base that considers our Texas-sourced revenues and expenses.</t>
  </si>
  <si>
    <t>Significant Components of Deferred Tax Assets and Deferred Tax Liabilities</t>
  </si>
  <si>
    <t>The following table presents the significant components of deferred tax assets and deferred tax liabilities at the dates indicated (in thousands):
December 31,
2016
2015
Deferred tax assets (liabilities):
Derivative assets
$
$
Depreciable, depletable property, plant and equipment
Other
—
Deferred tax assets:
Valuation allowance
Total Deferred tax assets
$
—
$
—</t>
  </si>
  <si>
    <t>Asset Retirement Obligation (Tables)</t>
  </si>
  <si>
    <t>Reconciliation of Asset Retirement Obligation</t>
  </si>
  <si>
    <t>The following table is a reconciliation of the ARO (in thousands):
December 31,
2016
2015
Asset retirement obligation, beginning balance
$
$
Liabilities added from acquisitions
Sold
Revisions to cost estimates
Settlements
Accretion expense
Asset retirement obligation, ending balance
$
$</t>
  </si>
  <si>
    <t>Intangible Assets (Tables)</t>
  </si>
  <si>
    <t>Intangible assets</t>
  </si>
  <si>
    <t>Intangible assets as of December 31, 2016 and 2015 are detailed below (in thousands):
December 31,
2016
2015
Beginning balance
$
$
Additions
—
Disposals
—
Amortization
Ending balance
$
$</t>
  </si>
  <si>
    <t>Unit-Based Compensation (Tables)</t>
  </si>
  <si>
    <t>Schedule Of Units Activity</t>
  </si>
  <si>
    <t>Weighted
Average
Number of
Grant Date
Restricted
Fair Value
Units
Per Unit
Outstanding at December 31, 2014
$
Granted (1)
Vested (1)
Returned/Cancelled (1)
Outstanding at December 31, 2015
Granted
Vested
Returned/Cancelled
Outstanding at December 31, 2016
$
(1)</t>
  </si>
  <si>
    <t>Distributions To Unitholders (Tables)</t>
  </si>
  <si>
    <t>Schedule of payment of cash distributions</t>
  </si>
  <si>
    <t>The table below reflects the payment of cash distributions on common units during the years ended December 31, 2016 and 2015.
Distribution
Date of
Date of
Date of
Three months ended
per unit
declaration
record
distribution
September 30, 2015
$
November 10, 2016
November 20, 2015
November 30, 2015
December 31, 2015
$
February 9, 2016
February 19, 2016
February 29, 2016
March 31, 2016
$
May 10, 2016
May 20, 2016
May 31, 2016
June 30, 2016
$
August 10, 2016
August 22, 2016
August 31, 2016
September 30, 2016
$
October 31, 2016
November 10, 2016
November 30, 2016
December 31, 2016
$
February 9, 2017
February 20, 2017
February 28, 2017</t>
  </si>
  <si>
    <t>Class B Preferred</t>
  </si>
  <si>
    <t>Distribution
Date of
Date of
Date of
Three months ended
per unit
declaration
record
distribution
September 30, 2015
$
November 10, 2016
November 20, 2015
November 30, 2015
December 31, 2015
$
February 9, 2016
February 19, 2016
February 29, 2016
March 31, 2016
$
May 10, 2016
May 20, 2016
May 31, 2016
June 30, 2016
$
August 10, 2016
August 22, 2016
August 31, 2016
September 30, 2016
$
October 31, 2016
November 10, 2016
November 30, 2016
December 31, 2016
$
February 9, 2017
February 20, 2017
February 28, 2017
The table below reflects the payment of distributions on Class B preferred units during the years ended December 31, 2016 and 2015.
Cash distribution
Date of
Date of
Date of
Three months ended
per unit
declaration
record
distribution
December 31, 2015
$
February 9, 2016
February 19, 2016
February 29, 2016
March 31, 2016
$
May 10, 2016
May 20, 2016
May 31, 2016
June 30, 2016
$
August 10, 2016
August 22, 2016
August 31, 2016
September 30, 2016
$
October 31, 2016
November 10, 2016
November 30, 2016
December 31, 2016 (a)
$
February 9, 2017
February 20, 2017
February 28, 2017
The Partnership elected to pay the fourth quarter 2016 distribution on the Class B preferred units in part cash and, with the consent of the Class B preferred unitholder, in part common units (in lieu of additional Class B preferred units). Accordingly, the Partnership declared a cash distribution of $0.2258 per Class B preferred unit and an aggregate distribution of 208,594 common units, each paid on February 28, 2017 to holders of record on February 20, 2017.</t>
  </si>
  <si>
    <t>Members' Equity/Partners' Capital (Tables)</t>
  </si>
  <si>
    <t>Class B Preferred Units Accounted for as Mezzanine Equity in the Consolidated Balance Sheet</t>
  </si>
  <si>
    <t>The Class B Preferred Units are accounted for as mezzanine equity in the consolidated balance sheet consisting of the following (in thousands):
December 31,
2016
2015
Mezzanine equity beginning balance
$
$
—
Private placement of Class B Preferred Units
—
Discount
Amortization of discount
Distributions
Distributions paid
—
Transfer embedded derivative to Class B
—
Total mezzanine equity
$
$</t>
  </si>
  <si>
    <t>Schedule of Weighted Average Basic and Diluted Units Outstanding</t>
  </si>
  <si>
    <t>Year Ended
December 31,
March 6 - December 31
January 1 - March 6
2016
2015
2015
Class A units - Basic and Diluted
—
—
Class B Common units - Basic and Diluted
—
—
Common units - Basic and Diluted
—
Weighted Common units - Basic and Diluted</t>
  </si>
  <si>
    <t>Loss Per Unit Amounts</t>
  </si>
  <si>
    <t>The following table presents our basic and diluted loss per unit for the year ended December 31, 2016 (in thousands, except for per unit amounts):
Total
Common Units
Assumed net loss to be allocated
$
$
Basic and diluted loss per unit
$
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
$
The following table presents our basic and diluted loss per unit for the period from March 6, 2015 through December 31, 2015 (the period after conversion to a limited partnership) (in thousands, except for per unit amounts):
Total
Common Units
Assumed net loss attributable to common unitholders to be allocated March 6 - December 31
$
$
Basic and diluted loss per unit
$</t>
  </si>
  <si>
    <t>Reporting Segments (Tables)</t>
  </si>
  <si>
    <t>Schedule of Segment Information</t>
  </si>
  <si>
    <t>The following tables set forth our segment information for the periods indicated (in thousands):
For the Year Ended December 31, 2016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Unit compensation expense
—
Loss on sale of assets
—
Depreciation, depletion and amortization
Asset impairments
—
Accretion expense
Total operating expenses
Operating income (loss)
$
$
$
For the Year Ended December 31, 2015
Production
Midstream
Total
Operating revenues
Natural gas sales
$
$
—
$
Oil sales
—
Natural gas liquids sales
—
Gathering and transportation sales
—
Total operating revenues
Operating expenses:
Lease operating expenses
Transportation operating expenses
—
Cost of sales
—
Production taxes
—
General and administrative
—
Unit-based compensation expense
—
Exploration costs
—
Loss on sale of assets
—
Depreciation, depletion and amortization
Asset impairments
—
Accretion expense
Total operating expenses
Operating income (loss)
$
$
$</t>
  </si>
  <si>
    <t>Summary of Total Assets by Operating Segment</t>
  </si>
  <si>
    <t>The following table summarizes the total assets by operating segment as of December 31, 2016 and 2015 (in thousands):
December 31,
2016
2015
Segment Assets
Production
$
$
Midstream
Total assets
$
$</t>
  </si>
  <si>
    <t>Summary of Percentage of Revenue Earned from Customers by Segment</t>
  </si>
  <si>
    <t>For the Years Ended
December 31,
2016
2015
Production
Macquarie Cook Energy, LLC.
%
%
All other
Midstream
Sanchez Energy
%
%
Total
%
%</t>
  </si>
  <si>
    <t>Variable Interest Entities (Tables)</t>
  </si>
  <si>
    <t>Schedule of Carrying Amounts of Assets and Liabilities of Variable Interest Entity</t>
  </si>
  <si>
    <t>Below is a tabular comparison of the carrying amounts of the assets and liabilities of the VIE and the Partnership’s maximum exposure to loss as of December 31, 2016 and 2015 (in thousands):
December 31,
2016
2015
Capital investments
$
$
—
Earnings in equity investments
—
Distributions received
—
Estimated earnout accrued
—
Equity in equity investments
$
$
—
December 31,
2016
2015
Equity in equity investments
$
$
—
Guarantees of capital investments
—
Maximum exposure to loss
$
$
—</t>
  </si>
  <si>
    <t>Supplemental Information On Oil And Natural Gas Producing Activities (Tables)</t>
  </si>
  <si>
    <t>Schedule Of Capitalized Costs</t>
  </si>
  <si>
    <t>The following table sets forth our capitalized costs as of December 31, 2016 and 2015 (in thousands):
December 31,
2016
2015
Capitalized costs at the end of the period: ⁽ᵃ⁾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chedule Of Costs Incurred For Oil And Natural Gas Producing Activities</t>
  </si>
  <si>
    <t>The following table sets forth costs incurred for oil and natural gas producing activities for the years ended December 31, 2016 and 2015 (in thousands):
For the Years Ended December 31,
2016
2015
Costs incurred for the period:
Acquisition of properties
Proved
$
$
Unproved
—
—
Development costs
Oil and natural gas properties and equipment, net
$
$</t>
  </si>
  <si>
    <t>Schedule Of Changes In Proved Developed And Undeveloped Reserves</t>
  </si>
  <si>
    <t>Natural Gas
Total
Oil
Natural Gas
Liquids
(MMBoe)
(in MMBoe)
(in MMBoe)
(in MMBoe)
Net proved reserves
December 31, 2014
Extensions and discoveries
—
—
Puchase of reserves in place
Revisions of previous estimates
Production
December 31, 2015
Purchase of reserves in place
Sales of reserves in place
—
Revisions of previous estimates
Production
December 31, 2016
Proved developed reserves:
December 31, 2015
December 31, 2016
Proved undeveloped reserves:
December 31, 2015
—
December 31, 2016
—
—
—
—</t>
  </si>
  <si>
    <t>Summary Of Standardized Measure Of Estimated Discounted Future Cash Flows From Properties</t>
  </si>
  <si>
    <t>The following table summarizes the standardized measure of estimated discounted future cash flows from the oil and natural gas properties (in thousands):
For the Years Ended December 31,
2016
2015
Future cash inflows
$
$
Future production costs
Future estimated development costs
Future net cash flows
10% annual discount for estimated timing of cash flows
Standardized measure of discounted estimated future net cash flows related to proved gas reserves
$
$</t>
  </si>
  <si>
    <t>Summary Of Change In Standardized Measure Of Estimated Discounted Future Net Cash Flows</t>
  </si>
  <si>
    <t>The following table summarizes the principal sources of change in the standardized measure of estimated discounted future net cash flows (in thousands):
For the Years Ended December 31,
2016
2015
Beginning of the period
$
$
Sales and transfers of oil and natural gas, net of production costs
Net changes in prices and production costs related to future production
Changes in development costs
Changes in extensions and discoveries
—
Revisions of previous quantity estimates
Purchases and sales of reserves in place
Accretion discount
Change in production rates, timing, and other
Standardized measure of discounted future net cash flows related to proved gas reserves
$
$</t>
  </si>
  <si>
    <t>Organization And Business (Details) $ in Thousands</t>
  </si>
  <si>
    <t>Jul. 05, 2016</t>
  </si>
  <si>
    <t>Nov. 30, 2016USD ($)itemshares</t>
  </si>
  <si>
    <t>Dec. 31, 2016USD ($)shares</t>
  </si>
  <si>
    <t>Dec. 31, 2015USD ($)shares</t>
  </si>
  <si>
    <t>Jul. 31, 2016</t>
  </si>
  <si>
    <t>Proceeds from common units sold | $</t>
  </si>
  <si>
    <t>IPO</t>
  </si>
  <si>
    <t>Private Placement</t>
  </si>
  <si>
    <t>Over-Allotment Option</t>
  </si>
  <si>
    <t>Carnero Gathering LLC, Joint Venture</t>
  </si>
  <si>
    <t>Gathering and processing agreement term</t>
  </si>
  <si>
    <t>15 years</t>
  </si>
  <si>
    <t>Ownership interest (as a percent)</t>
  </si>
  <si>
    <t>50.00%</t>
  </si>
  <si>
    <t>Sanchez Energy Corporation</t>
  </si>
  <si>
    <t>Sanchez Energy Corporation | Acquisition of Wellbore Interests</t>
  </si>
  <si>
    <t>Producing wellbores | item</t>
  </si>
  <si>
    <t>Sanchez Energy Corporation | Acquisition of Working Interests</t>
  </si>
  <si>
    <t>Basis Of Presentation And Summary Of Significant Accounting Policies (Details)</t>
  </si>
  <si>
    <t>Dec. 31, 2016USD ($)segmentcustomeritemshares</t>
  </si>
  <si>
    <t>Dec. 31, 2015USD ($)itemshares</t>
  </si>
  <si>
    <t>Number of operating segments | segment</t>
  </si>
  <si>
    <t>Restricted unvested common units granted and outstanding | shares</t>
  </si>
  <si>
    <t>Allowance for doubtful accounts</t>
  </si>
  <si>
    <t>Number of large customers | item</t>
  </si>
  <si>
    <t>Gas Balancing Asset (Liability)</t>
  </si>
  <si>
    <t>Environmental liabilities</t>
  </si>
  <si>
    <t>Oil</t>
  </si>
  <si>
    <t>Trade accounts receivable, general collection period after month end</t>
  </si>
  <si>
    <t>30 days</t>
  </si>
  <si>
    <t>Natural Gas</t>
  </si>
  <si>
    <t>60 days</t>
  </si>
  <si>
    <t>Minimum | Furniture and Equipment</t>
  </si>
  <si>
    <t>Useful life</t>
  </si>
  <si>
    <t>3 years</t>
  </si>
  <si>
    <t>Maximum</t>
  </si>
  <si>
    <t>Number of large customers | customer</t>
  </si>
  <si>
    <t>Maximum | Furniture and Equipment</t>
  </si>
  <si>
    <t>Maximum | Gathering Facilities</t>
  </si>
  <si>
    <t>36 years</t>
  </si>
  <si>
    <t>Sales | Customer Concentration Risk | Sanchez Energy Corporation</t>
  </si>
  <si>
    <t>Percentage of sales revenue</t>
  </si>
  <si>
    <t>76.00%</t>
  </si>
  <si>
    <t>17.00%</t>
  </si>
  <si>
    <t>Sales | Customer Concentration Risk | Macquarie Cook Energy LLC</t>
  </si>
  <si>
    <t>6.00%</t>
  </si>
  <si>
    <t>Accounting Standards Update 2015-03 | Scenario, Adjustment</t>
  </si>
  <si>
    <t>Long term debt, net of debt issuance costs</t>
  </si>
  <si>
    <t>Acquisitions and Divestitures (Details)</t>
  </si>
  <si>
    <t>Nov. 22, 2016USD ($)item</t>
  </si>
  <si>
    <t>Jul. 05, 2016USD ($)</t>
  </si>
  <si>
    <t>Jun. 15, 2016USD ($)</t>
  </si>
  <si>
    <t>Oct. 14, 2015USD ($)shares</t>
  </si>
  <si>
    <t>Apr. 15, 2015USD ($)$ / shares</t>
  </si>
  <si>
    <t>Mar. 31, 2015USD ($)$ / sharesshares</t>
  </si>
  <si>
    <t>Jul. 31, 2016USD ($)</t>
  </si>
  <si>
    <t>Dec. 31, 2016USD ($)</t>
  </si>
  <si>
    <t>Carnero Processing Acquisition</t>
  </si>
  <si>
    <t>Acquisition membership interest (as percent)</t>
  </si>
  <si>
    <t>Cash payment for acquisition</t>
  </si>
  <si>
    <t>Capital contribution commitments</t>
  </si>
  <si>
    <t>Carnero Gathering</t>
  </si>
  <si>
    <t>Eagle Ford</t>
  </si>
  <si>
    <t>Initial purchase price</t>
  </si>
  <si>
    <t>Purchase price</t>
  </si>
  <si>
    <t>Repurchase of units (in units) | shares</t>
  </si>
  <si>
    <t>Price per unit sold | $ / shares</t>
  </si>
  <si>
    <t>Proceeds from preferred units sold</t>
  </si>
  <si>
    <t>Class A Preferred | Eagle Ford</t>
  </si>
  <si>
    <t>Shares issued | shares</t>
  </si>
  <si>
    <t>Common Units | Eagle Ford</t>
  </si>
  <si>
    <t>Prior To Stock Split | Common Units | Eagle Ford</t>
  </si>
  <si>
    <t>Payments to acquire interest in joint venture</t>
  </si>
  <si>
    <t>Assumption of capital commitments in joint venture</t>
  </si>
  <si>
    <t>Payments of capital commitments from joint venture</t>
  </si>
  <si>
    <t>TPL South Tex Processing Company LP</t>
  </si>
  <si>
    <t>SN Cotulla Assets, LLC and SN Palmetto, LLC</t>
  </si>
  <si>
    <t>SN Cotulla Assets, LLC and SN Palmetto, LLC | Eagle Ford</t>
  </si>
  <si>
    <t>Closing adjustments</t>
  </si>
  <si>
    <t>Gateway Resources U.S.A., Inc.</t>
  </si>
  <si>
    <t>Proceeds from divestiture of business</t>
  </si>
  <si>
    <t>Loss on disposition of intangible assets</t>
  </si>
  <si>
    <t>Acquisitions and Divestitures (Value Net Assets Acquired) (Details) - USD ($) $ in Thousands</t>
  </si>
  <si>
    <t>Nov. 22, 2016</t>
  </si>
  <si>
    <t>Oct. 14, 2015</t>
  </si>
  <si>
    <t>Mar. 31, 2015</t>
  </si>
  <si>
    <t>Proved developed reserves</t>
  </si>
  <si>
    <t>Facilities</t>
  </si>
  <si>
    <t>Fair value of hedges assumed</t>
  </si>
  <si>
    <t>Fair value of assets acquired</t>
  </si>
  <si>
    <t>Asset retirement obligations</t>
  </si>
  <si>
    <t>Ad valorem tax liability</t>
  </si>
  <si>
    <t>Fair value of net assets acquired</t>
  </si>
  <si>
    <t>Fixed assets</t>
  </si>
  <si>
    <t>Contractual customer relationships</t>
  </si>
  <si>
    <t>Purchase of SPP common units from SN</t>
  </si>
  <si>
    <t>Acquisitions and Divestitures (Pro Forma) (Details) $ / shares in Units, $ in Thousands</t>
  </si>
  <si>
    <t>Mar. 31, 2016</t>
  </si>
  <si>
    <t>Dec. 31, 2015USD ($)$ / shares</t>
  </si>
  <si>
    <t>Earnings in equity investments</t>
  </si>
  <si>
    <t>Revenues, actual</t>
  </si>
  <si>
    <t>Excess of revenues over direct operating expenses, actual</t>
  </si>
  <si>
    <t>Class A Units | Eagle Ford</t>
  </si>
  <si>
    <t>Net loss - pro forma basic and diluted (in dollars per unit) | $ / shares</t>
  </si>
  <si>
    <t>Class B Units | Eagle Ford</t>
  </si>
  <si>
    <t>Fair Value Measurements (Recurring) (Details) - USD ($) $ in Thousands</t>
  </si>
  <si>
    <t>Dec. 31, 2014</t>
  </si>
  <si>
    <t>Fair Value Assets And Liabilities Measured On Recurring And Nonrecurring Basis [Line Items]</t>
  </si>
  <si>
    <t>Embedded derivative</t>
  </si>
  <si>
    <t>Recurring</t>
  </si>
  <si>
    <t>Derivative assets</t>
  </si>
  <si>
    <t>Total net assets</t>
  </si>
  <si>
    <t>Fair Value, Inputs, Level 2</t>
  </si>
  <si>
    <t>Fair Value, Inputs, Level 3</t>
  </si>
  <si>
    <t>Fair Value Measurements (Non-Recurring) (Details) - USD ($) $ in Thousands</t>
  </si>
  <si>
    <t>Fair Value, Inputs, Level 3 | Nonrecurring</t>
  </si>
  <si>
    <t>Impairment</t>
  </si>
  <si>
    <t>Acquisitions</t>
  </si>
  <si>
    <t>Fair Value Measurements (Embedded Derivative) (Details) - USD ($) $ in Thousands</t>
  </si>
  <si>
    <t>Beginning Balance</t>
  </si>
  <si>
    <t>Initial fair value of embedded derivative - bifurcated from mezzanine equity</t>
  </si>
  <si>
    <t>Gain on embedded derivative</t>
  </si>
  <si>
    <t>(Loss) on embedded derivative</t>
  </si>
  <si>
    <t>Transfer to mezzanine equity</t>
  </si>
  <si>
    <t>Ending Balance</t>
  </si>
  <si>
    <t>Loss on embedded derivative</t>
  </si>
  <si>
    <t>Derivative And Financial Instruments (Hedges In Place) (Details)</t>
  </si>
  <si>
    <t>Dec. 31, 2016MMBTU$ / MMBTU$ / bblbbl</t>
  </si>
  <si>
    <t>West Texas Intermediate 2017 Swap Quarter 1</t>
  </si>
  <si>
    <t>Derivative [Line Items]</t>
  </si>
  <si>
    <t>Volume (in Bbls) | bbl</t>
  </si>
  <si>
    <t>Average Price | $ / bbl</t>
  </si>
  <si>
    <t>West Texas Intermediate 2017 Swap Quarter 2</t>
  </si>
  <si>
    <t>West Texas Intermediate 2017 Swap Quarter 3</t>
  </si>
  <si>
    <t>West Texas Intermediate 2017 Swap Quarter 4</t>
  </si>
  <si>
    <t>West Texas Intermediate 2017</t>
  </si>
  <si>
    <t>West Texas Intermediate 2018 Swap Quarter 1</t>
  </si>
  <si>
    <t>West Texas Intermediate 2018 Swap Quarter 2</t>
  </si>
  <si>
    <t>West Texas Intermediate 2018 Swap Quarter 3</t>
  </si>
  <si>
    <t>West Texas Intermediate 2018 Swap Quarter 4</t>
  </si>
  <si>
    <t>West Texas Intermediate 2018</t>
  </si>
  <si>
    <t>West Texas Intermediate 2019 Swap Quarter 1</t>
  </si>
  <si>
    <t>West Texas Intermediate 2019 Swap Quarter 2</t>
  </si>
  <si>
    <t>West Texas Intermediate 2019 Swap Quarter 3</t>
  </si>
  <si>
    <t>West Texas Intermediate 2019 Swap Quarter 4</t>
  </si>
  <si>
    <t>West Texas Intermediate 2019</t>
  </si>
  <si>
    <t>West Texas Intermediate 2020 Swap Quarter 1</t>
  </si>
  <si>
    <t>West Texas Intermediate 2020 Swap Quarter 2</t>
  </si>
  <si>
    <t>West Texas Intermediate 2020 Swap Quarter 3</t>
  </si>
  <si>
    <t>West Texas Intermediate 2020 Swap Quarter 4</t>
  </si>
  <si>
    <t>West Texas Intermediate 2020</t>
  </si>
  <si>
    <t>West Texas Intermediate</t>
  </si>
  <si>
    <t>NYMEX 2017 Swap Quarter 1</t>
  </si>
  <si>
    <t>Volume (in MMBtu) | MMBTU</t>
  </si>
  <si>
    <t>Average Price | $ / MMBTU</t>
  </si>
  <si>
    <t>NYMEX 2017 Swap Quarter 2</t>
  </si>
  <si>
    <t>NYMEX 2017 Swap Quarter 3</t>
  </si>
  <si>
    <t>NYMEX 2017 Swap Quarter 4</t>
  </si>
  <si>
    <t>NYMEX 2018 Swap Quarter 1</t>
  </si>
  <si>
    <t>NYMEX 2018 Swap Quarter 2</t>
  </si>
  <si>
    <t>NYMEX 2018 Swap Quarter 3</t>
  </si>
  <si>
    <t>NYMEX 2018 Swap Quarter 4</t>
  </si>
  <si>
    <t>NYMEX 2019 Swap Quarter 1</t>
  </si>
  <si>
    <t>NYMEX 2019 Swap Quarter 2</t>
  </si>
  <si>
    <t>NYMEX 2019 Swap Quarter 3</t>
  </si>
  <si>
    <t>NYMEX 2019 Swap Quarter 4</t>
  </si>
  <si>
    <t>NYMEX 2020 Swap Quarter 1</t>
  </si>
  <si>
    <t>NYMEX 2020 Swap Quarter 2</t>
  </si>
  <si>
    <t>NYMEX 2020 Swap Quarter 3</t>
  </si>
  <si>
    <t>NYMEX 2020 Swap Quarter 4</t>
  </si>
  <si>
    <t>NYMEX</t>
  </si>
  <si>
    <t>Derivative And Financial Instruments (Changes In Fair Value) (Details) $ in Thousands</t>
  </si>
  <si>
    <t>Dec. 31, 2016USD ($)item</t>
  </si>
  <si>
    <t>Dec. 31, 2015USD ($)</t>
  </si>
  <si>
    <t>Derivative Instruments Gain Loss [Line Items]</t>
  </si>
  <si>
    <t>Net gains (losses) on derivatives</t>
  </si>
  <si>
    <t>Commodity Contract</t>
  </si>
  <si>
    <t>Beginning fair value of commodity derivatives</t>
  </si>
  <si>
    <t>Net premiums on derivative contracts</t>
  </si>
  <si>
    <t>Ending fair value of commodity derivatives</t>
  </si>
  <si>
    <t>Number of counterparties | item</t>
  </si>
  <si>
    <t>Oil | Commodity Contract</t>
  </si>
  <si>
    <t>Net settlements on derivative contracts</t>
  </si>
  <si>
    <t>Oil | Oil And Liquids Sales</t>
  </si>
  <si>
    <t>Natural Gas | Commodity Contract</t>
  </si>
  <si>
    <t>Natural Gas | Natural Gas Sales</t>
  </si>
  <si>
    <t>Derivative And Financial Instruments (Eagle Ford) (Details) - Eagle Ford - USD ($) $ in Millions</t>
  </si>
  <si>
    <t>Oil and natural gas production, 2016</t>
  </si>
  <si>
    <t>95.00%</t>
  </si>
  <si>
    <t>Oil and natural gas production, 2017</t>
  </si>
  <si>
    <t>90.00%</t>
  </si>
  <si>
    <t>Oil and natural gas production, 2018</t>
  </si>
  <si>
    <t>85.00%</t>
  </si>
  <si>
    <t>Oil and natural gas production, 2019</t>
  </si>
  <si>
    <t>Oil and natural gas production, 2020</t>
  </si>
  <si>
    <t>80.00%</t>
  </si>
  <si>
    <t>Derivative And Financial Instruments (Embedded Derivative) (Details) - USD ($) $ in Thousands</t>
  </si>
  <si>
    <t>Long-Term Debt (Details)</t>
  </si>
  <si>
    <t>Line of Credit Facility [Line Items]</t>
  </si>
  <si>
    <t>Outstanding debt under reserve-based credit facility</t>
  </si>
  <si>
    <t>Unamortized debt issue costs</t>
  </si>
  <si>
    <t>Credit Agreement</t>
  </si>
  <si>
    <t>Maximum borrowing capacity</t>
  </si>
  <si>
    <t>Initial borrowing capacity</t>
  </si>
  <si>
    <t>Sub-limit which may be used for issuance of letters of credit</t>
  </si>
  <si>
    <t>Commitment fee on unutilized borrowing base</t>
  </si>
  <si>
    <t>0.50%</t>
  </si>
  <si>
    <t>Credit Agreement | Scenario Two</t>
  </si>
  <si>
    <t>Debt to Adjusted EBITDA ratio</t>
  </si>
  <si>
    <t>Minimum | Credit Agreement</t>
  </si>
  <si>
    <t>Consolidated current asset ratio</t>
  </si>
  <si>
    <t>Required interest coverage ratio</t>
  </si>
  <si>
    <t>Ownership percentage by subsidiary</t>
  </si>
  <si>
    <t>Exceeding of reserve-based credit facility over borrowing base (as a percent)</t>
  </si>
  <si>
    <t>Minimum | Credit Agreement | London Interbank Offered Rate (LIBOR)</t>
  </si>
  <si>
    <t>Variable interest rate</t>
  </si>
  <si>
    <t>2.25%</t>
  </si>
  <si>
    <t>Minimum | Credit Agreement | ABR</t>
  </si>
  <si>
    <t>1.25%</t>
  </si>
  <si>
    <t>Maximum | Credit Agreement | Scenario One</t>
  </si>
  <si>
    <t>Maximum | Credit Agreement | London Interbank Offered Rate (LIBOR)</t>
  </si>
  <si>
    <t>3.25%</t>
  </si>
  <si>
    <t>Maximum | Credit Agreement | ABR</t>
  </si>
  <si>
    <t>Western Catarina Midstream | Credit Agreement | Scenario One</t>
  </si>
  <si>
    <t>Western Catarina Midstream | Credit Agreement | Scenario Two</t>
  </si>
  <si>
    <t>Western Catarina Midstream | Credit Agreement | Scenario Three</t>
  </si>
  <si>
    <t>Oil And Natural Gas Properties And Related Equipment (Gathering and Transportation Assets) (Details) - USD ($) $ in Thousands</t>
  </si>
  <si>
    <t>Property, Plant and Equipment [Line Items]</t>
  </si>
  <si>
    <t>Less: Accumulated depreciation, depletion, amortization and impairments</t>
  </si>
  <si>
    <t>Midstream</t>
  </si>
  <si>
    <t>Total gathering and transportation assets</t>
  </si>
  <si>
    <t>Oil And Natural Gas Properties And Related Equipment (Properties) (Details) - USD ($) $ in Thousands</t>
  </si>
  <si>
    <t>Proved property</t>
  </si>
  <si>
    <t>Unproved property</t>
  </si>
  <si>
    <t>Land</t>
  </si>
  <si>
    <t>Total property costs</t>
  </si>
  <si>
    <t>Materials and supplies</t>
  </si>
  <si>
    <t>Oil And Natural Gas Properties And Related Equipment (DDA and Impairments) (Details) - USD ($) $ in Thousands</t>
  </si>
  <si>
    <t>2 Months Ended</t>
  </si>
  <si>
    <t>10 Months Ended</t>
  </si>
  <si>
    <t>Mar. 05, 2015</t>
  </si>
  <si>
    <t>Impairments of unproved properties</t>
  </si>
  <si>
    <t>Exploration and dry hole costs</t>
  </si>
  <si>
    <t>Furniture and Equipment | Minimum</t>
  </si>
  <si>
    <t>Useful lives</t>
  </si>
  <si>
    <t>Furniture and Equipment | Maximum</t>
  </si>
  <si>
    <t>Gathering Facilities | Maximum</t>
  </si>
  <si>
    <t>Oil and Natural Gas-Related Assets</t>
  </si>
  <si>
    <t>Gathering and Transportation Related Assets</t>
  </si>
  <si>
    <t>Oil and Natural Gas-Related Assets and Gathering and Transportation-Related Assets</t>
  </si>
  <si>
    <t>Provision For Income Taxes (Income Tax Provision (Benefit)) (Details) $ in Thousands</t>
  </si>
  <si>
    <t>Current:</t>
  </si>
  <si>
    <t>Federal</t>
  </si>
  <si>
    <t>State</t>
  </si>
  <si>
    <t>Total current</t>
  </si>
  <si>
    <t>Total provision for income taxes</t>
  </si>
  <si>
    <t>Provision For Income Taxes (Reconciliation) (Details) - USD ($) $ in Thousands</t>
  </si>
  <si>
    <t>Pre-tax net book income (loss)</t>
  </si>
  <si>
    <t>Texas Margin Tax</t>
  </si>
  <si>
    <t>Return to accrual</t>
  </si>
  <si>
    <t>Valuation allowance</t>
  </si>
  <si>
    <t>Effective income tax rate</t>
  </si>
  <si>
    <t>0.00%</t>
  </si>
  <si>
    <t>(0.04%)</t>
  </si>
  <si>
    <t>Provision For Income Taxes (DTA and DTL) (Details) - USD ($) $ in Thousands</t>
  </si>
  <si>
    <t>Deferred tax assets (liabilities):</t>
  </si>
  <si>
    <t>Derivative assets, liability</t>
  </si>
  <si>
    <t>Depreciable, depletable property, plant and equipment</t>
  </si>
  <si>
    <t>Other</t>
  </si>
  <si>
    <t>Deferred tax assets:</t>
  </si>
  <si>
    <t>Asset Retirement Obligation (Details) - USD ($)</t>
  </si>
  <si>
    <t>Asset retirement obligation, beginning balance</t>
  </si>
  <si>
    <t>Liabilities added from acquisitions</t>
  </si>
  <si>
    <t>Sold</t>
  </si>
  <si>
    <t>Revisions to cost estimates</t>
  </si>
  <si>
    <t>Settlements</t>
  </si>
  <si>
    <t>Asset retirement obligation, ending balance</t>
  </si>
  <si>
    <t>Legally restricted assets</t>
  </si>
  <si>
    <t>Intangible Assets (Details) $ in Thousands</t>
  </si>
  <si>
    <t>Dec. 31, 2016USD ($)a</t>
  </si>
  <si>
    <t>Finite-Lived Intangible Assets [Line Items]</t>
  </si>
  <si>
    <t>Amortization expense</t>
  </si>
  <si>
    <t>Balance</t>
  </si>
  <si>
    <t>Additions</t>
  </si>
  <si>
    <t>Disposals</t>
  </si>
  <si>
    <t>Amortization</t>
  </si>
  <si>
    <t>Customer Contracts</t>
  </si>
  <si>
    <t>Agreement term</t>
  </si>
  <si>
    <t>Dedicated acreage | a</t>
  </si>
  <si>
    <t>Marketing Contracts</t>
  </si>
  <si>
    <t>Investments (Details) - USD ($) $ in Thousands</t>
  </si>
  <si>
    <t>Schedule of Equity Method Investments [Line Items]</t>
  </si>
  <si>
    <t>Capital investments</t>
  </si>
  <si>
    <t>Estimated earnout accrued</t>
  </si>
  <si>
    <t>Amortization of intangible asset</t>
  </si>
  <si>
    <t>Cash distributions</t>
  </si>
  <si>
    <t>Estimated fair value of contingent consideration</t>
  </si>
  <si>
    <t>Carnero Gathering LLC, Joint Venture | Customer Relationships</t>
  </si>
  <si>
    <t>Intangible asset, fair value</t>
  </si>
  <si>
    <t>Carnero Processing Joint Venture</t>
  </si>
  <si>
    <t>SN Midstream | Carnero Gathering LLC, Joint Venture</t>
  </si>
  <si>
    <t>Related Party Transactions (Details) $ in Thousands</t>
  </si>
  <si>
    <t>Nov. 22, 2016USD ($)</t>
  </si>
  <si>
    <t>Oct. 14, 2015USD ($)aMcfbbl</t>
  </si>
  <si>
    <t>Mar. 31, 2015USD ($)shares</t>
  </si>
  <si>
    <t>Sep. 30, 2015USD ($)</t>
  </si>
  <si>
    <t>Aug. 02, 2015shares</t>
  </si>
  <si>
    <t>Related Party Transaction [Line Items]</t>
  </si>
  <si>
    <t>Related parties, net receivable</t>
  </si>
  <si>
    <t>Related parties, net payable</t>
  </si>
  <si>
    <t>Cash payment for acquisition, net</t>
  </si>
  <si>
    <t>Units, outstanding | shares</t>
  </si>
  <si>
    <t>Proceeds from Issuance of Common Limited Partners Units</t>
  </si>
  <si>
    <t>SP Holdings</t>
  </si>
  <si>
    <t>Administrative fee</t>
  </si>
  <si>
    <t>10 years</t>
  </si>
  <si>
    <t>Services Agreement renewal term</t>
  </si>
  <si>
    <t>Carnero Processing Joint Venture | Sanchez Energy Corporation</t>
  </si>
  <si>
    <t>Eagle Ford | Sanchez Energy Corporation</t>
  </si>
  <si>
    <t>Acquisition of Wellbore Interests | Sanchez Energy Corporation</t>
  </si>
  <si>
    <t>Acquisition of Working Interests | Sanchez Energy Corporation</t>
  </si>
  <si>
    <t>Acres dedicated for gathering | a</t>
  </si>
  <si>
    <t>Gathering Agreement delivery commitment period</t>
  </si>
  <si>
    <t>5 years</t>
  </si>
  <si>
    <t>Western Catarina Midstream | Oil</t>
  </si>
  <si>
    <t>Gathering Agreement minimum quarterly volume delivery commitment | bbl</t>
  </si>
  <si>
    <t>Western Catarina Midstream | Natural Gas</t>
  </si>
  <si>
    <t>Gathering Agreement minimum quarterly volume delivery commitment | Mcf</t>
  </si>
  <si>
    <t>Western Catarina Midstream | Sanchez Energy Corporation</t>
  </si>
  <si>
    <t>Proceeds from gathering and processing agreement</t>
  </si>
  <si>
    <t>Common Units | Sanchez Energy Corporation</t>
  </si>
  <si>
    <t>Shares repurchased | shares</t>
  </si>
  <si>
    <t>Business acquisition, units issued | shares</t>
  </si>
  <si>
    <t>Common Units | Eagle Ford | Sanchez Energy Corporation</t>
  </si>
  <si>
    <t>Business acquisition, value of units</t>
  </si>
  <si>
    <t>Unit-Based Compensation (Restricted Units Activity) (Details) - $ / shares</t>
  </si>
  <si>
    <t>Share Based Compensation Arrangement By Share Based Payment Award [Line Items]</t>
  </si>
  <si>
    <t>Number of Restricted Units, Outstanding</t>
  </si>
  <si>
    <t>LTIP</t>
  </si>
  <si>
    <t>Restricted Stock Units | 2009 Omnibus Incentive Compensation Plan</t>
  </si>
  <si>
    <t>Common units granted</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Prior To Stock Split | Director</t>
  </si>
  <si>
    <t>Distributions To Unitholders (Details)</t>
  </si>
  <si>
    <t>Feb. 09, 2017shares</t>
  </si>
  <si>
    <t>Dec. 31, 2016$ / sharesshares</t>
  </si>
  <si>
    <t>Sep. 30, 2016$ / shares</t>
  </si>
  <si>
    <t>Jun. 30, 2016$ / shares</t>
  </si>
  <si>
    <t>Mar. 31, 2016$ / shares</t>
  </si>
  <si>
    <t>Dec. 31, 2015$ / shares</t>
  </si>
  <si>
    <t>Sep. 30, 2015$ / shares</t>
  </si>
  <si>
    <t>Dec. 31, 2015shares</t>
  </si>
  <si>
    <t>Paid-in-kind units distributed</t>
  </si>
  <si>
    <t>Class A preferred units converted to common shares, conversion ratio</t>
  </si>
  <si>
    <t>Distribution paid per unit | $ / shares</t>
  </si>
  <si>
    <t>Common Units | Subsequent Event</t>
  </si>
  <si>
    <t>Aggregate distribution of units</t>
  </si>
  <si>
    <t>Members' Equity/Partners' Capital (Details)</t>
  </si>
  <si>
    <t>Jan. 25, 2017$ / shares</t>
  </si>
  <si>
    <t>Oct. 14, 2015USD ($)$ / sharesshares</t>
  </si>
  <si>
    <t>Aug. 03, 2015$ / sharesshares</t>
  </si>
  <si>
    <t>Apr. 15, 2015USD ($)$ / sharesshares</t>
  </si>
  <si>
    <t>Mar. 06, 2015</t>
  </si>
  <si>
    <t>Nov. 30, 2016USD ($)shares</t>
  </si>
  <si>
    <t>Sep. 30, 2016</t>
  </si>
  <si>
    <t>Dec. 31, 2016USD ($)$ / sharesshares</t>
  </si>
  <si>
    <t>Dec. 06, 2016shares</t>
  </si>
  <si>
    <t>Aug. 04, 2015$ / shares</t>
  </si>
  <si>
    <t>Apr. 30, 2015USD ($)</t>
  </si>
  <si>
    <t>Limited Partners' Capital Account [Line Items]</t>
  </si>
  <si>
    <t>Restricted unvested common units granted and outstanding</t>
  </si>
  <si>
    <t>Units sold (in units)</t>
  </si>
  <si>
    <t>Proceeds from preferred units sold | $</t>
  </si>
  <si>
    <t>Aggregate cash distribution</t>
  </si>
  <si>
    <t>14.00%</t>
  </si>
  <si>
    <t>Increase in distribution rate</t>
  </si>
  <si>
    <t>4.00%</t>
  </si>
  <si>
    <t>Percent of consideration paid</t>
  </si>
  <si>
    <t>Paid in full in cash, per annum</t>
  </si>
  <si>
    <t>10.00%</t>
  </si>
  <si>
    <t>Paid in part cash, per annum</t>
  </si>
  <si>
    <t>12.00%</t>
  </si>
  <si>
    <t>Dividend per annum</t>
  </si>
  <si>
    <t>8.00%</t>
  </si>
  <si>
    <t>Paid-in kind per annum</t>
  </si>
  <si>
    <t>Class B Preferred | Subsequent Event | Settlement Agreement with Stonepeak Catarina Holdings LLC [Member]</t>
  </si>
  <si>
    <t>Class B preferred units, unit price | $ / shares</t>
  </si>
  <si>
    <t>Class B Units | Settlement Agreement with Stonepeak Catarina Holdings LLC [Member]</t>
  </si>
  <si>
    <t>Percent of common units outstanding</t>
  </si>
  <si>
    <t>2.00%</t>
  </si>
  <si>
    <t>Common units sales agreement, value of common units allocated | $</t>
  </si>
  <si>
    <t>Market price | $ / shares</t>
  </si>
  <si>
    <t>Minimum | Class A Preferred</t>
  </si>
  <si>
    <t>Minimum | Class B Preferred</t>
  </si>
  <si>
    <t>Preferred unit conversion, amount | $</t>
  </si>
  <si>
    <t>Cash from conversion | $</t>
  </si>
  <si>
    <t>Prior To Stock Split | Common Units</t>
  </si>
  <si>
    <t>Members Equity Partners Capital (Class B Preferred Units) (Details) - USD ($) $ in Thousands</t>
  </si>
  <si>
    <t>Mezzanine equity beginning balance</t>
  </si>
  <si>
    <t>Distributions</t>
  </si>
  <si>
    <t>Total mezzanine equity</t>
  </si>
  <si>
    <t>Private placement of Class B Preferred Units</t>
  </si>
  <si>
    <t>Discount</t>
  </si>
  <si>
    <t>Amortization of discount</t>
  </si>
  <si>
    <t>Distributions paid</t>
  </si>
  <si>
    <t>Transfer embedded derivative to Class B</t>
  </si>
  <si>
    <t>Members' Equity/Partners' Capital (EPU) (Details) - USD ($) $ / shares in Units, $ in Thousands</t>
  </si>
  <si>
    <t>Assumed net loss</t>
  </si>
  <si>
    <t>Prior To Stock Split | Class A Units</t>
  </si>
  <si>
    <t>Prior To Stock Split | Class B Units</t>
  </si>
  <si>
    <t>Reporting Segments (Segment Information) (Details) - USD ($) $ in Thousands</t>
  </si>
  <si>
    <t>Operating Revenues</t>
  </si>
  <si>
    <t>Unit compensation expense</t>
  </si>
  <si>
    <t>Loss on sale of assets</t>
  </si>
  <si>
    <t>Operating income (loss)</t>
  </si>
  <si>
    <t>Upstream</t>
  </si>
  <si>
    <t>Reporting Segments (Assets by Segment) (Details) - USD ($) $ in Thousands</t>
  </si>
  <si>
    <t>Segment Reporting, Asset Reconciling Item [Line Items]</t>
  </si>
  <si>
    <t>Assets</t>
  </si>
  <si>
    <t>Reporting Segments (Percentage of Revenue) (Details) - Revenue - Customer Concentration Risk</t>
  </si>
  <si>
    <t>Revenue, Major Customer [Line Items]</t>
  </si>
  <si>
    <t>Percentage of revenue</t>
  </si>
  <si>
    <t>100.00%</t>
  </si>
  <si>
    <t>Upstream | Macquarie Cook Energy LLC</t>
  </si>
  <si>
    <t>Upstream | All Other</t>
  </si>
  <si>
    <t>18.00%</t>
  </si>
  <si>
    <t>66.00%</t>
  </si>
  <si>
    <t>Midstream | Sanchez Energy Corporation</t>
  </si>
  <si>
    <t>Variable Interest Entities (Details) - USD ($) $ in Thousands</t>
  </si>
  <si>
    <t>Variable Interest Entity [Line Items]</t>
  </si>
  <si>
    <t>Earnings in Equity Investments</t>
  </si>
  <si>
    <t>Distributions received</t>
  </si>
  <si>
    <t>Equity in equity investments</t>
  </si>
  <si>
    <t>Guarantees of capital investments</t>
  </si>
  <si>
    <t>Maximum exposure to loss</t>
  </si>
  <si>
    <t>Debt incurred</t>
  </si>
  <si>
    <t>Supplemental Information On Oil And Natural Gas Producing Activities (Capitalized Costs) (Details) - USD ($) $ in Thousands</t>
  </si>
  <si>
    <t>[1]</t>
  </si>
  <si>
    <t>Less: accumulated depreciation, depletion, amortization and impairments</t>
  </si>
  <si>
    <t>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upplemental Information On Oil And Natural Gas Producing Activities (Costs Incurred Production) (Details) - USD ($) $ in Thousands</t>
  </si>
  <si>
    <t>Proved</t>
  </si>
  <si>
    <t>Development costs</t>
  </si>
  <si>
    <t>Supplemental Information On Oil And Natural Gas Producing Activities (Proved Reserves) (Details) - MMBoe</t>
  </si>
  <si>
    <t>Changes in proved developed and undeveloped reserves</t>
  </si>
  <si>
    <t>Extensions and discoveries</t>
  </si>
  <si>
    <t>Purchase of reserves in place</t>
  </si>
  <si>
    <t>Sales of reserves in place</t>
  </si>
  <si>
    <t>Revisions of previous estimates</t>
  </si>
  <si>
    <t>Production</t>
  </si>
  <si>
    <t>Proved undeveloped reserves</t>
  </si>
  <si>
    <t>Natural Gas Liquids</t>
  </si>
  <si>
    <t>Supplemental Information On Oil And Natural Gas Producing Activities (Proved Reserves Narrative) (Details) $ in Millions</t>
  </si>
  <si>
    <t>Dec. 31, 2016USD ($)MMBoe$ / Mcf$ / bbl</t>
  </si>
  <si>
    <t>Dec. 31, 2015USD ($)MMBoe$ / bbl</t>
  </si>
  <si>
    <t>Dec. 31, 2014MMBoe</t>
  </si>
  <si>
    <t>Reserve Quantities [Line Items]</t>
  </si>
  <si>
    <t>Exploration and dry hole costs | $</t>
  </si>
  <si>
    <t>Proved reserve estimates</t>
  </si>
  <si>
    <t>Reserve revision</t>
  </si>
  <si>
    <t>Increase (decrease) in proved reserve estimates</t>
  </si>
  <si>
    <t>Weighted-average product price | $ / bbl</t>
  </si>
  <si>
    <t>Percentage of reserves</t>
  </si>
  <si>
    <t>35.00%</t>
  </si>
  <si>
    <t>Weighted-average product price</t>
  </si>
  <si>
    <t>Supplemental Information On Oil And Natural Gas Producing Activities (Standardized Measure) (Details) - USD ($) $ in Thousands</t>
  </si>
  <si>
    <t>Future cash inflows</t>
  </si>
  <si>
    <t>Future production costs</t>
  </si>
  <si>
    <t>Future estimated development costs</t>
  </si>
  <si>
    <t>Future net cash flows</t>
  </si>
  <si>
    <t>10% annual discount for estimated timing of cash flows</t>
  </si>
  <si>
    <t>Standardized measure of discounted future net cash flows related to proved gas reserves</t>
  </si>
  <si>
    <t>Supplemental Information On Oil And Natural Gas Producing Activities (Change Standardized Measure) (Details) - USD ($) $ in Thousands</t>
  </si>
  <si>
    <t>Beginning of the period</t>
  </si>
  <si>
    <t>Sales and transfers of oil and natural gas, net of production costs</t>
  </si>
  <si>
    <t>Net changes in prices and production costs related to future production</t>
  </si>
  <si>
    <t>Changes in development costs</t>
  </si>
  <si>
    <t>Changes in extensions and discoveries</t>
  </si>
  <si>
    <t>Revisions of previous quantity estimates</t>
  </si>
  <si>
    <t>Purchases and sales of reserves in place</t>
  </si>
  <si>
    <t>Accretion discount</t>
  </si>
  <si>
    <t>Change in production rates, timing, and other</t>
  </si>
  <si>
    <t>Standardized measure of discount future net cash flows related to proved gas reserves</t>
  </si>
  <si>
    <t>Subsequent Events (Details) - $ / shares</t>
  </si>
  <si>
    <t>Feb. 09, 2017</t>
  </si>
  <si>
    <t>Jan. 25, 2017</t>
  </si>
  <si>
    <t>Subsequent Event [Line Items]</t>
  </si>
  <si>
    <t>Subsequent Event | Common Units</t>
  </si>
  <si>
    <t>Distribution declared per unit</t>
  </si>
  <si>
    <t>Annual distribution declared per unit</t>
  </si>
  <si>
    <t>Subsequent Event | Class B Preferred</t>
  </si>
  <si>
    <t>Subsequent Event | Settlement Agreement with Stonepeak Catarina Holdings LLC [Member] | Class B Preferred</t>
  </si>
  <si>
    <t>Class B preferred units, unit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NYMEX &quot;#,##0_);_(&quot;NYMEX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62705</v>
      </c>
    </row>
    <row r="11" spans="1:4">
      <c r="A11" s="4" t="s">
        <v>18</v>
      </c>
      <c r="B11" s="4" t="s">
        <v>19</v>
      </c>
    </row>
    <row r="12" spans="1:4">
      <c r="A12" s="4" t="s">
        <v>20</v>
      </c>
      <c r="B12" s="4" t="s">
        <v>21</v>
      </c>
    </row>
    <row r="13" spans="1:4">
      <c r="A13" s="4" t="s">
        <v>22</v>
      </c>
      <c r="C13" s="5" t="n">
        <v>14153061</v>
      </c>
    </row>
    <row r="14" spans="1:4">
      <c r="A14" s="4" t="s">
        <v>23</v>
      </c>
      <c r="D14" s="6" t="n">
        <v>40730955</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0408</v>
      </c>
      <c r="C4" s="6" t="n">
        <v>19809</v>
      </c>
    </row>
    <row r="5" spans="1:3">
      <c r="A5" s="4" t="s">
        <v>33</v>
      </c>
      <c r="B5" s="5" t="n">
        <v>5138</v>
      </c>
      <c r="C5" s="5" t="n">
        <v>35297</v>
      </c>
    </row>
    <row r="6" spans="1:3">
      <c r="A6" s="4" t="s">
        <v>34</v>
      </c>
      <c r="B6" s="5" t="n">
        <v>1167</v>
      </c>
      <c r="C6" s="5" t="n">
        <v>1597</v>
      </c>
    </row>
    <row r="7" spans="1:3">
      <c r="A7" s="4" t="s">
        <v>35</v>
      </c>
      <c r="B7" s="5" t="n">
        <v>53972</v>
      </c>
      <c r="C7" s="5" t="n">
        <v>11725</v>
      </c>
    </row>
    <row r="8" spans="1:3">
      <c r="A8" s="4" t="s">
        <v>36</v>
      </c>
      <c r="B8" s="5" t="n">
        <v>70685</v>
      </c>
      <c r="C8" s="5" t="n">
        <v>68428</v>
      </c>
    </row>
    <row r="9" spans="1:3">
      <c r="A9" s="3" t="s">
        <v>37</v>
      </c>
    </row>
    <row r="10" spans="1:3">
      <c r="A10" s="4" t="s">
        <v>38</v>
      </c>
      <c r="B10" s="5" t="n">
        <v>14981</v>
      </c>
      <c r="C10" s="5" t="n">
        <v>19988</v>
      </c>
    </row>
    <row r="11" spans="1:3">
      <c r="A11" s="4" t="s">
        <v>39</v>
      </c>
      <c r="B11" s="5" t="n">
        <v>12478</v>
      </c>
      <c r="C11" s="5" t="n">
        <v>2176</v>
      </c>
    </row>
    <row r="12" spans="1:3">
      <c r="A12" s="4" t="s">
        <v>40</v>
      </c>
      <c r="B12" s="5" t="n">
        <v>328</v>
      </c>
      <c r="C12" s="5" t="n">
        <v>595</v>
      </c>
    </row>
    <row r="13" spans="1:3">
      <c r="A13" s="4" t="s">
        <v>41</v>
      </c>
      <c r="B13" s="5" t="n">
        <v>1167</v>
      </c>
      <c r="C13" s="5" t="n">
        <v>1792</v>
      </c>
    </row>
    <row r="14" spans="1:3">
      <c r="A14" s="4" t="s">
        <v>42</v>
      </c>
      <c r="B14" s="5" t="n">
        <v>22901</v>
      </c>
      <c r="C14" s="5" t="n">
        <v>23655</v>
      </c>
    </row>
    <row r="15" spans="1:3">
      <c r="A15" s="4" t="s">
        <v>43</v>
      </c>
      <c r="B15" s="5" t="n">
        <v>1941</v>
      </c>
      <c r="C15" s="5" t="n">
        <v>2454</v>
      </c>
    </row>
    <row r="16" spans="1:3">
      <c r="A16" s="4" t="s">
        <v>44</v>
      </c>
      <c r="C16" s="5" t="n">
        <v>1866</v>
      </c>
    </row>
    <row r="17" spans="1:3">
      <c r="A17" s="4" t="s">
        <v>45</v>
      </c>
      <c r="B17" s="5" t="n">
        <v>219</v>
      </c>
      <c r="C17" s="5" t="n">
        <v>-111</v>
      </c>
    </row>
    <row r="18" spans="1:3">
      <c r="A18" s="4" t="s">
        <v>46</v>
      </c>
      <c r="B18" s="5" t="n">
        <v>33799</v>
      </c>
      <c r="C18" s="5" t="n">
        <v>14536</v>
      </c>
    </row>
    <row r="19" spans="1:3">
      <c r="A19" s="4" t="s">
        <v>47</v>
      </c>
      <c r="B19" s="5" t="n">
        <v>7646</v>
      </c>
      <c r="C19" s="5" t="n">
        <v>123860</v>
      </c>
    </row>
    <row r="20" spans="1:3">
      <c r="A20" s="4" t="s">
        <v>48</v>
      </c>
      <c r="B20" s="5" t="n">
        <v>1127</v>
      </c>
      <c r="C20" s="5" t="n">
        <v>1099</v>
      </c>
    </row>
    <row r="21" spans="1:3">
      <c r="A21" s="4" t="s">
        <v>49</v>
      </c>
      <c r="B21" s="5" t="n">
        <v>96587</v>
      </c>
      <c r="C21" s="5" t="n">
        <v>191910</v>
      </c>
    </row>
    <row r="22" spans="1:3">
      <c r="A22" s="3" t="s">
        <v>50</v>
      </c>
    </row>
    <row r="23" spans="1:3">
      <c r="A23" s="4" t="s">
        <v>51</v>
      </c>
      <c r="B23" s="5" t="n">
        <v>5093</v>
      </c>
      <c r="C23" s="5" t="n">
        <v>4207</v>
      </c>
    </row>
    <row r="24" spans="1:3">
      <c r="A24" s="4" t="s">
        <v>52</v>
      </c>
      <c r="B24" s="5" t="n">
        <v>-47794</v>
      </c>
      <c r="C24" s="5" t="n">
        <v>9982</v>
      </c>
    </row>
    <row r="25" spans="1:3">
      <c r="A25" s="4" t="s">
        <v>53</v>
      </c>
      <c r="B25" s="5" t="n">
        <v>-2382</v>
      </c>
      <c r="C25" s="5" t="n">
        <v>-81</v>
      </c>
    </row>
    <row r="26" spans="1:3">
      <c r="A26" s="4" t="s">
        <v>54</v>
      </c>
      <c r="B26" s="5" t="n">
        <v>-50</v>
      </c>
      <c r="C26" s="5" t="n">
        <v>-589</v>
      </c>
    </row>
    <row r="27" spans="1:3">
      <c r="A27" s="4" t="s">
        <v>55</v>
      </c>
      <c r="B27" s="5" t="n">
        <v>-45133</v>
      </c>
      <c r="C27" s="5" t="n">
        <v>13519</v>
      </c>
    </row>
    <row r="28" spans="1:3">
      <c r="A28" s="4" t="s">
        <v>56</v>
      </c>
      <c r="B28" s="5" t="n">
        <v>51454</v>
      </c>
      <c r="C28" s="5" t="n">
        <v>205429</v>
      </c>
    </row>
    <row r="29" spans="1:3">
      <c r="A29" s="4" t="s">
        <v>57</v>
      </c>
      <c r="B29" s="5" t="n">
        <v>19231</v>
      </c>
      <c r="C29" s="5" t="n">
        <v>-137001</v>
      </c>
    </row>
    <row r="30" spans="1:3">
      <c r="A30" s="4" t="s">
        <v>58</v>
      </c>
      <c r="C30" s="5" t="n">
        <v>55</v>
      </c>
    </row>
    <row r="31" spans="1:3">
      <c r="A31" s="4" t="s">
        <v>59</v>
      </c>
      <c r="B31" s="5" t="n">
        <v>19231</v>
      </c>
      <c r="C31" s="5" t="n">
        <v>-137056</v>
      </c>
    </row>
    <row r="32" spans="1:3">
      <c r="A32" s="3" t="s">
        <v>60</v>
      </c>
    </row>
    <row r="33" spans="1:3">
      <c r="A33" s="4" t="s">
        <v>61</v>
      </c>
      <c r="C33" s="5" t="n">
        <v>-1425</v>
      </c>
    </row>
    <row r="34" spans="1:3">
      <c r="A34" s="4" t="s">
        <v>62</v>
      </c>
      <c r="B34" s="5" t="n">
        <v>-39375</v>
      </c>
      <c r="C34" s="5" t="n">
        <v>-7418</v>
      </c>
    </row>
    <row r="35" spans="1:3">
      <c r="A35" s="4" t="s">
        <v>63</v>
      </c>
      <c r="B35" s="5" t="n">
        <v>-24340</v>
      </c>
      <c r="C35" s="5" t="n">
        <v>-8919</v>
      </c>
    </row>
    <row r="36" spans="1:3">
      <c r="A36" s="4" t="s">
        <v>64</v>
      </c>
      <c r="B36" s="6" t="n">
        <v>-44484</v>
      </c>
      <c r="C36" s="6" t="n">
        <v>-154818</v>
      </c>
    </row>
    <row r="37" spans="1:3">
      <c r="A37" s="3" t="s">
        <v>65</v>
      </c>
    </row>
    <row r="38" spans="1:3">
      <c r="A38" s="4" t="s">
        <v>66</v>
      </c>
      <c r="B38" s="5" t="n">
        <v>4658970</v>
      </c>
    </row>
    <row r="39" spans="1:3">
      <c r="A39" s="4" t="s">
        <v>67</v>
      </c>
    </row>
    <row r="40" spans="1:3">
      <c r="A40" s="3" t="s">
        <v>65</v>
      </c>
    </row>
    <row r="41" spans="1:3">
      <c r="A41" s="4" t="s">
        <v>68</v>
      </c>
      <c r="C41" s="7" t="n">
        <v>-0.38</v>
      </c>
    </row>
    <row r="42" spans="1:3">
      <c r="A42" s="4" t="s">
        <v>66</v>
      </c>
      <c r="C42" s="5" t="n">
        <v>48451</v>
      </c>
    </row>
    <row r="43" spans="1:3">
      <c r="A43" s="4" t="s">
        <v>69</v>
      </c>
    </row>
    <row r="44" spans="1:3">
      <c r="A44" s="3" t="s">
        <v>65</v>
      </c>
    </row>
    <row r="45" spans="1:3">
      <c r="A45" s="4" t="s">
        <v>68</v>
      </c>
      <c r="C45" s="7" t="n">
        <v>-0.31</v>
      </c>
    </row>
    <row r="46" spans="1:3">
      <c r="A46" s="4" t="s">
        <v>66</v>
      </c>
      <c r="C46" s="5" t="n">
        <v>2879163</v>
      </c>
    </row>
    <row r="47" spans="1:3">
      <c r="A47" s="4" t="s">
        <v>70</v>
      </c>
    </row>
    <row r="48" spans="1:3">
      <c r="A48" s="3" t="s">
        <v>50</v>
      </c>
    </row>
    <row r="49" spans="1:3">
      <c r="A49" s="4" t="s">
        <v>59</v>
      </c>
      <c r="B49" s="6" t="n">
        <v>19231</v>
      </c>
    </row>
    <row r="50" spans="1:3">
      <c r="A50" s="3" t="s">
        <v>60</v>
      </c>
    </row>
    <row r="51" spans="1:3">
      <c r="A51" s="4" t="s">
        <v>64</v>
      </c>
      <c r="B51" s="6" t="n">
        <v>-44484</v>
      </c>
    </row>
    <row r="52" spans="1:3">
      <c r="A52" s="3" t="s">
        <v>65</v>
      </c>
    </row>
    <row r="53" spans="1:3">
      <c r="A53" s="4" t="s">
        <v>68</v>
      </c>
      <c r="B53" s="7" t="n">
        <v>-9.550000000000001</v>
      </c>
      <c r="C53" s="8" t="n">
        <v>-50.1</v>
      </c>
    </row>
    <row r="54" spans="1:3">
      <c r="A54" s="4" t="s">
        <v>66</v>
      </c>
      <c r="B54" s="5" t="n">
        <v>4658970</v>
      </c>
      <c r="C54" s="5" t="n">
        <v>30715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33</v>
      </c>
      <c r="B17" s="4" t="s">
        <v>274</v>
      </c>
    </row>
    <row r="18" spans="1:2">
      <c r="A18" s="4" t="s">
        <v>275</v>
      </c>
      <c r="B18"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71</v>
      </c>
      <c r="B1" s="2" t="s">
        <v>72</v>
      </c>
    </row>
    <row r="2" spans="1:2">
      <c r="A2" s="3" t="s">
        <v>73</v>
      </c>
    </row>
    <row r="3" spans="1:2">
      <c r="A3" s="4" t="s">
        <v>74</v>
      </c>
      <c r="B3" s="9"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row>
    <row r="7" spans="1:2">
      <c r="A7" s="3" t="s">
        <v>278</v>
      </c>
    </row>
    <row r="8" spans="1:2">
      <c r="A8" s="4" t="s">
        <v>284</v>
      </c>
      <c r="B8" s="4" t="s">
        <v>285</v>
      </c>
    </row>
    <row r="9" spans="1:2">
      <c r="A9" s="4" t="s">
        <v>286</v>
      </c>
    </row>
    <row r="10" spans="1:2">
      <c r="A10" s="3" t="s">
        <v>278</v>
      </c>
    </row>
    <row r="11" spans="1:2">
      <c r="A11" s="4" t="s">
        <v>284</v>
      </c>
      <c r="B11" s="4" t="s">
        <v>287</v>
      </c>
    </row>
    <row r="12" spans="1:2">
      <c r="A12" s="4" t="s">
        <v>288</v>
      </c>
    </row>
    <row r="13" spans="1:2">
      <c r="A13" s="3" t="s">
        <v>278</v>
      </c>
    </row>
    <row r="14" spans="1:2">
      <c r="A14" s="4" t="s">
        <v>284</v>
      </c>
      <c r="B1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4" t="s">
        <v>70</v>
      </c>
    </row>
    <row r="4" spans="1:2">
      <c r="A4" s="4" t="s">
        <v>330</v>
      </c>
      <c r="B4" s="4" t="s">
        <v>331</v>
      </c>
    </row>
    <row r="5" spans="1:2">
      <c r="A5" s="4" t="s">
        <v>332</v>
      </c>
    </row>
    <row r="6" spans="1:2">
      <c r="A6" s="4" t="s">
        <v>330</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957</v>
      </c>
      <c r="C3" s="6" t="n">
        <v>6571</v>
      </c>
    </row>
    <row r="4" spans="1:3">
      <c r="A4" s="4" t="s">
        <v>78</v>
      </c>
      <c r="B4" s="5" t="n">
        <v>0</v>
      </c>
      <c r="C4" s="5" t="n">
        <v>600</v>
      </c>
    </row>
    <row r="5" spans="1:3">
      <c r="A5" s="4" t="s">
        <v>79</v>
      </c>
      <c r="B5" s="5" t="n">
        <v>1212</v>
      </c>
      <c r="C5" s="5" t="n">
        <v>2461</v>
      </c>
    </row>
    <row r="6" spans="1:3">
      <c r="A6" s="4" t="s">
        <v>80</v>
      </c>
      <c r="B6" s="5" t="n">
        <v>5987</v>
      </c>
      <c r="C6" s="5" t="n">
        <v>1515</v>
      </c>
    </row>
    <row r="7" spans="1:3">
      <c r="A7" s="4" t="s">
        <v>81</v>
      </c>
      <c r="B7" s="5" t="n">
        <v>2041</v>
      </c>
      <c r="C7" s="5" t="n">
        <v>744</v>
      </c>
    </row>
    <row r="8" spans="1:3">
      <c r="A8" s="4" t="s">
        <v>82</v>
      </c>
      <c r="B8" s="5" t="n">
        <v>4568</v>
      </c>
      <c r="C8" s="5" t="n">
        <v>21010</v>
      </c>
    </row>
    <row r="9" spans="1:3">
      <c r="A9" s="4" t="s">
        <v>83</v>
      </c>
      <c r="B9" s="5" t="n">
        <v>14765</v>
      </c>
      <c r="C9" s="5" t="n">
        <v>32901</v>
      </c>
    </row>
    <row r="10" spans="1:3">
      <c r="A10" s="3" t="s">
        <v>84</v>
      </c>
    </row>
    <row r="11" spans="1:3">
      <c r="A11" s="4" t="s">
        <v>85</v>
      </c>
      <c r="B11" s="5" t="n">
        <v>758913</v>
      </c>
      <c r="C11" s="5" t="n">
        <v>732088</v>
      </c>
    </row>
    <row r="12" spans="1:3">
      <c r="A12" s="4" t="s">
        <v>86</v>
      </c>
      <c r="B12" s="5" t="n">
        <v>152209</v>
      </c>
      <c r="C12" s="5" t="n">
        <v>147479</v>
      </c>
    </row>
    <row r="13" spans="1:3">
      <c r="A13" s="4" t="s">
        <v>87</v>
      </c>
      <c r="B13" s="5" t="n">
        <v>1056</v>
      </c>
      <c r="C13" s="5" t="n">
        <v>1056</v>
      </c>
    </row>
    <row r="14" spans="1:3">
      <c r="A14" s="4" t="s">
        <v>88</v>
      </c>
      <c r="B14" s="5" t="n">
        <v>-689358</v>
      </c>
      <c r="C14" s="5" t="n">
        <v>-653569</v>
      </c>
    </row>
    <row r="15" spans="1:3">
      <c r="A15" s="4" t="s">
        <v>89</v>
      </c>
      <c r="B15" s="5" t="n">
        <v>222820</v>
      </c>
      <c r="C15" s="5" t="n">
        <v>227054</v>
      </c>
    </row>
    <row r="16" spans="1:3">
      <c r="A16" s="3" t="s">
        <v>90</v>
      </c>
    </row>
    <row r="17" spans="1:3">
      <c r="A17" s="4" t="s">
        <v>91</v>
      </c>
      <c r="B17" s="5" t="n">
        <v>185766</v>
      </c>
      <c r="C17" s="5" t="n">
        <v>199741</v>
      </c>
    </row>
    <row r="18" spans="1:3">
      <c r="A18" s="4" t="s">
        <v>82</v>
      </c>
      <c r="B18" s="5" t="n">
        <v>3964</v>
      </c>
      <c r="C18" s="5" t="n">
        <v>10008</v>
      </c>
    </row>
    <row r="19" spans="1:3">
      <c r="A19" s="4" t="s">
        <v>92</v>
      </c>
      <c r="B19" s="5" t="n">
        <v>111614</v>
      </c>
      <c r="C19" s="5" t="n">
        <v>642</v>
      </c>
    </row>
    <row r="20" spans="1:3">
      <c r="A20" s="4" t="s">
        <v>93</v>
      </c>
      <c r="B20" s="5" t="n">
        <v>776</v>
      </c>
      <c r="C20" s="5" t="n">
        <v>954</v>
      </c>
    </row>
    <row r="21" spans="1:3">
      <c r="A21" s="4" t="s">
        <v>94</v>
      </c>
      <c r="B21" s="5" t="n">
        <v>539705</v>
      </c>
      <c r="C21" s="5" t="n">
        <v>471300</v>
      </c>
    </row>
    <row r="22" spans="1:3">
      <c r="A22" s="3" t="s">
        <v>95</v>
      </c>
    </row>
    <row r="23" spans="1:3">
      <c r="A23" s="4" t="s">
        <v>96</v>
      </c>
      <c r="B23" s="5" t="n">
        <v>951</v>
      </c>
      <c r="C23" s="5" t="n">
        <v>7288</v>
      </c>
    </row>
    <row r="24" spans="1:3">
      <c r="A24" s="4" t="s">
        <v>97</v>
      </c>
      <c r="B24" s="5" t="n">
        <v>7046</v>
      </c>
      <c r="C24" s="5" t="n">
        <v>1035</v>
      </c>
    </row>
    <row r="25" spans="1:3">
      <c r="A25" s="4" t="s">
        <v>98</v>
      </c>
      <c r="B25" s="5" t="n">
        <v>706</v>
      </c>
      <c r="C25" s="5" t="n">
        <v>689</v>
      </c>
    </row>
    <row r="26" spans="1:3">
      <c r="A26" s="4" t="s">
        <v>82</v>
      </c>
      <c r="B26" s="5" t="n">
        <v>740</v>
      </c>
    </row>
    <row r="27" spans="1:3">
      <c r="A27" s="4" t="s">
        <v>99</v>
      </c>
      <c r="B27" s="5" t="n">
        <v>9443</v>
      </c>
      <c r="C27" s="5" t="n">
        <v>9012</v>
      </c>
    </row>
    <row r="28" spans="1:3">
      <c r="A28" s="3" t="s">
        <v>100</v>
      </c>
    </row>
    <row r="29" spans="1:3">
      <c r="A29" s="4" t="s">
        <v>101</v>
      </c>
      <c r="B29" s="5" t="n">
        <v>13579</v>
      </c>
      <c r="C29" s="5" t="n">
        <v>20364</v>
      </c>
    </row>
    <row r="30" spans="1:3">
      <c r="A30" s="4" t="s">
        <v>102</v>
      </c>
      <c r="B30" s="4" t="s">
        <v>103</v>
      </c>
      <c r="C30" s="5" t="n">
        <v>193077</v>
      </c>
    </row>
    <row r="31" spans="1:3">
      <c r="A31" s="4" t="s">
        <v>104</v>
      </c>
      <c r="B31" s="5" t="n">
        <v>151322</v>
      </c>
      <c r="C31" s="5" t="n">
        <v>104909</v>
      </c>
    </row>
    <row r="32" spans="1:3">
      <c r="A32" s="4" t="s">
        <v>82</v>
      </c>
      <c r="B32" s="5" t="n">
        <v>1356</v>
      </c>
    </row>
    <row r="33" spans="1:3">
      <c r="A33" s="4" t="s">
        <v>100</v>
      </c>
      <c r="B33" s="5" t="n">
        <v>4270</v>
      </c>
    </row>
    <row r="34" spans="1:3">
      <c r="A34" s="4" t="s">
        <v>105</v>
      </c>
      <c r="B34" s="5" t="n">
        <v>170527</v>
      </c>
      <c r="C34" s="5" t="n">
        <v>318350</v>
      </c>
    </row>
    <row r="35" spans="1:3">
      <c r="A35" s="4" t="s">
        <v>106</v>
      </c>
      <c r="B35" s="5" t="n">
        <v>179970</v>
      </c>
      <c r="C35" s="5" t="n">
        <v>327362</v>
      </c>
    </row>
    <row r="36" spans="1:3">
      <c r="A36" s="4" t="s">
        <v>107</v>
      </c>
      <c r="B36" s="4" t="s">
        <v>103</v>
      </c>
      <c r="C36" s="4" t="s">
        <v>103</v>
      </c>
    </row>
    <row r="37" spans="1:3">
      <c r="A37" s="3" t="s">
        <v>108</v>
      </c>
    </row>
    <row r="38" spans="1:3">
      <c r="A38" s="4" t="s">
        <v>109</v>
      </c>
      <c r="B38" s="5" t="n">
        <v>342991</v>
      </c>
      <c r="C38" s="5" t="n">
        <v>172111</v>
      </c>
    </row>
    <row r="39" spans="1:3">
      <c r="A39" s="3" t="s">
        <v>110</v>
      </c>
    </row>
    <row r="40" spans="1:3">
      <c r="A40" s="4" t="s">
        <v>111</v>
      </c>
      <c r="C40" s="5" t="n">
        <v>17112</v>
      </c>
    </row>
    <row r="41" spans="1:3">
      <c r="A41" s="4" t="s">
        <v>112</v>
      </c>
      <c r="B41" s="5" t="n">
        <v>16744</v>
      </c>
      <c r="C41" s="5" t="n">
        <v>-45285</v>
      </c>
    </row>
    <row r="42" spans="1:3">
      <c r="A42" s="4" t="s">
        <v>113</v>
      </c>
      <c r="B42" s="5" t="n">
        <v>16744</v>
      </c>
      <c r="C42" s="5" t="n">
        <v>-28173</v>
      </c>
    </row>
    <row r="43" spans="1:3">
      <c r="A43" s="4" t="s">
        <v>114</v>
      </c>
      <c r="B43" s="6" t="n">
        <v>539705</v>
      </c>
      <c r="C43" s="6" t="n">
        <v>4713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4"/>
    <col customWidth="1" max="3" min="3" width="31"/>
    <col customWidth="1" max="4" min="4" width="27"/>
    <col customWidth="1" max="5" min="5" width="27"/>
    <col customWidth="1" max="6" min="6" width="14"/>
  </cols>
  <sheetData>
    <row r="1" spans="1:6">
      <c r="A1" s="1" t="s">
        <v>362</v>
      </c>
      <c r="B1" s="2" t="s">
        <v>363</v>
      </c>
      <c r="C1" s="2" t="s">
        <v>364</v>
      </c>
      <c r="D1" s="2" t="s">
        <v>365</v>
      </c>
      <c r="E1" s="2" t="s">
        <v>366</v>
      </c>
      <c r="F1" s="2" t="s">
        <v>367</v>
      </c>
    </row>
    <row r="2" spans="1:6">
      <c r="A2" s="4" t="s">
        <v>121</v>
      </c>
      <c r="D2" s="5" t="n">
        <v>13447749</v>
      </c>
      <c r="E2" s="5" t="n">
        <v>3240813</v>
      </c>
    </row>
    <row r="3" spans="1:6">
      <c r="A3" s="4" t="s">
        <v>368</v>
      </c>
      <c r="D3" s="6" t="n">
        <v>99196</v>
      </c>
      <c r="E3" s="6" t="n">
        <v>193</v>
      </c>
    </row>
    <row r="4" spans="1:6">
      <c r="A4" s="4" t="s">
        <v>369</v>
      </c>
    </row>
    <row r="5" spans="1:6">
      <c r="A5" s="4" t="s">
        <v>121</v>
      </c>
      <c r="C5" s="5" t="n">
        <v>6745107</v>
      </c>
    </row>
    <row r="6" spans="1:6">
      <c r="A6" s="4" t="s">
        <v>368</v>
      </c>
      <c r="C6" s="6" t="n">
        <v>69700</v>
      </c>
    </row>
    <row r="7" spans="1:6">
      <c r="A7" s="4" t="s">
        <v>370</v>
      </c>
    </row>
    <row r="8" spans="1:6">
      <c r="A8" s="4" t="s">
        <v>121</v>
      </c>
      <c r="C8" s="5" t="n">
        <v>2272727</v>
      </c>
    </row>
    <row r="9" spans="1:6">
      <c r="A9" s="4" t="s">
        <v>368</v>
      </c>
      <c r="C9" s="6" t="n">
        <v>25000</v>
      </c>
    </row>
    <row r="10" spans="1:6">
      <c r="A10" s="4" t="s">
        <v>371</v>
      </c>
    </row>
    <row r="11" spans="1:6">
      <c r="A11" s="4" t="s">
        <v>121</v>
      </c>
      <c r="C11" s="5" t="n">
        <v>194305</v>
      </c>
    </row>
    <row r="12" spans="1:6">
      <c r="A12" s="4" t="s">
        <v>372</v>
      </c>
    </row>
    <row r="13" spans="1:6">
      <c r="A13" s="4" t="s">
        <v>373</v>
      </c>
      <c r="B13" s="4" t="s">
        <v>374</v>
      </c>
    </row>
    <row r="14" spans="1:6">
      <c r="A14" s="4" t="s">
        <v>375</v>
      </c>
      <c r="B14" s="4" t="s">
        <v>376</v>
      </c>
      <c r="F14" s="4" t="s">
        <v>376</v>
      </c>
    </row>
    <row r="15" spans="1:6">
      <c r="A15" s="4" t="s">
        <v>377</v>
      </c>
    </row>
    <row r="16" spans="1:6">
      <c r="A16" s="4" t="s">
        <v>373</v>
      </c>
      <c r="D16" s="4" t="s">
        <v>374</v>
      </c>
    </row>
    <row r="17" spans="1:6">
      <c r="A17" s="4" t="s">
        <v>378</v>
      </c>
    </row>
    <row r="18" spans="1:6">
      <c r="A18" s="4" t="s">
        <v>379</v>
      </c>
      <c r="C18" s="5" t="n">
        <v>23</v>
      </c>
    </row>
    <row r="19" spans="1:6">
      <c r="A19" s="4" t="s">
        <v>380</v>
      </c>
    </row>
    <row r="20" spans="1:6">
      <c r="A20" s="4" t="s">
        <v>379</v>
      </c>
      <c r="C20" s="5"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46"/>
    <col customWidth="1" max="3" min="3" width="31"/>
  </cols>
  <sheetData>
    <row r="1" spans="1:3">
      <c r="A1" s="1" t="s">
        <v>381</v>
      </c>
      <c r="B1" s="2" t="s">
        <v>1</v>
      </c>
    </row>
    <row r="2" spans="1:3">
      <c r="B2" s="2" t="s">
        <v>382</v>
      </c>
      <c r="C2" s="2" t="s">
        <v>383</v>
      </c>
    </row>
    <row r="3" spans="1:3">
      <c r="A3" s="4" t="s">
        <v>384</v>
      </c>
      <c r="B3" s="5" t="n">
        <v>2</v>
      </c>
    </row>
    <row r="4" spans="1:3">
      <c r="A4" s="4" t="s">
        <v>126</v>
      </c>
      <c r="B4" s="6" t="n">
        <v>507000</v>
      </c>
      <c r="C4" s="6" t="n">
        <v>1338000</v>
      </c>
    </row>
    <row r="5" spans="1:3">
      <c r="A5" s="4" t="s">
        <v>385</v>
      </c>
      <c r="B5" s="5" t="n">
        <v>219144</v>
      </c>
      <c r="C5" s="5" t="n">
        <v>361357</v>
      </c>
    </row>
    <row r="6" spans="1:3">
      <c r="A6" s="4" t="s">
        <v>78</v>
      </c>
      <c r="B6" s="6" t="n">
        <v>0</v>
      </c>
      <c r="C6" s="6" t="n">
        <v>600000</v>
      </c>
    </row>
    <row r="7" spans="1:3">
      <c r="A7" s="4" t="s">
        <v>386</v>
      </c>
      <c r="B7" s="6" t="n">
        <v>400000</v>
      </c>
      <c r="C7" s="6" t="n">
        <v>400000</v>
      </c>
    </row>
    <row r="8" spans="1:3">
      <c r="A8" s="4" t="s">
        <v>387</v>
      </c>
      <c r="B8" s="5" t="n">
        <v>2</v>
      </c>
      <c r="C8" s="5" t="n">
        <v>2</v>
      </c>
    </row>
    <row r="9" spans="1:3">
      <c r="A9" s="4" t="s">
        <v>388</v>
      </c>
      <c r="B9" s="6" t="n">
        <v>0</v>
      </c>
    </row>
    <row r="10" spans="1:3">
      <c r="A10" s="4" t="s">
        <v>389</v>
      </c>
      <c r="B10" s="6" t="n">
        <v>0</v>
      </c>
      <c r="C10" s="6" t="n">
        <v>0</v>
      </c>
    </row>
    <row r="11" spans="1:3">
      <c r="A11" s="4" t="s">
        <v>390</v>
      </c>
    </row>
    <row r="12" spans="1:3">
      <c r="A12" s="4" t="s">
        <v>391</v>
      </c>
      <c r="B12" s="4" t="s">
        <v>392</v>
      </c>
    </row>
    <row r="13" spans="1:3">
      <c r="A13" s="4" t="s">
        <v>393</v>
      </c>
    </row>
    <row r="14" spans="1:3">
      <c r="A14" s="4" t="s">
        <v>391</v>
      </c>
      <c r="B14" s="4" t="s">
        <v>394</v>
      </c>
    </row>
    <row r="15" spans="1:3">
      <c r="A15" s="4" t="s">
        <v>395</v>
      </c>
    </row>
    <row r="16" spans="1:3">
      <c r="A16" s="4" t="s">
        <v>396</v>
      </c>
      <c r="B16" s="4" t="s">
        <v>397</v>
      </c>
    </row>
    <row r="17" spans="1:3">
      <c r="A17" s="4" t="s">
        <v>398</v>
      </c>
    </row>
    <row r="18" spans="1:3">
      <c r="A18" s="4" t="s">
        <v>399</v>
      </c>
      <c r="B18" s="5" t="n">
        <v>10</v>
      </c>
    </row>
    <row r="19" spans="1:3">
      <c r="A19" s="4" t="s">
        <v>400</v>
      </c>
    </row>
    <row r="20" spans="1:3">
      <c r="A20" s="4" t="s">
        <v>396</v>
      </c>
      <c r="B20" s="4" t="s">
        <v>374</v>
      </c>
    </row>
    <row r="21" spans="1:3">
      <c r="A21" s="4" t="s">
        <v>401</v>
      </c>
    </row>
    <row r="22" spans="1:3">
      <c r="A22" s="4" t="s">
        <v>396</v>
      </c>
      <c r="B22" s="4" t="s">
        <v>402</v>
      </c>
    </row>
    <row r="23" spans="1:3">
      <c r="A23" s="4" t="s">
        <v>403</v>
      </c>
    </row>
    <row r="24" spans="1:3">
      <c r="A24" s="4" t="s">
        <v>404</v>
      </c>
      <c r="B24" s="4" t="s">
        <v>405</v>
      </c>
      <c r="C24" s="4" t="s">
        <v>406</v>
      </c>
    </row>
    <row r="25" spans="1:3">
      <c r="A25" s="4" t="s">
        <v>407</v>
      </c>
    </row>
    <row r="26" spans="1:3">
      <c r="A26" s="4" t="s">
        <v>404</v>
      </c>
      <c r="B26" s="4" t="s">
        <v>408</v>
      </c>
      <c r="C26" s="4" t="s">
        <v>406</v>
      </c>
    </row>
    <row r="27" spans="1:3">
      <c r="A27" s="4" t="s">
        <v>409</v>
      </c>
    </row>
    <row r="28" spans="1:3">
      <c r="A28" s="4" t="s">
        <v>410</v>
      </c>
      <c r="C28" s="6" t="n">
        <v>-2091000</v>
      </c>
    </row>
    <row r="29" spans="1:3">
      <c r="A29" s="4" t="s">
        <v>126</v>
      </c>
      <c r="C29" s="5" t="n">
        <v>-2091000</v>
      </c>
    </row>
    <row r="30" spans="1:3">
      <c r="A30" s="4" t="s">
        <v>90</v>
      </c>
      <c r="C30" s="5" t="n">
        <v>-2100000</v>
      </c>
    </row>
    <row r="31" spans="1:3">
      <c r="A31" s="4" t="s">
        <v>100</v>
      </c>
      <c r="C31" s="6" t="n">
        <v>2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 customWidth="1" max="5" min="5" width="27"/>
    <col customWidth="1" max="6" min="6" width="31"/>
    <col customWidth="1" max="7" min="7" width="37"/>
    <col customWidth="1" max="8" min="8" width="21"/>
    <col customWidth="1" max="9" min="9" width="21"/>
    <col customWidth="1" max="10" min="10" width="21"/>
  </cols>
  <sheetData>
    <row r="1" spans="1:10">
      <c r="A1" s="1" t="s">
        <v>411</v>
      </c>
      <c r="B1" s="2" t="s">
        <v>412</v>
      </c>
      <c r="C1" s="2" t="s">
        <v>413</v>
      </c>
      <c r="D1" s="2" t="s">
        <v>414</v>
      </c>
      <c r="E1" s="2" t="s">
        <v>415</v>
      </c>
      <c r="F1" s="2" t="s">
        <v>416</v>
      </c>
      <c r="G1" s="2" t="s">
        <v>417</v>
      </c>
      <c r="H1" s="2" t="s">
        <v>418</v>
      </c>
      <c r="I1" s="2" t="s">
        <v>419</v>
      </c>
      <c r="J1" s="2" t="s">
        <v>419</v>
      </c>
    </row>
    <row r="2" spans="1:10">
      <c r="A2" s="4" t="s">
        <v>420</v>
      </c>
    </row>
    <row r="3" spans="1:10">
      <c r="A3" s="3" t="s">
        <v>278</v>
      </c>
    </row>
    <row r="4" spans="1:10">
      <c r="A4" s="4" t="s">
        <v>421</v>
      </c>
      <c r="B4" s="4" t="s">
        <v>376</v>
      </c>
    </row>
    <row r="5" spans="1:10">
      <c r="A5" s="4" t="s">
        <v>422</v>
      </c>
      <c r="B5" s="6" t="n">
        <v>55500000</v>
      </c>
    </row>
    <row r="6" spans="1:10">
      <c r="A6" s="4" t="s">
        <v>423</v>
      </c>
      <c r="B6" s="5" t="n">
        <v>24500000</v>
      </c>
    </row>
    <row r="7" spans="1:10">
      <c r="A7" s="4" t="s">
        <v>424</v>
      </c>
    </row>
    <row r="8" spans="1:10">
      <c r="A8" s="3" t="s">
        <v>278</v>
      </c>
    </row>
    <row r="9" spans="1:10">
      <c r="A9" s="4" t="s">
        <v>421</v>
      </c>
      <c r="C9" s="4" t="s">
        <v>376</v>
      </c>
    </row>
    <row r="10" spans="1:10">
      <c r="A10" s="4" t="s">
        <v>422</v>
      </c>
      <c r="C10" s="6" t="n">
        <v>37000000</v>
      </c>
    </row>
    <row r="11" spans="1:10">
      <c r="A11" s="4" t="s">
        <v>423</v>
      </c>
      <c r="C11" s="6" t="n">
        <v>7400000</v>
      </c>
      <c r="I11" s="6" t="n">
        <v>3300000</v>
      </c>
    </row>
    <row r="12" spans="1:10">
      <c r="A12" s="4" t="s">
        <v>425</v>
      </c>
    </row>
    <row r="13" spans="1:10">
      <c r="A13" s="3" t="s">
        <v>278</v>
      </c>
    </row>
    <row r="14" spans="1:10">
      <c r="A14" s="4" t="s">
        <v>422</v>
      </c>
      <c r="G14" s="6" t="n">
        <v>83400000</v>
      </c>
    </row>
    <row r="15" spans="1:10">
      <c r="A15" s="4" t="s">
        <v>426</v>
      </c>
      <c r="G15" s="5" t="n">
        <v>85000000</v>
      </c>
    </row>
    <row r="16" spans="1:10">
      <c r="A16" s="4" t="s">
        <v>427</v>
      </c>
      <c r="B16" s="6" t="n">
        <v>26454000</v>
      </c>
      <c r="G16" s="6" t="n">
        <v>84299000</v>
      </c>
    </row>
    <row r="17" spans="1:10">
      <c r="A17" s="4" t="s">
        <v>288</v>
      </c>
    </row>
    <row r="18" spans="1:10">
      <c r="A18" s="3" t="s">
        <v>278</v>
      </c>
    </row>
    <row r="19" spans="1:10">
      <c r="A19" s="4" t="s">
        <v>422</v>
      </c>
      <c r="E19" s="6" t="n">
        <v>345800000</v>
      </c>
    </row>
    <row r="20" spans="1:10">
      <c r="A20" s="4" t="s">
        <v>428</v>
      </c>
      <c r="E20" s="5" t="n">
        <v>105263</v>
      </c>
    </row>
    <row r="21" spans="1:10">
      <c r="A21" s="4" t="s">
        <v>427</v>
      </c>
      <c r="E21" s="6" t="n">
        <v>345840000</v>
      </c>
    </row>
    <row r="22" spans="1:10">
      <c r="A22" s="4" t="s">
        <v>171</v>
      </c>
    </row>
    <row r="23" spans="1:10">
      <c r="A23" s="3" t="s">
        <v>278</v>
      </c>
    </row>
    <row r="24" spans="1:10">
      <c r="A24" s="4" t="s">
        <v>429</v>
      </c>
      <c r="F24" s="7" t="n">
        <v>1.6</v>
      </c>
      <c r="G24" s="7" t="n">
        <v>1.6</v>
      </c>
    </row>
    <row r="25" spans="1:10">
      <c r="A25" s="4" t="s">
        <v>430</v>
      </c>
      <c r="F25" s="6" t="n">
        <v>375000</v>
      </c>
      <c r="G25" s="6" t="n">
        <v>17000000</v>
      </c>
    </row>
    <row r="26" spans="1:10">
      <c r="A26" s="4" t="s">
        <v>431</v>
      </c>
    </row>
    <row r="27" spans="1:10">
      <c r="A27" s="3" t="s">
        <v>278</v>
      </c>
    </row>
    <row r="28" spans="1:10">
      <c r="A28" s="4" t="s">
        <v>432</v>
      </c>
      <c r="G28" s="5" t="n">
        <v>10625000</v>
      </c>
    </row>
    <row r="29" spans="1:10">
      <c r="A29" s="4" t="s">
        <v>429</v>
      </c>
      <c r="G29" s="7" t="n">
        <v>1.6</v>
      </c>
    </row>
    <row r="30" spans="1:10">
      <c r="A30" s="4" t="s">
        <v>430</v>
      </c>
      <c r="G30" s="6" t="n">
        <v>17000000</v>
      </c>
    </row>
    <row r="31" spans="1:10">
      <c r="A31" s="4" t="s">
        <v>433</v>
      </c>
    </row>
    <row r="32" spans="1:10">
      <c r="A32" s="3" t="s">
        <v>278</v>
      </c>
    </row>
    <row r="33" spans="1:10">
      <c r="A33" s="4" t="s">
        <v>432</v>
      </c>
      <c r="G33" s="5" t="n">
        <v>105263</v>
      </c>
    </row>
    <row r="34" spans="1:10">
      <c r="A34" s="4" t="s">
        <v>434</v>
      </c>
    </row>
    <row r="35" spans="1:10">
      <c r="A35" s="3" t="s">
        <v>278</v>
      </c>
    </row>
    <row r="36" spans="1:10">
      <c r="A36" s="4" t="s">
        <v>432</v>
      </c>
      <c r="G36" s="5" t="n">
        <v>1052632</v>
      </c>
    </row>
    <row r="37" spans="1:10">
      <c r="A37" s="4" t="s">
        <v>372</v>
      </c>
    </row>
    <row r="38" spans="1:10">
      <c r="A38" s="3" t="s">
        <v>278</v>
      </c>
    </row>
    <row r="39" spans="1:10">
      <c r="A39" s="4" t="s">
        <v>375</v>
      </c>
      <c r="C39" s="4" t="s">
        <v>376</v>
      </c>
      <c r="H39" s="4" t="s">
        <v>376</v>
      </c>
    </row>
    <row r="40" spans="1:10">
      <c r="A40" s="4" t="s">
        <v>435</v>
      </c>
      <c r="C40" s="6" t="n">
        <v>37000000</v>
      </c>
      <c r="H40" s="6" t="n">
        <v>37000000</v>
      </c>
    </row>
    <row r="41" spans="1:10">
      <c r="A41" s="4" t="s">
        <v>436</v>
      </c>
      <c r="C41" s="6" t="n">
        <v>7400000</v>
      </c>
      <c r="H41" s="6" t="n">
        <v>7400000</v>
      </c>
      <c r="I41" s="6" t="n">
        <v>4300000</v>
      </c>
      <c r="J41" s="6" t="n">
        <v>4300000</v>
      </c>
    </row>
    <row r="42" spans="1:10">
      <c r="A42" s="4" t="s">
        <v>437</v>
      </c>
      <c r="J42" s="6" t="n">
        <v>3300000</v>
      </c>
    </row>
    <row r="43" spans="1:10">
      <c r="A43" s="4" t="s">
        <v>438</v>
      </c>
    </row>
    <row r="44" spans="1:10">
      <c r="A44" s="3" t="s">
        <v>278</v>
      </c>
    </row>
    <row r="45" spans="1:10">
      <c r="A45" s="4" t="s">
        <v>375</v>
      </c>
      <c r="B45" s="4" t="s">
        <v>376</v>
      </c>
      <c r="C45" s="4" t="s">
        <v>376</v>
      </c>
    </row>
    <row r="46" spans="1:10">
      <c r="A46" s="4" t="s">
        <v>439</v>
      </c>
    </row>
    <row r="47" spans="1:10">
      <c r="A47" s="3" t="s">
        <v>278</v>
      </c>
    </row>
    <row r="48" spans="1:10">
      <c r="A48" s="4" t="s">
        <v>379</v>
      </c>
      <c r="B48" s="5" t="n">
        <v>23</v>
      </c>
    </row>
    <row r="49" spans="1:10">
      <c r="A49" s="4" t="s">
        <v>440</v>
      </c>
    </row>
    <row r="50" spans="1:10">
      <c r="A50" s="3" t="s">
        <v>278</v>
      </c>
    </row>
    <row r="51" spans="1:10">
      <c r="A51" s="4" t="s">
        <v>422</v>
      </c>
      <c r="B51" s="6" t="n">
        <v>25600000</v>
      </c>
    </row>
    <row r="52" spans="1:10">
      <c r="A52" s="4" t="s">
        <v>441</v>
      </c>
      <c r="B52" s="6" t="n">
        <v>1400000</v>
      </c>
    </row>
    <row r="53" spans="1:10">
      <c r="A53" s="4" t="s">
        <v>379</v>
      </c>
      <c r="B53" s="5" t="n">
        <v>11</v>
      </c>
    </row>
    <row r="54" spans="1:10">
      <c r="A54" s="4" t="s">
        <v>442</v>
      </c>
    </row>
    <row r="55" spans="1:10">
      <c r="A55" s="3" t="s">
        <v>278</v>
      </c>
    </row>
    <row r="56" spans="1:10">
      <c r="A56" s="4" t="s">
        <v>443</v>
      </c>
      <c r="D56" s="6" t="n">
        <v>7120</v>
      </c>
    </row>
    <row r="57" spans="1:10">
      <c r="A57" s="4" t="s">
        <v>444</v>
      </c>
      <c r="D57" s="6"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446</v>
      </c>
      <c r="C1" s="2" t="s">
        <v>447</v>
      </c>
      <c r="D1" s="2" t="s">
        <v>448</v>
      </c>
    </row>
    <row r="2" spans="1:4">
      <c r="A2" s="4" t="s">
        <v>425</v>
      </c>
    </row>
    <row r="3" spans="1:4">
      <c r="A3" s="3" t="s">
        <v>278</v>
      </c>
    </row>
    <row r="4" spans="1:4">
      <c r="A4" s="4" t="s">
        <v>449</v>
      </c>
      <c r="B4" s="6" t="n">
        <v>26454</v>
      </c>
      <c r="D4" s="6" t="n">
        <v>72889</v>
      </c>
    </row>
    <row r="5" spans="1:4">
      <c r="A5" s="4" t="s">
        <v>450</v>
      </c>
      <c r="D5" s="5" t="n">
        <v>8002</v>
      </c>
    </row>
    <row r="6" spans="1:4">
      <c r="A6" s="4" t="s">
        <v>451</v>
      </c>
      <c r="D6" s="5" t="n">
        <v>3408</v>
      </c>
    </row>
    <row r="7" spans="1:4">
      <c r="A7" s="4" t="s">
        <v>452</v>
      </c>
      <c r="B7" s="5" t="n">
        <v>26454</v>
      </c>
      <c r="D7" s="5" t="n">
        <v>84299</v>
      </c>
    </row>
    <row r="8" spans="1:4">
      <c r="A8" s="4" t="s">
        <v>453</v>
      </c>
      <c r="B8" s="5" t="n">
        <v>-832</v>
      </c>
      <c r="D8" s="5" t="n">
        <v>-877</v>
      </c>
    </row>
    <row r="9" spans="1:4">
      <c r="A9" s="4" t="s">
        <v>454</v>
      </c>
      <c r="D9" s="5" t="n">
        <v>-44</v>
      </c>
    </row>
    <row r="10" spans="1:4">
      <c r="A10" s="4" t="s">
        <v>455</v>
      </c>
      <c r="B10" s="6" t="n">
        <v>25622</v>
      </c>
      <c r="D10" s="6" t="n">
        <v>83378</v>
      </c>
    </row>
    <row r="11" spans="1:4">
      <c r="A11" s="4" t="s">
        <v>288</v>
      </c>
    </row>
    <row r="12" spans="1:4">
      <c r="A12" s="3" t="s">
        <v>278</v>
      </c>
    </row>
    <row r="13" spans="1:4">
      <c r="A13" s="4" t="s">
        <v>456</v>
      </c>
      <c r="C13" s="6" t="n">
        <v>142887</v>
      </c>
    </row>
    <row r="14" spans="1:4">
      <c r="A14" s="4" t="s">
        <v>457</v>
      </c>
      <c r="C14" s="5" t="n">
        <v>201888</v>
      </c>
    </row>
    <row r="15" spans="1:4">
      <c r="A15" s="4" t="s">
        <v>458</v>
      </c>
      <c r="C15" s="5" t="n">
        <v>1065</v>
      </c>
    </row>
    <row r="16" spans="1:4">
      <c r="A16" s="4" t="s">
        <v>452</v>
      </c>
      <c r="C16" s="6" t="n">
        <v>3458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31"/>
  </cols>
  <sheetData>
    <row r="1" spans="1:5">
      <c r="A1" s="1" t="s">
        <v>459</v>
      </c>
      <c r="B1" s="2" t="s">
        <v>460</v>
      </c>
      <c r="C1" s="2" t="s">
        <v>72</v>
      </c>
      <c r="D1" s="2" t="s">
        <v>419</v>
      </c>
      <c r="E1" s="2" t="s">
        <v>461</v>
      </c>
    </row>
    <row r="2" spans="1:5">
      <c r="A2" s="3" t="s">
        <v>278</v>
      </c>
    </row>
    <row r="3" spans="1:5">
      <c r="A3" s="4" t="s">
        <v>462</v>
      </c>
      <c r="D3" s="6" t="n">
        <v>2382</v>
      </c>
      <c r="E3" s="6" t="n">
        <v>81</v>
      </c>
    </row>
    <row r="4" spans="1:5">
      <c r="A4" s="4" t="s">
        <v>74</v>
      </c>
      <c r="C4" s="9" t="n">
        <v>0.1</v>
      </c>
    </row>
    <row r="5" spans="1:5">
      <c r="A5" s="4" t="s">
        <v>425</v>
      </c>
    </row>
    <row r="6" spans="1:5">
      <c r="A6" s="3" t="s">
        <v>278</v>
      </c>
    </row>
    <row r="7" spans="1:5">
      <c r="A7" s="4" t="s">
        <v>31</v>
      </c>
      <c r="E7" s="5" t="n">
        <v>105204</v>
      </c>
    </row>
    <row r="8" spans="1:5">
      <c r="A8" s="4" t="s">
        <v>64</v>
      </c>
      <c r="E8" s="6" t="n">
        <v>-157161</v>
      </c>
    </row>
    <row r="9" spans="1:5">
      <c r="A9" s="4" t="s">
        <v>463</v>
      </c>
      <c r="D9" s="5" t="n">
        <v>64243</v>
      </c>
    </row>
    <row r="10" spans="1:5">
      <c r="A10" s="4" t="s">
        <v>464</v>
      </c>
      <c r="D10" s="5" t="n">
        <v>47444</v>
      </c>
    </row>
    <row r="11" spans="1:5">
      <c r="A11" s="4" t="s">
        <v>465</v>
      </c>
    </row>
    <row r="12" spans="1:5">
      <c r="A12" s="3" t="s">
        <v>278</v>
      </c>
    </row>
    <row r="13" spans="1:5">
      <c r="A13" s="4" t="s">
        <v>466</v>
      </c>
      <c r="E13" s="7" t="n">
        <v>-17.72</v>
      </c>
    </row>
    <row r="14" spans="1:5">
      <c r="A14" s="4" t="s">
        <v>467</v>
      </c>
    </row>
    <row r="15" spans="1:5">
      <c r="A15" s="3" t="s">
        <v>278</v>
      </c>
    </row>
    <row r="16" spans="1:5">
      <c r="A16" s="4" t="s">
        <v>466</v>
      </c>
      <c r="E16" s="10" t="n">
        <v>-14.1</v>
      </c>
    </row>
    <row r="17" spans="1:5">
      <c r="A17" s="4" t="s">
        <v>70</v>
      </c>
    </row>
    <row r="18" spans="1:5">
      <c r="A18" s="3" t="s">
        <v>278</v>
      </c>
    </row>
    <row r="19" spans="1:5">
      <c r="A19" s="4" t="s">
        <v>74</v>
      </c>
      <c r="C19" s="9" t="n">
        <v>0.1</v>
      </c>
    </row>
    <row r="20" spans="1:5">
      <c r="A20" s="4" t="s">
        <v>433</v>
      </c>
    </row>
    <row r="21" spans="1:5">
      <c r="A21" s="3" t="s">
        <v>278</v>
      </c>
    </row>
    <row r="22" spans="1:5">
      <c r="A22" s="4" t="s">
        <v>466</v>
      </c>
      <c r="E22" s="7" t="n">
        <v>-40.32</v>
      </c>
    </row>
    <row r="23" spans="1:5">
      <c r="A23" s="4" t="s">
        <v>171</v>
      </c>
    </row>
    <row r="24" spans="1:5">
      <c r="A24" s="3" t="s">
        <v>278</v>
      </c>
    </row>
    <row r="25" spans="1:5">
      <c r="A25" s="4" t="s">
        <v>74</v>
      </c>
      <c r="B25" s="5" t="n">
        <v>1</v>
      </c>
    </row>
    <row r="26" spans="1:5">
      <c r="A26" s="4" t="s">
        <v>372</v>
      </c>
    </row>
    <row r="27" spans="1:5">
      <c r="A27" s="3" t="s">
        <v>278</v>
      </c>
    </row>
    <row r="28" spans="1:5">
      <c r="A28" s="4" t="s">
        <v>462</v>
      </c>
      <c r="D28" s="6" t="n">
        <v>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0</v>
      </c>
      <c r="D1" s="2" t="s">
        <v>469</v>
      </c>
    </row>
    <row r="2" spans="1:4">
      <c r="A2" s="3" t="s">
        <v>470</v>
      </c>
    </row>
    <row r="3" spans="1:4">
      <c r="A3" s="4" t="s">
        <v>471</v>
      </c>
      <c r="B3" s="4" t="s">
        <v>103</v>
      </c>
      <c r="C3" s="6" t="n">
        <v>-193077</v>
      </c>
      <c r="D3" s="4" t="s">
        <v>103</v>
      </c>
    </row>
    <row r="4" spans="1:4">
      <c r="A4" s="4" t="s">
        <v>472</v>
      </c>
    </row>
    <row r="5" spans="1:4">
      <c r="A5" s="3" t="s">
        <v>470</v>
      </c>
    </row>
    <row r="6" spans="1:4">
      <c r="A6" s="4" t="s">
        <v>473</v>
      </c>
      <c r="B6" s="5" t="n">
        <v>6436</v>
      </c>
      <c r="C6" s="5" t="n">
        <v>31018</v>
      </c>
    </row>
    <row r="7" spans="1:4">
      <c r="A7" s="4" t="s">
        <v>471</v>
      </c>
      <c r="C7" s="5" t="n">
        <v>-193077</v>
      </c>
    </row>
    <row r="8" spans="1:4">
      <c r="A8" s="4" t="s">
        <v>474</v>
      </c>
      <c r="B8" s="5" t="n">
        <v>6436</v>
      </c>
      <c r="C8" s="5" t="n">
        <v>-162059</v>
      </c>
    </row>
    <row r="9" spans="1:4">
      <c r="A9" s="4" t="s">
        <v>475</v>
      </c>
    </row>
    <row r="10" spans="1:4">
      <c r="A10" s="3" t="s">
        <v>470</v>
      </c>
    </row>
    <row r="11" spans="1:4">
      <c r="A11" s="4" t="s">
        <v>473</v>
      </c>
      <c r="B11" s="5" t="n">
        <v>6436</v>
      </c>
      <c r="C11" s="5" t="n">
        <v>31018</v>
      </c>
    </row>
    <row r="12" spans="1:4">
      <c r="A12" s="4" t="s">
        <v>474</v>
      </c>
      <c r="B12" s="6" t="n">
        <v>6436</v>
      </c>
      <c r="C12" s="5" t="n">
        <v>31018</v>
      </c>
    </row>
    <row r="13" spans="1:4">
      <c r="A13" s="4" t="s">
        <v>476</v>
      </c>
    </row>
    <row r="14" spans="1:4">
      <c r="A14" s="3" t="s">
        <v>470</v>
      </c>
    </row>
    <row r="15" spans="1:4">
      <c r="A15" s="4" t="s">
        <v>471</v>
      </c>
      <c r="C15" s="5" t="n">
        <v>-193077</v>
      </c>
    </row>
    <row r="16" spans="1:4">
      <c r="A16" s="4" t="s">
        <v>474</v>
      </c>
      <c r="C16" s="6" t="n">
        <v>-1930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470</v>
      </c>
    </row>
    <row r="4" spans="1:3">
      <c r="A4" s="4" t="s">
        <v>47</v>
      </c>
      <c r="B4" s="6" t="n">
        <v>7646</v>
      </c>
      <c r="C4" s="6" t="n">
        <v>123860</v>
      </c>
    </row>
    <row r="5" spans="1:3">
      <c r="A5" s="4" t="s">
        <v>478</v>
      </c>
    </row>
    <row r="6" spans="1:3">
      <c r="A6" s="3" t="s">
        <v>470</v>
      </c>
    </row>
    <row r="7" spans="1:3">
      <c r="A7" s="4" t="s">
        <v>479</v>
      </c>
      <c r="B7" s="5" t="n">
        <v>10733</v>
      </c>
      <c r="C7" s="5" t="n">
        <v>80977</v>
      </c>
    </row>
    <row r="8" spans="1:3">
      <c r="A8" s="4" t="s">
        <v>480</v>
      </c>
      <c r="B8" s="5" t="n">
        <v>25622</v>
      </c>
      <c r="C8" s="5" t="n">
        <v>429218</v>
      </c>
    </row>
    <row r="9" spans="1:3">
      <c r="A9" s="4" t="s">
        <v>474</v>
      </c>
      <c r="B9" s="6" t="n">
        <v>36355</v>
      </c>
      <c r="C9" s="6" t="n">
        <v>510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5</v>
      </c>
      <c r="B1" s="2" t="s">
        <v>2</v>
      </c>
      <c r="C1" s="2" t="s">
        <v>30</v>
      </c>
    </row>
    <row r="2" spans="1:3">
      <c r="A2" s="3" t="s">
        <v>116</v>
      </c>
    </row>
    <row r="3" spans="1:3">
      <c r="A3" s="4" t="s">
        <v>117</v>
      </c>
      <c r="B3" s="5" t="n">
        <v>29296441</v>
      </c>
      <c r="C3" s="5" t="n">
        <v>19444445</v>
      </c>
    </row>
    <row r="4" spans="1:3">
      <c r="A4" s="4" t="s">
        <v>118</v>
      </c>
      <c r="B4" s="5" t="n">
        <v>29296441</v>
      </c>
      <c r="C4" s="5" t="n">
        <v>19444445</v>
      </c>
    </row>
    <row r="5" spans="1:3">
      <c r="A5" s="4" t="s">
        <v>119</v>
      </c>
      <c r="B5" s="5" t="n">
        <v>0</v>
      </c>
      <c r="C5" s="5" t="n">
        <v>11694364</v>
      </c>
    </row>
    <row r="6" spans="1:3">
      <c r="A6" s="4" t="s">
        <v>120</v>
      </c>
      <c r="B6" s="5" t="n">
        <v>0</v>
      </c>
      <c r="C6" s="5" t="n">
        <v>11694364</v>
      </c>
    </row>
    <row r="7" spans="1:3">
      <c r="A7" s="4" t="s">
        <v>121</v>
      </c>
      <c r="B7" s="5" t="n">
        <v>13447749</v>
      </c>
      <c r="C7" s="5" t="n">
        <v>3240813</v>
      </c>
    </row>
    <row r="8" spans="1:3">
      <c r="A8" s="4" t="s">
        <v>122</v>
      </c>
      <c r="B8" s="5" t="n">
        <v>13447749</v>
      </c>
      <c r="C8" s="5" t="n">
        <v>32408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212</v>
      </c>
    </row>
    <row r="4" spans="1:3">
      <c r="A4" s="4" t="s">
        <v>482</v>
      </c>
      <c r="B4" s="6" t="n">
        <v>-193077</v>
      </c>
      <c r="C4" s="4" t="s">
        <v>103</v>
      </c>
    </row>
    <row r="5" spans="1:3">
      <c r="A5" s="4" t="s">
        <v>483</v>
      </c>
      <c r="C5" s="5" t="n">
        <v>-183095</v>
      </c>
    </row>
    <row r="6" spans="1:3">
      <c r="A6" s="4" t="s">
        <v>484</v>
      </c>
      <c r="B6" s="5" t="n">
        <v>47794</v>
      </c>
    </row>
    <row r="7" spans="1:3">
      <c r="A7" s="4" t="s">
        <v>485</v>
      </c>
      <c r="C7" s="5" t="n">
        <v>-9982</v>
      </c>
    </row>
    <row r="8" spans="1:3">
      <c r="A8" s="4" t="s">
        <v>486</v>
      </c>
      <c r="B8" s="5" t="n">
        <v>145283</v>
      </c>
    </row>
    <row r="9" spans="1:3">
      <c r="A9" s="4" t="s">
        <v>487</v>
      </c>
      <c r="B9" s="4" t="s">
        <v>103</v>
      </c>
      <c r="C9" s="5" t="n">
        <v>-193077</v>
      </c>
    </row>
    <row r="10" spans="1:3">
      <c r="A10" s="4" t="s">
        <v>488</v>
      </c>
      <c r="B10" s="6" t="n">
        <v>47794</v>
      </c>
      <c r="C10" s="6" t="n">
        <v>-99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65"/>
    <col customWidth="1" max="2" min="2" width="38"/>
  </cols>
  <sheetData>
    <row r="1" spans="1:2">
      <c r="A1" s="1" t="s">
        <v>489</v>
      </c>
      <c r="B1" s="2" t="s">
        <v>1</v>
      </c>
    </row>
    <row r="2" spans="1:2">
      <c r="B2" s="2" t="s">
        <v>490</v>
      </c>
    </row>
    <row r="3" spans="1:2">
      <c r="A3" s="4" t="s">
        <v>491</v>
      </c>
    </row>
    <row r="4" spans="1:2">
      <c r="A4" s="3" t="s">
        <v>492</v>
      </c>
    </row>
    <row r="5" spans="1:2">
      <c r="A5" s="4" t="s">
        <v>493</v>
      </c>
      <c r="B5" s="5" t="n">
        <v>102339</v>
      </c>
    </row>
    <row r="6" spans="1:2">
      <c r="A6" s="4" t="s">
        <v>494</v>
      </c>
      <c r="B6" s="10" t="n">
        <v>61.03</v>
      </c>
    </row>
    <row r="7" spans="1:2">
      <c r="A7" s="4" t="s">
        <v>495</v>
      </c>
    </row>
    <row r="8" spans="1:2">
      <c r="A8" s="3" t="s">
        <v>492</v>
      </c>
    </row>
    <row r="9" spans="1:2">
      <c r="A9" s="4" t="s">
        <v>493</v>
      </c>
      <c r="B9" s="5" t="n">
        <v>94005</v>
      </c>
    </row>
    <row r="10" spans="1:2">
      <c r="A10" s="4" t="s">
        <v>494</v>
      </c>
      <c r="B10" s="10" t="n">
        <v>61.25</v>
      </c>
    </row>
    <row r="11" spans="1:2">
      <c r="A11" s="4" t="s">
        <v>496</v>
      </c>
    </row>
    <row r="12" spans="1:2">
      <c r="A12" s="3" t="s">
        <v>492</v>
      </c>
    </row>
    <row r="13" spans="1:2">
      <c r="A13" s="4" t="s">
        <v>493</v>
      </c>
      <c r="B13" s="5" t="n">
        <v>87304</v>
      </c>
    </row>
    <row r="14" spans="1:2">
      <c r="A14" s="4" t="s">
        <v>494</v>
      </c>
      <c r="B14" s="10" t="n">
        <v>61.42</v>
      </c>
    </row>
    <row r="15" spans="1:2">
      <c r="A15" s="4" t="s">
        <v>497</v>
      </c>
    </row>
    <row r="16" spans="1:2">
      <c r="A16" s="3" t="s">
        <v>492</v>
      </c>
    </row>
    <row r="17" spans="1:2">
      <c r="A17" s="4" t="s">
        <v>493</v>
      </c>
      <c r="B17" s="5" t="n">
        <v>81702</v>
      </c>
    </row>
    <row r="18" spans="1:2">
      <c r="A18" s="4" t="s">
        <v>494</v>
      </c>
      <c r="B18" s="10" t="n">
        <v>61.55</v>
      </c>
    </row>
    <row r="19" spans="1:2">
      <c r="A19" s="4" t="s">
        <v>498</v>
      </c>
    </row>
    <row r="20" spans="1:2">
      <c r="A20" s="3" t="s">
        <v>492</v>
      </c>
    </row>
    <row r="21" spans="1:2">
      <c r="A21" s="4" t="s">
        <v>493</v>
      </c>
      <c r="B21" s="5" t="n">
        <v>365350</v>
      </c>
    </row>
    <row r="22" spans="1:2">
      <c r="A22" s="4" t="s">
        <v>494</v>
      </c>
      <c r="B22" s="10" t="n">
        <v>61.3</v>
      </c>
    </row>
    <row r="23" spans="1:2">
      <c r="A23" s="4" t="s">
        <v>499</v>
      </c>
    </row>
    <row r="24" spans="1:2">
      <c r="A24" s="3" t="s">
        <v>492</v>
      </c>
    </row>
    <row r="25" spans="1:2">
      <c r="A25" s="4" t="s">
        <v>493</v>
      </c>
      <c r="B25" s="5" t="n">
        <v>88854</v>
      </c>
    </row>
    <row r="26" spans="1:2">
      <c r="A26" s="4" t="s">
        <v>494</v>
      </c>
      <c r="B26" s="10" t="n">
        <v>60.82</v>
      </c>
    </row>
    <row r="27" spans="1:2">
      <c r="A27" s="4" t="s">
        <v>500</v>
      </c>
    </row>
    <row r="28" spans="1:2">
      <c r="A28" s="3" t="s">
        <v>492</v>
      </c>
    </row>
    <row r="29" spans="1:2">
      <c r="A29" s="4" t="s">
        <v>493</v>
      </c>
      <c r="B29" s="5" t="n">
        <v>83976</v>
      </c>
    </row>
    <row r="30" spans="1:2">
      <c r="A30" s="4" t="s">
        <v>494</v>
      </c>
      <c r="B30" s="10" t="n">
        <v>60.9</v>
      </c>
    </row>
    <row r="31" spans="1:2">
      <c r="A31" s="4" t="s">
        <v>501</v>
      </c>
    </row>
    <row r="32" spans="1:2">
      <c r="A32" s="3" t="s">
        <v>492</v>
      </c>
    </row>
    <row r="33" spans="1:2">
      <c r="A33" s="4" t="s">
        <v>493</v>
      </c>
      <c r="B33" s="5" t="n">
        <v>79683</v>
      </c>
    </row>
    <row r="34" spans="1:2">
      <c r="A34" s="4" t="s">
        <v>494</v>
      </c>
      <c r="B34" s="10" t="n">
        <v>60.96</v>
      </c>
    </row>
    <row r="35" spans="1:2">
      <c r="A35" s="4" t="s">
        <v>502</v>
      </c>
    </row>
    <row r="36" spans="1:2">
      <c r="A36" s="3" t="s">
        <v>492</v>
      </c>
    </row>
    <row r="37" spans="1:2">
      <c r="A37" s="4" t="s">
        <v>493</v>
      </c>
      <c r="B37" s="5" t="n">
        <v>75864</v>
      </c>
    </row>
    <row r="38" spans="1:2">
      <c r="A38" s="4" t="s">
        <v>494</v>
      </c>
      <c r="B38" s="10" t="n">
        <v>61.02</v>
      </c>
    </row>
    <row r="39" spans="1:2">
      <c r="A39" s="4" t="s">
        <v>503</v>
      </c>
    </row>
    <row r="40" spans="1:2">
      <c r="A40" s="3" t="s">
        <v>492</v>
      </c>
    </row>
    <row r="41" spans="1:2">
      <c r="A41" s="4" t="s">
        <v>493</v>
      </c>
      <c r="B41" s="5" t="n">
        <v>328377</v>
      </c>
    </row>
    <row r="42" spans="1:2">
      <c r="A42" s="4" t="s">
        <v>494</v>
      </c>
      <c r="B42" s="10" t="n">
        <v>60.92</v>
      </c>
    </row>
    <row r="43" spans="1:2">
      <c r="A43" s="4" t="s">
        <v>504</v>
      </c>
    </row>
    <row r="44" spans="1:2">
      <c r="A44" s="3" t="s">
        <v>492</v>
      </c>
    </row>
    <row r="45" spans="1:2">
      <c r="A45" s="4" t="s">
        <v>493</v>
      </c>
      <c r="B45" s="5" t="n">
        <v>78667</v>
      </c>
    </row>
    <row r="46" spans="1:2">
      <c r="A46" s="4" t="s">
        <v>494</v>
      </c>
      <c r="B46" s="10" t="n">
        <v>61.48</v>
      </c>
    </row>
    <row r="47" spans="1:2">
      <c r="A47" s="4" t="s">
        <v>505</v>
      </c>
    </row>
    <row r="48" spans="1:2">
      <c r="A48" s="3" t="s">
        <v>492</v>
      </c>
    </row>
    <row r="49" spans="1:2">
      <c r="A49" s="4" t="s">
        <v>493</v>
      </c>
      <c r="B49" s="5" t="n">
        <v>75326</v>
      </c>
    </row>
    <row r="50" spans="1:2">
      <c r="A50" s="4" t="s">
        <v>494</v>
      </c>
      <c r="B50" s="10" t="n">
        <v>61.53</v>
      </c>
    </row>
    <row r="51" spans="1:2">
      <c r="A51" s="4" t="s">
        <v>506</v>
      </c>
    </row>
    <row r="52" spans="1:2">
      <c r="A52" s="3" t="s">
        <v>492</v>
      </c>
    </row>
    <row r="53" spans="1:2">
      <c r="A53" s="4" t="s">
        <v>493</v>
      </c>
      <c r="B53" s="5" t="n">
        <v>72279</v>
      </c>
    </row>
    <row r="54" spans="1:2">
      <c r="A54" s="4" t="s">
        <v>494</v>
      </c>
      <c r="B54" s="10" t="n">
        <v>61.57</v>
      </c>
    </row>
    <row r="55" spans="1:2">
      <c r="A55" s="4" t="s">
        <v>507</v>
      </c>
    </row>
    <row r="56" spans="1:2">
      <c r="A56" s="3" t="s">
        <v>492</v>
      </c>
    </row>
    <row r="57" spans="1:2">
      <c r="A57" s="4" t="s">
        <v>493</v>
      </c>
      <c r="B57" s="5" t="n">
        <v>69480</v>
      </c>
    </row>
    <row r="58" spans="1:2">
      <c r="A58" s="4" t="s">
        <v>494</v>
      </c>
      <c r="B58" s="10" t="n">
        <v>61.61</v>
      </c>
    </row>
    <row r="59" spans="1:2">
      <c r="A59" s="4" t="s">
        <v>508</v>
      </c>
    </row>
    <row r="60" spans="1:2">
      <c r="A60" s="3" t="s">
        <v>492</v>
      </c>
    </row>
    <row r="61" spans="1:2">
      <c r="A61" s="4" t="s">
        <v>493</v>
      </c>
      <c r="B61" s="5" t="n">
        <v>295752</v>
      </c>
    </row>
    <row r="62" spans="1:2">
      <c r="A62" s="4" t="s">
        <v>494</v>
      </c>
      <c r="B62" s="10" t="n">
        <v>61.54</v>
      </c>
    </row>
    <row r="63" spans="1:2">
      <c r="A63" s="4" t="s">
        <v>509</v>
      </c>
    </row>
    <row r="64" spans="1:2">
      <c r="A64" s="3" t="s">
        <v>492</v>
      </c>
    </row>
    <row r="65" spans="1:2">
      <c r="A65" s="4" t="s">
        <v>493</v>
      </c>
      <c r="B65" s="5" t="n">
        <v>66914</v>
      </c>
    </row>
    <row r="66" spans="1:2">
      <c r="A66" s="4" t="s">
        <v>494</v>
      </c>
      <c r="B66" s="10" t="n">
        <v>53.5</v>
      </c>
    </row>
    <row r="67" spans="1:2">
      <c r="A67" s="4" t="s">
        <v>510</v>
      </c>
    </row>
    <row r="68" spans="1:2">
      <c r="A68" s="3" t="s">
        <v>492</v>
      </c>
    </row>
    <row r="69" spans="1:2">
      <c r="A69" s="4" t="s">
        <v>493</v>
      </c>
      <c r="B69" s="5" t="n">
        <v>64477</v>
      </c>
    </row>
    <row r="70" spans="1:2">
      <c r="A70" s="4" t="s">
        <v>494</v>
      </c>
      <c r="B70" s="10" t="n">
        <v>53.5</v>
      </c>
    </row>
    <row r="71" spans="1:2">
      <c r="A71" s="4" t="s">
        <v>511</v>
      </c>
    </row>
    <row r="72" spans="1:2">
      <c r="A72" s="3" t="s">
        <v>492</v>
      </c>
    </row>
    <row r="73" spans="1:2">
      <c r="A73" s="4" t="s">
        <v>493</v>
      </c>
      <c r="B73" s="5" t="n">
        <v>62251</v>
      </c>
    </row>
    <row r="74" spans="1:2">
      <c r="A74" s="4" t="s">
        <v>494</v>
      </c>
      <c r="B74" s="10" t="n">
        <v>53.5</v>
      </c>
    </row>
    <row r="75" spans="1:2">
      <c r="A75" s="4" t="s">
        <v>512</v>
      </c>
    </row>
    <row r="76" spans="1:2">
      <c r="A76" s="3" t="s">
        <v>492</v>
      </c>
    </row>
    <row r="77" spans="1:2">
      <c r="A77" s="4" t="s">
        <v>493</v>
      </c>
      <c r="B77" s="5" t="n">
        <v>60224</v>
      </c>
    </row>
    <row r="78" spans="1:2">
      <c r="A78" s="4" t="s">
        <v>494</v>
      </c>
      <c r="B78" s="10" t="n">
        <v>53.5</v>
      </c>
    </row>
    <row r="79" spans="1:2">
      <c r="A79" s="4" t="s">
        <v>513</v>
      </c>
    </row>
    <row r="80" spans="1:2">
      <c r="A80" s="3" t="s">
        <v>492</v>
      </c>
    </row>
    <row r="81" spans="1:2">
      <c r="A81" s="4" t="s">
        <v>493</v>
      </c>
      <c r="B81" s="5" t="n">
        <v>253866</v>
      </c>
    </row>
    <row r="82" spans="1:2">
      <c r="A82" s="4" t="s">
        <v>494</v>
      </c>
      <c r="B82" s="10" t="n">
        <v>53.5</v>
      </c>
    </row>
    <row r="83" spans="1:2">
      <c r="A83" s="4" t="s">
        <v>514</v>
      </c>
    </row>
    <row r="84" spans="1:2">
      <c r="A84" s="3" t="s">
        <v>492</v>
      </c>
    </row>
    <row r="85" spans="1:2">
      <c r="A85" s="4" t="s">
        <v>493</v>
      </c>
      <c r="B85" s="5" t="n">
        <v>1243345</v>
      </c>
    </row>
    <row r="86" spans="1:2">
      <c r="A86" s="4" t="s">
        <v>515</v>
      </c>
    </row>
    <row r="87" spans="1:2">
      <c r="A87" s="3" t="s">
        <v>492</v>
      </c>
    </row>
    <row r="88" spans="1:2">
      <c r="A88" s="4" t="s">
        <v>516</v>
      </c>
      <c r="B88" s="5" t="n">
        <v>309181</v>
      </c>
    </row>
    <row r="89" spans="1:2">
      <c r="A89" s="4" t="s">
        <v>517</v>
      </c>
      <c r="B89" s="10" t="n">
        <v>5.42</v>
      </c>
    </row>
    <row r="90" spans="1:2">
      <c r="A90" s="4" t="s">
        <v>518</v>
      </c>
    </row>
    <row r="91" spans="1:2">
      <c r="A91" s="3" t="s">
        <v>492</v>
      </c>
    </row>
    <row r="92" spans="1:2">
      <c r="A92" s="4" t="s">
        <v>516</v>
      </c>
      <c r="B92" s="5" t="n">
        <v>287439</v>
      </c>
    </row>
    <row r="93" spans="1:2">
      <c r="A93" s="4" t="s">
        <v>517</v>
      </c>
      <c r="B93" s="10" t="n">
        <v>5.45</v>
      </c>
    </row>
    <row r="94" spans="1:2">
      <c r="A94" s="4" t="s">
        <v>519</v>
      </c>
    </row>
    <row r="95" spans="1:2">
      <c r="A95" s="3" t="s">
        <v>492</v>
      </c>
    </row>
    <row r="96" spans="1:2">
      <c r="A96" s="4" t="s">
        <v>516</v>
      </c>
      <c r="B96" s="5" t="n">
        <v>271368</v>
      </c>
    </row>
    <row r="97" spans="1:2">
      <c r="A97" s="4" t="s">
        <v>517</v>
      </c>
      <c r="B97" s="10" t="n">
        <v>5.45</v>
      </c>
    </row>
    <row r="98" spans="1:2">
      <c r="A98" s="4" t="s">
        <v>520</v>
      </c>
    </row>
    <row r="99" spans="1:2">
      <c r="A99" s="3" t="s">
        <v>492</v>
      </c>
    </row>
    <row r="100" spans="1:2">
      <c r="A100" s="4" t="s">
        <v>516</v>
      </c>
      <c r="B100" s="5" t="n">
        <v>257234</v>
      </c>
    </row>
    <row r="101" spans="1:2">
      <c r="A101" s="4" t="s">
        <v>517</v>
      </c>
      <c r="B101" s="10" t="n">
        <v>5.45</v>
      </c>
    </row>
    <row r="102" spans="1:2">
      <c r="A102" s="11" t="n">
        <v>2017</v>
      </c>
    </row>
    <row r="103" spans="1:2">
      <c r="A103" s="3" t="s">
        <v>492</v>
      </c>
    </row>
    <row r="104" spans="1:2">
      <c r="A104" s="4" t="s">
        <v>516</v>
      </c>
      <c r="B104" s="5" t="n">
        <v>1125222</v>
      </c>
    </row>
    <row r="105" spans="1:2">
      <c r="A105" s="4" t="s">
        <v>517</v>
      </c>
      <c r="B105" s="10" t="n">
        <v>5.44</v>
      </c>
    </row>
    <row r="106" spans="1:2">
      <c r="A106" s="4" t="s">
        <v>521</v>
      </c>
    </row>
    <row r="107" spans="1:2">
      <c r="A107" s="3" t="s">
        <v>492</v>
      </c>
    </row>
    <row r="108" spans="1:2">
      <c r="A108" s="4" t="s">
        <v>516</v>
      </c>
      <c r="B108" s="5" t="n">
        <v>260841</v>
      </c>
    </row>
    <row r="109" spans="1:2">
      <c r="A109" s="4" t="s">
        <v>517</v>
      </c>
      <c r="B109" s="10" t="n">
        <v>3.18</v>
      </c>
    </row>
    <row r="110" spans="1:2">
      <c r="A110" s="4" t="s">
        <v>522</v>
      </c>
    </row>
    <row r="111" spans="1:2">
      <c r="A111" s="3" t="s">
        <v>492</v>
      </c>
    </row>
    <row r="112" spans="1:2">
      <c r="A112" s="4" t="s">
        <v>516</v>
      </c>
      <c r="B112" s="5" t="n">
        <v>248018</v>
      </c>
    </row>
    <row r="113" spans="1:2">
      <c r="A113" s="4" t="s">
        <v>517</v>
      </c>
      <c r="B113" s="10" t="n">
        <v>3.18</v>
      </c>
    </row>
    <row r="114" spans="1:2">
      <c r="A114" s="4" t="s">
        <v>523</v>
      </c>
    </row>
    <row r="115" spans="1:2">
      <c r="A115" s="3" t="s">
        <v>492</v>
      </c>
    </row>
    <row r="116" spans="1:2">
      <c r="A116" s="4" t="s">
        <v>516</v>
      </c>
      <c r="B116" s="5" t="n">
        <v>235810</v>
      </c>
    </row>
    <row r="117" spans="1:2">
      <c r="A117" s="4" t="s">
        <v>517</v>
      </c>
      <c r="B117" s="10" t="n">
        <v>3.18</v>
      </c>
    </row>
    <row r="118" spans="1:2">
      <c r="A118" s="4" t="s">
        <v>524</v>
      </c>
    </row>
    <row r="119" spans="1:2">
      <c r="A119" s="3" t="s">
        <v>492</v>
      </c>
    </row>
    <row r="120" spans="1:2">
      <c r="A120" s="4" t="s">
        <v>516</v>
      </c>
      <c r="B120" s="5" t="n">
        <v>225208</v>
      </c>
    </row>
    <row r="121" spans="1:2">
      <c r="A121" s="4" t="s">
        <v>517</v>
      </c>
      <c r="B121" s="10" t="n">
        <v>3.18</v>
      </c>
    </row>
    <row r="122" spans="1:2">
      <c r="A122" s="11" t="n">
        <v>2018</v>
      </c>
    </row>
    <row r="123" spans="1:2">
      <c r="A123" s="3" t="s">
        <v>492</v>
      </c>
    </row>
    <row r="124" spans="1:2">
      <c r="A124" s="4" t="s">
        <v>516</v>
      </c>
      <c r="B124" s="5" t="n">
        <v>969877</v>
      </c>
    </row>
    <row r="125" spans="1:2">
      <c r="A125" s="4" t="s">
        <v>517</v>
      </c>
      <c r="B125" s="10" t="n">
        <v>3.18</v>
      </c>
    </row>
    <row r="126" spans="1:2">
      <c r="A126" s="4" t="s">
        <v>525</v>
      </c>
    </row>
    <row r="127" spans="1:2">
      <c r="A127" s="3" t="s">
        <v>492</v>
      </c>
    </row>
    <row r="128" spans="1:2">
      <c r="A128" s="4" t="s">
        <v>516</v>
      </c>
      <c r="B128" s="5" t="n">
        <v>224303</v>
      </c>
    </row>
    <row r="129" spans="1:2">
      <c r="A129" s="4" t="s">
        <v>517</v>
      </c>
      <c r="B129" s="10" t="n">
        <v>3.1</v>
      </c>
    </row>
    <row r="130" spans="1:2">
      <c r="A130" s="4" t="s">
        <v>526</v>
      </c>
    </row>
    <row r="131" spans="1:2">
      <c r="A131" s="3" t="s">
        <v>492</v>
      </c>
    </row>
    <row r="132" spans="1:2">
      <c r="A132" s="4" t="s">
        <v>516</v>
      </c>
      <c r="B132" s="5" t="n">
        <v>214186</v>
      </c>
    </row>
    <row r="133" spans="1:2">
      <c r="A133" s="4" t="s">
        <v>517</v>
      </c>
      <c r="B133" s="10" t="n">
        <v>3.1</v>
      </c>
    </row>
    <row r="134" spans="1:2">
      <c r="A134" s="4" t="s">
        <v>527</v>
      </c>
    </row>
    <row r="135" spans="1:2">
      <c r="A135" s="3" t="s">
        <v>492</v>
      </c>
    </row>
    <row r="136" spans="1:2">
      <c r="A136" s="4" t="s">
        <v>516</v>
      </c>
      <c r="B136" s="5" t="n">
        <v>205533</v>
      </c>
    </row>
    <row r="137" spans="1:2">
      <c r="A137" s="4" t="s">
        <v>517</v>
      </c>
      <c r="B137" s="10" t="n">
        <v>3.1</v>
      </c>
    </row>
    <row r="138" spans="1:2">
      <c r="A138" s="4" t="s">
        <v>528</v>
      </c>
    </row>
    <row r="139" spans="1:2">
      <c r="A139" s="3" t="s">
        <v>492</v>
      </c>
    </row>
    <row r="140" spans="1:2">
      <c r="A140" s="4" t="s">
        <v>516</v>
      </c>
      <c r="B140" s="5" t="n">
        <v>197455</v>
      </c>
    </row>
    <row r="141" spans="1:2">
      <c r="A141" s="4" t="s">
        <v>517</v>
      </c>
      <c r="B141" s="10" t="n">
        <v>3.1</v>
      </c>
    </row>
    <row r="142" spans="1:2">
      <c r="A142" s="11" t="n">
        <v>2019</v>
      </c>
    </row>
    <row r="143" spans="1:2">
      <c r="A143" s="3" t="s">
        <v>492</v>
      </c>
    </row>
    <row r="144" spans="1:2">
      <c r="A144" s="4" t="s">
        <v>516</v>
      </c>
      <c r="B144" s="5" t="n">
        <v>841477</v>
      </c>
    </row>
    <row r="145" spans="1:2">
      <c r="A145" s="4" t="s">
        <v>517</v>
      </c>
      <c r="B145" s="10" t="n">
        <v>3.1</v>
      </c>
    </row>
    <row r="146" spans="1:2">
      <c r="A146" s="4" t="s">
        <v>529</v>
      </c>
    </row>
    <row r="147" spans="1:2">
      <c r="A147" s="3" t="s">
        <v>492</v>
      </c>
    </row>
    <row r="148" spans="1:2">
      <c r="A148" s="4" t="s">
        <v>516</v>
      </c>
      <c r="B148" s="5" t="n">
        <v>188696</v>
      </c>
    </row>
    <row r="149" spans="1:2">
      <c r="A149" s="4" t="s">
        <v>517</v>
      </c>
      <c r="B149" s="10" t="n">
        <v>2.85</v>
      </c>
    </row>
    <row r="150" spans="1:2">
      <c r="A150" s="4" t="s">
        <v>530</v>
      </c>
    </row>
    <row r="151" spans="1:2">
      <c r="A151" s="3" t="s">
        <v>492</v>
      </c>
    </row>
    <row r="152" spans="1:2">
      <c r="A152" s="4" t="s">
        <v>516</v>
      </c>
      <c r="B152" s="5" t="n">
        <v>176946</v>
      </c>
    </row>
    <row r="153" spans="1:2">
      <c r="A153" s="4" t="s">
        <v>517</v>
      </c>
      <c r="B153" s="10" t="n">
        <v>2.85</v>
      </c>
    </row>
    <row r="154" spans="1:2">
      <c r="A154" s="4" t="s">
        <v>531</v>
      </c>
    </row>
    <row r="155" spans="1:2">
      <c r="A155" s="3" t="s">
        <v>492</v>
      </c>
    </row>
    <row r="156" spans="1:2">
      <c r="A156" s="4" t="s">
        <v>516</v>
      </c>
      <c r="B156" s="5" t="n">
        <v>170637</v>
      </c>
    </row>
    <row r="157" spans="1:2">
      <c r="A157" s="4" t="s">
        <v>517</v>
      </c>
      <c r="B157" s="10" t="n">
        <v>2.85</v>
      </c>
    </row>
    <row r="158" spans="1:2">
      <c r="A158" s="4" t="s">
        <v>532</v>
      </c>
    </row>
    <row r="159" spans="1:2">
      <c r="A159" s="3" t="s">
        <v>492</v>
      </c>
    </row>
    <row r="160" spans="1:2">
      <c r="A160" s="4" t="s">
        <v>516</v>
      </c>
      <c r="B160" s="5" t="n">
        <v>164747</v>
      </c>
    </row>
    <row r="161" spans="1:2">
      <c r="A161" s="4" t="s">
        <v>517</v>
      </c>
      <c r="B161" s="10" t="n">
        <v>2.85</v>
      </c>
    </row>
    <row r="162" spans="1:2">
      <c r="A162" s="11" t="n">
        <v>2020</v>
      </c>
    </row>
    <row r="163" spans="1:2">
      <c r="A163" s="3" t="s">
        <v>492</v>
      </c>
    </row>
    <row r="164" spans="1:2">
      <c r="A164" s="4" t="s">
        <v>516</v>
      </c>
      <c r="B164" s="5" t="n">
        <v>701026</v>
      </c>
    </row>
    <row r="165" spans="1:2">
      <c r="A165" s="4" t="s">
        <v>517</v>
      </c>
      <c r="B165" s="10" t="n">
        <v>2.85</v>
      </c>
    </row>
    <row r="166" spans="1:2">
      <c r="A166" s="4" t="s">
        <v>533</v>
      </c>
    </row>
    <row r="167" spans="1:2">
      <c r="A167" s="3" t="s">
        <v>492</v>
      </c>
    </row>
    <row r="168" spans="1:2">
      <c r="A168" s="4" t="s">
        <v>516</v>
      </c>
      <c r="B168" s="5" t="n">
        <v>36376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4</v>
      </c>
      <c r="B1" s="2" t="s">
        <v>1</v>
      </c>
    </row>
    <row r="2" spans="1:3">
      <c r="B2" s="2" t="s">
        <v>535</v>
      </c>
      <c r="C2" s="2" t="s">
        <v>536</v>
      </c>
    </row>
    <row r="3" spans="1:3">
      <c r="A3" s="3" t="s">
        <v>537</v>
      </c>
    </row>
    <row r="4" spans="1:3">
      <c r="A4" s="4" t="s">
        <v>538</v>
      </c>
      <c r="B4" s="6" t="n">
        <v>-7239</v>
      </c>
      <c r="C4" s="6" t="n">
        <v>25149</v>
      </c>
    </row>
    <row r="5" spans="1:3">
      <c r="A5" s="4" t="s">
        <v>539</v>
      </c>
    </row>
    <row r="6" spans="1:3">
      <c r="A6" s="3" t="s">
        <v>537</v>
      </c>
    </row>
    <row r="7" spans="1:3">
      <c r="A7" s="4" t="s">
        <v>540</v>
      </c>
      <c r="B7" s="5" t="n">
        <v>31018</v>
      </c>
      <c r="C7" s="5" t="n">
        <v>22829</v>
      </c>
    </row>
    <row r="8" spans="1:3">
      <c r="A8" s="4" t="s">
        <v>541</v>
      </c>
      <c r="B8" s="5" t="n">
        <v>3197</v>
      </c>
    </row>
    <row r="9" spans="1:3">
      <c r="A9" s="4" t="s">
        <v>542</v>
      </c>
      <c r="B9" s="6" t="n">
        <v>6435</v>
      </c>
      <c r="C9" s="5" t="n">
        <v>31018</v>
      </c>
    </row>
    <row r="10" spans="1:3">
      <c r="A10" s="4" t="s">
        <v>543</v>
      </c>
      <c r="B10" s="5" t="n">
        <v>4</v>
      </c>
    </row>
    <row r="11" spans="1:3">
      <c r="A11" s="4" t="s">
        <v>544</v>
      </c>
    </row>
    <row r="12" spans="1:3">
      <c r="A12" s="3" t="s">
        <v>537</v>
      </c>
    </row>
    <row r="13" spans="1:3">
      <c r="A13" s="4" t="s">
        <v>538</v>
      </c>
      <c r="B13" s="6" t="n">
        <v>-8355</v>
      </c>
      <c r="C13" s="5" t="n">
        <v>22410</v>
      </c>
    </row>
    <row r="14" spans="1:3">
      <c r="A14" s="4" t="s">
        <v>545</v>
      </c>
      <c r="B14" s="5" t="n">
        <v>-13622</v>
      </c>
      <c r="C14" s="5" t="n">
        <v>-13191</v>
      </c>
    </row>
    <row r="15" spans="1:3">
      <c r="A15" s="4" t="s">
        <v>546</v>
      </c>
    </row>
    <row r="16" spans="1:3">
      <c r="A16" s="3" t="s">
        <v>537</v>
      </c>
    </row>
    <row r="17" spans="1:3">
      <c r="A17" s="4" t="s">
        <v>538</v>
      </c>
      <c r="B17" s="5" t="n">
        <v>-8355</v>
      </c>
      <c r="C17" s="5" t="n">
        <v>19146</v>
      </c>
    </row>
    <row r="18" spans="1:3">
      <c r="A18" s="4" t="s">
        <v>547</v>
      </c>
    </row>
    <row r="19" spans="1:3">
      <c r="A19" s="3" t="s">
        <v>537</v>
      </c>
    </row>
    <row r="20" spans="1:3">
      <c r="A20" s="4" t="s">
        <v>538</v>
      </c>
      <c r="B20" s="5" t="n">
        <v>1116</v>
      </c>
      <c r="C20" s="5" t="n">
        <v>6148</v>
      </c>
    </row>
    <row r="21" spans="1:3">
      <c r="A21" s="4" t="s">
        <v>545</v>
      </c>
      <c r="B21" s="5" t="n">
        <v>-6919</v>
      </c>
      <c r="C21" s="5" t="n">
        <v>-7178</v>
      </c>
    </row>
    <row r="22" spans="1:3">
      <c r="A22" s="4" t="s">
        <v>548</v>
      </c>
    </row>
    <row r="23" spans="1:3">
      <c r="A23" s="3" t="s">
        <v>537</v>
      </c>
    </row>
    <row r="24" spans="1:3">
      <c r="A24" s="4" t="s">
        <v>538</v>
      </c>
      <c r="B24" s="6" t="n">
        <v>1116</v>
      </c>
      <c r="C24" s="6" t="n">
        <v>60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0</v>
      </c>
    </row>
    <row r="3" spans="1:3">
      <c r="A3" s="3" t="s">
        <v>492</v>
      </c>
    </row>
    <row r="4" spans="1:3">
      <c r="A4" s="4" t="s">
        <v>550</v>
      </c>
      <c r="B4" s="4" t="s">
        <v>551</v>
      </c>
    </row>
    <row r="5" spans="1:3">
      <c r="A5" s="4" t="s">
        <v>552</v>
      </c>
      <c r="B5" s="4" t="s">
        <v>553</v>
      </c>
    </row>
    <row r="6" spans="1:3">
      <c r="A6" s="4" t="s">
        <v>554</v>
      </c>
      <c r="B6" s="4" t="s">
        <v>555</v>
      </c>
    </row>
    <row r="7" spans="1:3">
      <c r="A7" s="4" t="s">
        <v>556</v>
      </c>
      <c r="B7" s="4" t="s">
        <v>555</v>
      </c>
    </row>
    <row r="8" spans="1:3">
      <c r="A8" s="4" t="s">
        <v>557</v>
      </c>
      <c r="B8" s="4" t="s">
        <v>558</v>
      </c>
    </row>
    <row r="9" spans="1:3">
      <c r="A9" s="4" t="s">
        <v>82</v>
      </c>
      <c r="B9" s="8" t="n">
        <v>6.4</v>
      </c>
      <c r="C9" s="6" t="n">
        <v>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214</v>
      </c>
    </row>
    <row r="4" spans="1:3">
      <c r="A4" s="4" t="s">
        <v>482</v>
      </c>
      <c r="B4" s="6" t="n">
        <v>-193077</v>
      </c>
      <c r="C4" s="4" t="s">
        <v>103</v>
      </c>
    </row>
    <row r="5" spans="1:3">
      <c r="A5" s="4" t="s">
        <v>483</v>
      </c>
      <c r="C5" s="5" t="n">
        <v>-183095</v>
      </c>
    </row>
    <row r="6" spans="1:3">
      <c r="A6" s="4" t="s">
        <v>488</v>
      </c>
      <c r="B6" s="5" t="n">
        <v>47794</v>
      </c>
      <c r="C6" s="5" t="n">
        <v>-9982</v>
      </c>
    </row>
    <row r="7" spans="1:3">
      <c r="A7" s="4" t="s">
        <v>486</v>
      </c>
      <c r="B7" s="5" t="n">
        <v>145283</v>
      </c>
    </row>
    <row r="8" spans="1:3">
      <c r="A8" s="4" t="s">
        <v>487</v>
      </c>
      <c r="B8" s="4" t="s">
        <v>103</v>
      </c>
      <c r="C8" s="6" t="n">
        <v>-1930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60</v>
      </c>
      <c r="B1" s="2" t="s">
        <v>1</v>
      </c>
    </row>
    <row r="2" spans="1:3">
      <c r="B2" s="2" t="s">
        <v>419</v>
      </c>
      <c r="C2" s="2" t="s">
        <v>536</v>
      </c>
    </row>
    <row r="3" spans="1:3">
      <c r="A3" s="3" t="s">
        <v>561</v>
      </c>
    </row>
    <row r="4" spans="1:3">
      <c r="A4" s="4" t="s">
        <v>562</v>
      </c>
      <c r="B4" s="6" t="n">
        <v>151322000</v>
      </c>
      <c r="C4" s="6" t="n">
        <v>104909000</v>
      </c>
    </row>
    <row r="5" spans="1:3">
      <c r="A5" s="4" t="s">
        <v>563</v>
      </c>
      <c r="B5" s="5" t="n">
        <v>1700000</v>
      </c>
      <c r="C5" s="5" t="n">
        <v>2100000</v>
      </c>
    </row>
    <row r="6" spans="1:3">
      <c r="A6" s="4" t="s">
        <v>126</v>
      </c>
      <c r="B6" s="5" t="n">
        <v>507000</v>
      </c>
      <c r="C6" s="6" t="n">
        <v>1338000</v>
      </c>
    </row>
    <row r="7" spans="1:3">
      <c r="A7" s="4" t="s">
        <v>564</v>
      </c>
    </row>
    <row r="8" spans="1:3">
      <c r="A8" s="3" t="s">
        <v>561</v>
      </c>
    </row>
    <row r="9" spans="1:3">
      <c r="A9" s="4" t="s">
        <v>565</v>
      </c>
      <c r="B9" s="5" t="n">
        <v>500000000</v>
      </c>
    </row>
    <row r="10" spans="1:3">
      <c r="A10" s="4" t="s">
        <v>566</v>
      </c>
      <c r="B10" s="5" t="n">
        <v>200000000</v>
      </c>
    </row>
    <row r="11" spans="1:3">
      <c r="A11" s="4" t="s">
        <v>567</v>
      </c>
      <c r="B11" s="6" t="n">
        <v>15000000</v>
      </c>
    </row>
    <row r="12" spans="1:3">
      <c r="A12" s="4" t="s">
        <v>568</v>
      </c>
      <c r="B12" s="4" t="s">
        <v>569</v>
      </c>
    </row>
    <row r="13" spans="1:3">
      <c r="A13" s="4" t="s">
        <v>570</v>
      </c>
    </row>
    <row r="14" spans="1:3">
      <c r="A14" s="3" t="s">
        <v>561</v>
      </c>
    </row>
    <row r="15" spans="1:3">
      <c r="A15" s="4" t="s">
        <v>571</v>
      </c>
      <c r="B15" s="5" t="n">
        <v>4</v>
      </c>
    </row>
    <row r="16" spans="1:3">
      <c r="A16" s="4" t="s">
        <v>572</v>
      </c>
    </row>
    <row r="17" spans="1:3">
      <c r="A17" s="3" t="s">
        <v>561</v>
      </c>
    </row>
    <row r="18" spans="1:3">
      <c r="A18" s="4" t="s">
        <v>573</v>
      </c>
      <c r="B18" s="5" t="n">
        <v>1</v>
      </c>
    </row>
    <row r="19" spans="1:3">
      <c r="A19" s="4" t="s">
        <v>574</v>
      </c>
      <c r="B19" s="9" t="n">
        <v>2.5</v>
      </c>
    </row>
    <row r="20" spans="1:3">
      <c r="A20" s="4" t="s">
        <v>575</v>
      </c>
      <c r="B20" s="5" t="n">
        <v>50</v>
      </c>
    </row>
    <row r="21" spans="1:3">
      <c r="A21" s="4" t="s">
        <v>576</v>
      </c>
      <c r="B21" s="4" t="s">
        <v>553</v>
      </c>
    </row>
    <row r="22" spans="1:3">
      <c r="A22" s="4" t="s">
        <v>577</v>
      </c>
    </row>
    <row r="23" spans="1:3">
      <c r="A23" s="3" t="s">
        <v>561</v>
      </c>
    </row>
    <row r="24" spans="1:3">
      <c r="A24" s="4" t="s">
        <v>578</v>
      </c>
      <c r="B24" s="4" t="s">
        <v>579</v>
      </c>
    </row>
    <row r="25" spans="1:3">
      <c r="A25" s="4" t="s">
        <v>580</v>
      </c>
    </row>
    <row r="26" spans="1:3">
      <c r="A26" s="3" t="s">
        <v>561</v>
      </c>
    </row>
    <row r="27" spans="1:3">
      <c r="A27" s="4" t="s">
        <v>578</v>
      </c>
      <c r="B27" s="4" t="s">
        <v>581</v>
      </c>
    </row>
    <row r="28" spans="1:3">
      <c r="A28" s="4" t="s">
        <v>582</v>
      </c>
    </row>
    <row r="29" spans="1:3">
      <c r="A29" s="3" t="s">
        <v>561</v>
      </c>
    </row>
    <row r="30" spans="1:3">
      <c r="A30" s="4" t="s">
        <v>571</v>
      </c>
      <c r="B30" s="9" t="n">
        <v>4.5</v>
      </c>
    </row>
    <row r="31" spans="1:3">
      <c r="A31" s="4" t="s">
        <v>583</v>
      </c>
    </row>
    <row r="32" spans="1:3">
      <c r="A32" s="3" t="s">
        <v>561</v>
      </c>
    </row>
    <row r="33" spans="1:3">
      <c r="A33" s="4" t="s">
        <v>578</v>
      </c>
      <c r="B33" s="4" t="s">
        <v>584</v>
      </c>
    </row>
    <row r="34" spans="1:3">
      <c r="A34" s="4" t="s">
        <v>585</v>
      </c>
    </row>
    <row r="35" spans="1:3">
      <c r="A35" s="3" t="s">
        <v>561</v>
      </c>
    </row>
    <row r="36" spans="1:3">
      <c r="A36" s="4" t="s">
        <v>578</v>
      </c>
      <c r="B36" s="4" t="s">
        <v>579</v>
      </c>
    </row>
    <row r="37" spans="1:3">
      <c r="A37" s="4" t="s">
        <v>586</v>
      </c>
    </row>
    <row r="38" spans="1:3">
      <c r="A38" s="3" t="s">
        <v>561</v>
      </c>
    </row>
    <row r="39" spans="1:3">
      <c r="A39" s="4" t="s">
        <v>571</v>
      </c>
      <c r="B39" s="5" t="n">
        <v>5</v>
      </c>
    </row>
    <row r="40" spans="1:3">
      <c r="A40" s="4" t="s">
        <v>587</v>
      </c>
    </row>
    <row r="41" spans="1:3">
      <c r="A41" s="3" t="s">
        <v>561</v>
      </c>
    </row>
    <row r="42" spans="1:3">
      <c r="A42" s="4" t="s">
        <v>571</v>
      </c>
      <c r="B42" s="10" t="n">
        <v>4.75</v>
      </c>
    </row>
    <row r="43" spans="1:3">
      <c r="A43" s="4" t="s">
        <v>588</v>
      </c>
    </row>
    <row r="44" spans="1:3">
      <c r="A44" s="3" t="s">
        <v>561</v>
      </c>
    </row>
    <row r="45" spans="1:3">
      <c r="A45" s="4" t="s">
        <v>571</v>
      </c>
      <c r="B45" s="9" t="n">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86</v>
      </c>
      <c r="B3" s="6" t="n">
        <v>152209</v>
      </c>
      <c r="C3" s="6" t="n">
        <v>147479</v>
      </c>
    </row>
    <row r="4" spans="1:3">
      <c r="A4" s="4" t="s">
        <v>591</v>
      </c>
      <c r="B4" s="5" t="n">
        <v>-674338</v>
      </c>
      <c r="C4" s="5" t="n">
        <v>-652167</v>
      </c>
    </row>
    <row r="5" spans="1:3">
      <c r="A5" s="4" t="s">
        <v>592</v>
      </c>
    </row>
    <row r="6" spans="1:3">
      <c r="A6" s="3" t="s">
        <v>590</v>
      </c>
    </row>
    <row r="7" spans="1:3">
      <c r="A7" s="4" t="s">
        <v>86</v>
      </c>
      <c r="B7" s="5" t="n">
        <v>152209</v>
      </c>
      <c r="C7" s="5" t="n">
        <v>147479</v>
      </c>
    </row>
    <row r="8" spans="1:3">
      <c r="A8" s="4" t="s">
        <v>591</v>
      </c>
      <c r="B8" s="5" t="n">
        <v>-15020</v>
      </c>
      <c r="C8" s="5" t="n">
        <v>-1402</v>
      </c>
    </row>
    <row r="9" spans="1:3">
      <c r="A9" s="4" t="s">
        <v>593</v>
      </c>
      <c r="B9" s="6" t="n">
        <v>137189</v>
      </c>
      <c r="C9" s="6" t="n">
        <v>1460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219</v>
      </c>
    </row>
    <row r="3" spans="1:3">
      <c r="A3" s="4" t="s">
        <v>595</v>
      </c>
      <c r="B3" s="6" t="n">
        <v>758366</v>
      </c>
      <c r="C3" s="6" t="n">
        <v>731548</v>
      </c>
    </row>
    <row r="4" spans="1:3">
      <c r="A4" s="4" t="s">
        <v>596</v>
      </c>
      <c r="B4" s="5" t="n">
        <v>46</v>
      </c>
      <c r="C4" s="5" t="n">
        <v>39</v>
      </c>
    </row>
    <row r="5" spans="1:3">
      <c r="A5" s="4" t="s">
        <v>597</v>
      </c>
      <c r="B5" s="5" t="n">
        <v>501</v>
      </c>
      <c r="C5" s="5" t="n">
        <v>501</v>
      </c>
    </row>
    <row r="6" spans="1:3">
      <c r="A6" s="4" t="s">
        <v>598</v>
      </c>
      <c r="B6" s="5" t="n">
        <v>758913</v>
      </c>
      <c r="C6" s="5" t="n">
        <v>732088</v>
      </c>
    </row>
    <row r="7" spans="1:3">
      <c r="A7" s="4" t="s">
        <v>599</v>
      </c>
      <c r="B7" s="5" t="n">
        <v>1056</v>
      </c>
      <c r="C7" s="5" t="n">
        <v>1056</v>
      </c>
    </row>
    <row r="8" spans="1:3">
      <c r="A8" s="4" t="s">
        <v>172</v>
      </c>
      <c r="B8" s="5" t="n">
        <v>759969</v>
      </c>
      <c r="C8" s="5" t="n">
        <v>733144</v>
      </c>
    </row>
    <row r="9" spans="1:3">
      <c r="A9" s="4" t="s">
        <v>591</v>
      </c>
      <c r="B9" s="5" t="n">
        <v>-674338</v>
      </c>
      <c r="C9" s="5" t="n">
        <v>-652167</v>
      </c>
    </row>
    <row r="10" spans="1:3">
      <c r="A10" s="4" t="s">
        <v>89</v>
      </c>
      <c r="B10" s="6" t="n">
        <v>85631</v>
      </c>
      <c r="C10" s="6" t="n">
        <v>809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00</v>
      </c>
      <c r="B1" s="2" t="s">
        <v>601</v>
      </c>
      <c r="C1" s="2" t="s">
        <v>602</v>
      </c>
      <c r="D1" s="2" t="s">
        <v>1</v>
      </c>
    </row>
    <row r="2" spans="1:5">
      <c r="B2" s="2" t="s">
        <v>603</v>
      </c>
      <c r="C2" s="2" t="s">
        <v>30</v>
      </c>
      <c r="D2" s="2" t="s">
        <v>2</v>
      </c>
      <c r="E2" s="2" t="s">
        <v>30</v>
      </c>
    </row>
    <row r="3" spans="1:5">
      <c r="A3" s="3" t="s">
        <v>590</v>
      </c>
    </row>
    <row r="4" spans="1:5">
      <c r="A4" s="4" t="s">
        <v>46</v>
      </c>
      <c r="D4" s="6" t="n">
        <v>21900</v>
      </c>
      <c r="E4" s="6" t="n">
        <v>13250</v>
      </c>
    </row>
    <row r="5" spans="1:5">
      <c r="A5" s="4" t="s">
        <v>47</v>
      </c>
      <c r="B5" s="6" t="n">
        <v>0</v>
      </c>
      <c r="C5" s="6" t="n">
        <v>123800</v>
      </c>
      <c r="D5" s="5" t="n">
        <v>7646</v>
      </c>
      <c r="E5" s="5" t="n">
        <v>123860</v>
      </c>
    </row>
    <row r="6" spans="1:5">
      <c r="A6" s="4" t="s">
        <v>172</v>
      </c>
      <c r="D6" s="5" t="n">
        <v>41445</v>
      </c>
      <c r="E6" s="5" t="n">
        <v>138396</v>
      </c>
    </row>
    <row r="7" spans="1:5">
      <c r="A7" s="4" t="s">
        <v>604</v>
      </c>
      <c r="E7" s="5" t="n">
        <v>1866</v>
      </c>
    </row>
    <row r="8" spans="1:5">
      <c r="A8" s="4" t="s">
        <v>605</v>
      </c>
      <c r="D8" s="6" t="n">
        <v>0</v>
      </c>
      <c r="E8" s="5" t="n">
        <v>0</v>
      </c>
    </row>
    <row r="9" spans="1:5">
      <c r="A9" s="4" t="s">
        <v>44</v>
      </c>
      <c r="E9" s="5" t="n">
        <v>1866</v>
      </c>
    </row>
    <row r="10" spans="1:5">
      <c r="A10" s="4" t="s">
        <v>606</v>
      </c>
    </row>
    <row r="11" spans="1:5">
      <c r="A11" s="3" t="s">
        <v>590</v>
      </c>
    </row>
    <row r="12" spans="1:5">
      <c r="A12" s="4" t="s">
        <v>607</v>
      </c>
      <c r="D12" s="4" t="s">
        <v>397</v>
      </c>
    </row>
    <row r="13" spans="1:5">
      <c r="A13" s="4" t="s">
        <v>608</v>
      </c>
    </row>
    <row r="14" spans="1:5">
      <c r="A14" s="3" t="s">
        <v>590</v>
      </c>
    </row>
    <row r="15" spans="1:5">
      <c r="A15" s="4" t="s">
        <v>607</v>
      </c>
      <c r="D15" s="4" t="s">
        <v>374</v>
      </c>
    </row>
    <row r="16" spans="1:5">
      <c r="A16" s="4" t="s">
        <v>609</v>
      </c>
    </row>
    <row r="17" spans="1:5">
      <c r="A17" s="3" t="s">
        <v>590</v>
      </c>
    </row>
    <row r="18" spans="1:5">
      <c r="A18" s="4" t="s">
        <v>607</v>
      </c>
      <c r="D18" s="4" t="s">
        <v>402</v>
      </c>
    </row>
    <row r="19" spans="1:5">
      <c r="A19" s="4" t="s">
        <v>610</v>
      </c>
    </row>
    <row r="20" spans="1:5">
      <c r="A20" s="3" t="s">
        <v>590</v>
      </c>
    </row>
    <row r="21" spans="1:5">
      <c r="A21" s="4" t="s">
        <v>46</v>
      </c>
      <c r="D21" s="6" t="n">
        <v>6722</v>
      </c>
      <c r="E21" s="5" t="n">
        <v>10330</v>
      </c>
    </row>
    <row r="22" spans="1:5">
      <c r="A22" s="4" t="s">
        <v>611</v>
      </c>
    </row>
    <row r="23" spans="1:5">
      <c r="A23" s="3" t="s">
        <v>590</v>
      </c>
    </row>
    <row r="24" spans="1:5">
      <c r="A24" s="4" t="s">
        <v>46</v>
      </c>
      <c r="D24" s="5" t="n">
        <v>27077</v>
      </c>
      <c r="E24" s="5" t="n">
        <v>4206</v>
      </c>
    </row>
    <row r="25" spans="1:5">
      <c r="A25" s="4" t="s">
        <v>612</v>
      </c>
    </row>
    <row r="26" spans="1:5">
      <c r="A26" s="3" t="s">
        <v>590</v>
      </c>
    </row>
    <row r="27" spans="1:5">
      <c r="A27" s="4" t="s">
        <v>46</v>
      </c>
      <c r="D27" s="6" t="n">
        <v>33799</v>
      </c>
      <c r="E27" s="6" t="n">
        <v>14536</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536</v>
      </c>
    </row>
    <row r="3" spans="1:2">
      <c r="A3" s="3" t="s">
        <v>614</v>
      </c>
    </row>
    <row r="4" spans="1:2">
      <c r="A4" s="4" t="s">
        <v>615</v>
      </c>
      <c r="B4" s="6" t="n">
        <v>2</v>
      </c>
    </row>
    <row r="5" spans="1:2">
      <c r="A5" s="4" t="s">
        <v>616</v>
      </c>
      <c r="B5" s="5" t="n">
        <v>53</v>
      </c>
    </row>
    <row r="6" spans="1:2">
      <c r="A6" s="4" t="s">
        <v>617</v>
      </c>
      <c r="B6" s="5" t="n">
        <v>55</v>
      </c>
    </row>
    <row r="7" spans="1:2">
      <c r="A7" s="4" t="s">
        <v>618</v>
      </c>
      <c r="B7" s="6" t="n">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59</v>
      </c>
      <c r="B4" s="6" t="n">
        <v>19231</v>
      </c>
      <c r="C4" s="6" t="n">
        <v>-137056</v>
      </c>
    </row>
    <row r="5" spans="1:3">
      <c r="A5" s="3" t="s">
        <v>125</v>
      </c>
    </row>
    <row r="6" spans="1:3">
      <c r="A6" s="4" t="s">
        <v>46</v>
      </c>
      <c r="B6" s="5" t="n">
        <v>21900</v>
      </c>
      <c r="C6" s="5" t="n">
        <v>13250</v>
      </c>
    </row>
    <row r="7" spans="1:3">
      <c r="A7" s="4" t="s">
        <v>126</v>
      </c>
      <c r="B7" s="5" t="n">
        <v>507</v>
      </c>
      <c r="C7" s="5" t="n">
        <v>1338</v>
      </c>
    </row>
    <row r="8" spans="1:3">
      <c r="A8" s="4" t="s">
        <v>127</v>
      </c>
      <c r="B8" s="5" t="n">
        <v>-1859</v>
      </c>
      <c r="C8" s="5" t="n">
        <v>-1518</v>
      </c>
    </row>
    <row r="9" spans="1:3">
      <c r="A9" s="4" t="s">
        <v>47</v>
      </c>
      <c r="B9" s="5" t="n">
        <v>7646</v>
      </c>
      <c r="C9" s="5" t="n">
        <v>123860</v>
      </c>
    </row>
    <row r="10" spans="1:3">
      <c r="A10" s="4" t="s">
        <v>128</v>
      </c>
      <c r="B10" s="5" t="n">
        <v>1127</v>
      </c>
      <c r="C10" s="5" t="n">
        <v>1099</v>
      </c>
    </row>
    <row r="11" spans="1:3">
      <c r="A11" s="4" t="s">
        <v>129</v>
      </c>
      <c r="B11" s="5" t="n">
        <v>2950</v>
      </c>
      <c r="C11" s="5" t="n">
        <v>47</v>
      </c>
    </row>
    <row r="12" spans="1:3">
      <c r="A12" s="4" t="s">
        <v>130</v>
      </c>
      <c r="B12" s="5" t="n">
        <v>-2381</v>
      </c>
      <c r="C12" s="5" t="n">
        <v>-80</v>
      </c>
    </row>
    <row r="13" spans="1:3">
      <c r="A13" s="4" t="s">
        <v>131</v>
      </c>
      <c r="B13" s="5" t="n">
        <v>35</v>
      </c>
      <c r="C13" s="5" t="n">
        <v>122</v>
      </c>
    </row>
    <row r="14" spans="1:3">
      <c r="A14" s="4" t="s">
        <v>132</v>
      </c>
      <c r="C14" s="5" t="n">
        <v>1866</v>
      </c>
    </row>
    <row r="15" spans="1:3">
      <c r="A15" s="4" t="s">
        <v>133</v>
      </c>
      <c r="B15" s="5" t="n">
        <v>210</v>
      </c>
      <c r="C15" s="5" t="n">
        <v>-111</v>
      </c>
    </row>
    <row r="16" spans="1:3">
      <c r="A16" s="4" t="s">
        <v>134</v>
      </c>
      <c r="B16" s="5" t="n">
        <v>7239</v>
      </c>
      <c r="C16" s="5" t="n">
        <v>-25149</v>
      </c>
    </row>
    <row r="17" spans="1:3">
      <c r="A17" s="4" t="s">
        <v>135</v>
      </c>
      <c r="B17" s="5" t="n">
        <v>18780</v>
      </c>
      <c r="C17" s="5" t="n">
        <v>18996</v>
      </c>
    </row>
    <row r="18" spans="1:3">
      <c r="A18" s="4" t="s">
        <v>136</v>
      </c>
      <c r="B18" s="5" t="n">
        <v>2044</v>
      </c>
      <c r="C18" s="5" t="n">
        <v>2454</v>
      </c>
    </row>
    <row r="19" spans="1:3">
      <c r="A19" s="4" t="s">
        <v>52</v>
      </c>
      <c r="B19" s="5" t="n">
        <v>-47794</v>
      </c>
      <c r="C19" s="5" t="n">
        <v>9982</v>
      </c>
    </row>
    <row r="20" spans="1:3">
      <c r="A20" s="4" t="s">
        <v>137</v>
      </c>
      <c r="B20" s="5" t="n">
        <v>13756</v>
      </c>
      <c r="C20" s="5" t="n">
        <v>2805</v>
      </c>
    </row>
    <row r="21" spans="1:3">
      <c r="A21" s="4" t="s">
        <v>138</v>
      </c>
      <c r="B21" s="5" t="n">
        <v>-182</v>
      </c>
      <c r="C21" s="5" t="n">
        <v>-186</v>
      </c>
    </row>
    <row r="22" spans="1:3">
      <c r="A22" s="3" t="s">
        <v>139</v>
      </c>
    </row>
    <row r="23" spans="1:3">
      <c r="A23" s="4" t="s">
        <v>79</v>
      </c>
      <c r="B23" s="5" t="n">
        <v>-159</v>
      </c>
      <c r="C23" s="5" t="n">
        <v>4166</v>
      </c>
    </row>
    <row r="24" spans="1:3">
      <c r="A24" s="4" t="s">
        <v>80</v>
      </c>
      <c r="B24" s="5" t="n">
        <v>-4472</v>
      </c>
      <c r="C24" s="5" t="n">
        <v>-1515</v>
      </c>
    </row>
    <row r="25" spans="1:3">
      <c r="A25" s="4" t="s">
        <v>81</v>
      </c>
      <c r="B25" s="5" t="n">
        <v>-1297</v>
      </c>
      <c r="C25" s="5" t="n">
        <v>1039</v>
      </c>
    </row>
    <row r="26" spans="1:3">
      <c r="A26" s="4" t="s">
        <v>90</v>
      </c>
      <c r="B26" s="5" t="n">
        <v>730</v>
      </c>
      <c r="C26" s="5" t="n">
        <v>300</v>
      </c>
    </row>
    <row r="27" spans="1:3">
      <c r="A27" s="4" t="s">
        <v>96</v>
      </c>
      <c r="B27" s="5" t="n">
        <v>-3876</v>
      </c>
      <c r="C27" s="5" t="n">
        <v>-862</v>
      </c>
    </row>
    <row r="28" spans="1:3">
      <c r="A28" s="4" t="s">
        <v>140</v>
      </c>
      <c r="B28" s="5" t="n">
        <v>6011</v>
      </c>
      <c r="C28" s="5" t="n">
        <v>1035</v>
      </c>
    </row>
    <row r="29" spans="1:3">
      <c r="A29" s="4" t="s">
        <v>98</v>
      </c>
      <c r="B29" s="5" t="n">
        <v>17</v>
      </c>
      <c r="C29" s="5" t="n">
        <v>-445</v>
      </c>
    </row>
    <row r="30" spans="1:3">
      <c r="A30" s="4" t="s">
        <v>141</v>
      </c>
      <c r="B30" s="5" t="n">
        <v>40163</v>
      </c>
      <c r="C30" s="5" t="n">
        <v>15437</v>
      </c>
    </row>
    <row r="31" spans="1:3">
      <c r="A31" s="3" t="s">
        <v>142</v>
      </c>
    </row>
    <row r="32" spans="1:3">
      <c r="A32" s="4" t="s">
        <v>143</v>
      </c>
      <c r="B32" s="5" t="n">
        <v>-25622</v>
      </c>
      <c r="C32" s="5" t="n">
        <v>-427218</v>
      </c>
    </row>
    <row r="33" spans="1:3">
      <c r="A33" s="4" t="s">
        <v>144</v>
      </c>
      <c r="B33" s="5" t="n">
        <v>-939</v>
      </c>
      <c r="C33" s="5" t="n">
        <v>-2005</v>
      </c>
    </row>
    <row r="34" spans="1:3">
      <c r="A34" s="4" t="s">
        <v>145</v>
      </c>
      <c r="B34" s="5" t="n">
        <v>38</v>
      </c>
      <c r="C34" s="5" t="n">
        <v>470</v>
      </c>
    </row>
    <row r="35" spans="1:3">
      <c r="A35" s="4" t="s">
        <v>146</v>
      </c>
      <c r="B35" s="5" t="n">
        <v>-4730</v>
      </c>
    </row>
    <row r="36" spans="1:3">
      <c r="A36" s="4" t="s">
        <v>147</v>
      </c>
      <c r="B36" s="5" t="n">
        <v>-107271</v>
      </c>
      <c r="C36" s="5" t="n">
        <v>13</v>
      </c>
    </row>
    <row r="37" spans="1:3">
      <c r="A37" s="4" t="s">
        <v>148</v>
      </c>
      <c r="B37" s="5" t="n">
        <v>-138524</v>
      </c>
      <c r="C37" s="5" t="n">
        <v>-428740</v>
      </c>
    </row>
    <row r="38" spans="1:3">
      <c r="A38" s="3" t="s">
        <v>149</v>
      </c>
    </row>
    <row r="39" spans="1:3">
      <c r="A39" s="4" t="s">
        <v>150</v>
      </c>
      <c r="C39" s="5" t="n">
        <v>359500</v>
      </c>
    </row>
    <row r="40" spans="1:3">
      <c r="A40" s="4" t="s">
        <v>151</v>
      </c>
      <c r="B40" s="5" t="n">
        <v>-5403</v>
      </c>
      <c r="C40" s="5" t="n">
        <v>-1756</v>
      </c>
    </row>
    <row r="41" spans="1:3">
      <c r="A41" s="4" t="s">
        <v>152</v>
      </c>
      <c r="B41" s="5" t="n">
        <v>72000</v>
      </c>
      <c r="C41" s="5" t="n">
        <v>107000</v>
      </c>
    </row>
    <row r="42" spans="1:3">
      <c r="A42" s="4" t="s">
        <v>153</v>
      </c>
      <c r="B42" s="5" t="n">
        <v>-26000</v>
      </c>
      <c r="C42" s="5" t="n">
        <v>-42500</v>
      </c>
    </row>
    <row r="43" spans="1:3">
      <c r="A43" s="4" t="s">
        <v>154</v>
      </c>
      <c r="B43" s="5" t="n">
        <v>99196</v>
      </c>
      <c r="C43" s="5" t="n">
        <v>193</v>
      </c>
    </row>
    <row r="44" spans="1:3">
      <c r="A44" s="4" t="s">
        <v>155</v>
      </c>
      <c r="B44" s="5" t="n">
        <v>-2948</v>
      </c>
      <c r="C44" s="5" t="n">
        <v>-2223</v>
      </c>
    </row>
    <row r="45" spans="1:3">
      <c r="A45" s="4" t="s">
        <v>156</v>
      </c>
      <c r="B45" s="5" t="n">
        <v>-140</v>
      </c>
      <c r="C45" s="5" t="n">
        <v>-618</v>
      </c>
    </row>
    <row r="46" spans="1:3">
      <c r="A46" s="4" t="s">
        <v>157</v>
      </c>
      <c r="B46" s="5" t="n">
        <v>-6696</v>
      </c>
      <c r="C46" s="5" t="n">
        <v>-1219</v>
      </c>
    </row>
    <row r="47" spans="1:3">
      <c r="A47" s="4" t="s">
        <v>158</v>
      </c>
      <c r="B47" s="5" t="n">
        <v>-37168</v>
      </c>
    </row>
    <row r="48" spans="1:3">
      <c r="A48" s="4" t="s">
        <v>159</v>
      </c>
      <c r="B48" s="5" t="n">
        <v>-94</v>
      </c>
      <c r="C48" s="5" t="n">
        <v>-2741</v>
      </c>
    </row>
    <row r="49" spans="1:3">
      <c r="A49" s="4" t="s">
        <v>160</v>
      </c>
      <c r="B49" s="5" t="n">
        <v>92747</v>
      </c>
      <c r="C49" s="5" t="n">
        <v>415636</v>
      </c>
    </row>
    <row r="50" spans="1:3">
      <c r="A50" s="4" t="s">
        <v>161</v>
      </c>
      <c r="B50" s="5" t="n">
        <v>-5614</v>
      </c>
      <c r="C50" s="5" t="n">
        <v>2333</v>
      </c>
    </row>
    <row r="51" spans="1:3">
      <c r="A51" s="4" t="s">
        <v>162</v>
      </c>
      <c r="B51" s="5" t="n">
        <v>6571</v>
      </c>
      <c r="C51" s="5" t="n">
        <v>4238</v>
      </c>
    </row>
    <row r="52" spans="1:3">
      <c r="A52" s="4" t="s">
        <v>163</v>
      </c>
      <c r="B52" s="5" t="n">
        <v>957</v>
      </c>
      <c r="C52" s="5" t="n">
        <v>6571</v>
      </c>
    </row>
    <row r="53" spans="1:3">
      <c r="A53" s="3" t="s">
        <v>164</v>
      </c>
    </row>
    <row r="54" spans="1:3">
      <c r="A54" s="4" t="s">
        <v>165</v>
      </c>
      <c r="B54" s="5" t="n">
        <v>1119</v>
      </c>
      <c r="C54" s="5" t="n">
        <v>1684</v>
      </c>
    </row>
    <row r="55" spans="1:3">
      <c r="A55" s="4" t="s">
        <v>166</v>
      </c>
      <c r="C55" s="5" t="n">
        <v>935</v>
      </c>
    </row>
    <row r="56" spans="1:3">
      <c r="A56" s="4" t="s">
        <v>167</v>
      </c>
      <c r="B56" s="5" t="n">
        <v>4449</v>
      </c>
      <c r="C56" s="5" t="n">
        <v>2380</v>
      </c>
    </row>
    <row r="57" spans="1:3">
      <c r="A57" s="4" t="s">
        <v>168</v>
      </c>
      <c r="C57" s="6" t="n">
        <v>53</v>
      </c>
    </row>
    <row r="58" spans="1:3">
      <c r="A58" s="4" t="s">
        <v>169</v>
      </c>
      <c r="B58" s="6" t="n">
        <v>1452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9</v>
      </c>
      <c r="B1" s="2" t="s">
        <v>1</v>
      </c>
    </row>
    <row r="2" spans="1:3">
      <c r="B2" s="2" t="s">
        <v>2</v>
      </c>
      <c r="C2" s="2" t="s">
        <v>30</v>
      </c>
    </row>
    <row r="3" spans="1:3">
      <c r="A3" s="3" t="s">
        <v>221</v>
      </c>
    </row>
    <row r="4" spans="1:3">
      <c r="A4" s="4" t="s">
        <v>620</v>
      </c>
      <c r="B4" s="6" t="n">
        <v>19231</v>
      </c>
      <c r="C4" s="6" t="n">
        <v>-137001</v>
      </c>
    </row>
    <row r="5" spans="1:3">
      <c r="A5" s="4" t="s">
        <v>621</v>
      </c>
      <c r="B5" s="5" t="n">
        <v>255</v>
      </c>
      <c r="C5" s="5" t="n">
        <v>-780</v>
      </c>
    </row>
    <row r="6" spans="1:3">
      <c r="A6" s="4" t="s">
        <v>622</v>
      </c>
      <c r="C6" s="5" t="n">
        <v>55</v>
      </c>
    </row>
    <row r="7" spans="1:3">
      <c r="A7" s="4" t="s">
        <v>623</v>
      </c>
      <c r="B7" s="6" t="n">
        <v>-255</v>
      </c>
      <c r="C7" s="5" t="n">
        <v>780</v>
      </c>
    </row>
    <row r="8" spans="1:3">
      <c r="A8" s="4" t="s">
        <v>618</v>
      </c>
      <c r="C8" s="6" t="n">
        <v>55</v>
      </c>
    </row>
    <row r="9" spans="1:3">
      <c r="A9" s="4" t="s">
        <v>624</v>
      </c>
      <c r="B9" s="4" t="s">
        <v>625</v>
      </c>
      <c r="C9" s="4" t="s">
        <v>6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7</v>
      </c>
      <c r="B1" s="2" t="s">
        <v>2</v>
      </c>
      <c r="C1" s="2" t="s">
        <v>30</v>
      </c>
    </row>
    <row r="2" spans="1:3">
      <c r="A2" s="3" t="s">
        <v>628</v>
      </c>
    </row>
    <row r="3" spans="1:3">
      <c r="A3" s="4" t="s">
        <v>629</v>
      </c>
      <c r="B3" s="6" t="n">
        <v>-230</v>
      </c>
      <c r="C3" s="6" t="n">
        <v>-63</v>
      </c>
    </row>
    <row r="4" spans="1:3">
      <c r="A4" s="4" t="s">
        <v>630</v>
      </c>
      <c r="B4" s="5" t="n">
        <v>753</v>
      </c>
      <c r="C4" s="5" t="n">
        <v>843</v>
      </c>
    </row>
    <row r="5" spans="1:3">
      <c r="A5" s="4" t="s">
        <v>631</v>
      </c>
      <c r="B5" s="5" t="n">
        <v>2</v>
      </c>
    </row>
    <row r="6" spans="1:3">
      <c r="A6" s="4" t="s">
        <v>632</v>
      </c>
      <c r="B6" s="5" t="n">
        <v>525</v>
      </c>
      <c r="C6" s="5" t="n">
        <v>780</v>
      </c>
    </row>
    <row r="7" spans="1:3">
      <c r="A7" s="4" t="s">
        <v>623</v>
      </c>
      <c r="B7" s="6" t="n">
        <v>-525</v>
      </c>
      <c r="C7" s="6" t="n">
        <v>-7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3</v>
      </c>
      <c r="B1" s="2" t="s">
        <v>1</v>
      </c>
    </row>
    <row r="2" spans="1:3">
      <c r="B2" s="2" t="s">
        <v>2</v>
      </c>
      <c r="C2" s="2" t="s">
        <v>30</v>
      </c>
    </row>
    <row r="3" spans="1:3">
      <c r="A3" s="3" t="s">
        <v>223</v>
      </c>
    </row>
    <row r="4" spans="1:3">
      <c r="A4" s="4" t="s">
        <v>634</v>
      </c>
      <c r="B4" s="6" t="n">
        <v>20364000</v>
      </c>
      <c r="C4" s="6" t="n">
        <v>17031000</v>
      </c>
    </row>
    <row r="5" spans="1:3">
      <c r="A5" s="4" t="s">
        <v>635</v>
      </c>
      <c r="B5" s="5" t="n">
        <v>912000</v>
      </c>
      <c r="C5" s="5" t="n">
        <v>3634000</v>
      </c>
    </row>
    <row r="6" spans="1:3">
      <c r="A6" s="4" t="s">
        <v>636</v>
      </c>
      <c r="B6" s="5" t="n">
        <v>-6291000</v>
      </c>
      <c r="C6" s="5" t="n">
        <v>-58000</v>
      </c>
    </row>
    <row r="7" spans="1:3">
      <c r="A7" s="4" t="s">
        <v>637</v>
      </c>
      <c r="B7" s="5" t="n">
        <v>-2399000</v>
      </c>
      <c r="C7" s="5" t="n">
        <v>-1156000</v>
      </c>
    </row>
    <row r="8" spans="1:3">
      <c r="A8" s="4" t="s">
        <v>638</v>
      </c>
      <c r="B8" s="5" t="n">
        <v>-134000</v>
      </c>
      <c r="C8" s="5" t="n">
        <v>-186000</v>
      </c>
    </row>
    <row r="9" spans="1:3">
      <c r="A9" s="4" t="s">
        <v>48</v>
      </c>
      <c r="B9" s="5" t="n">
        <v>1127000</v>
      </c>
      <c r="C9" s="5" t="n">
        <v>1099000</v>
      </c>
    </row>
    <row r="10" spans="1:3">
      <c r="A10" s="4" t="s">
        <v>639</v>
      </c>
      <c r="B10" s="5" t="n">
        <v>13579000</v>
      </c>
      <c r="C10" s="5" t="n">
        <v>20364000</v>
      </c>
    </row>
    <row r="11" spans="1:3">
      <c r="A11" s="4" t="s">
        <v>640</v>
      </c>
      <c r="B11" s="6" t="n">
        <v>0</v>
      </c>
      <c r="C1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22"/>
    <col customWidth="1" max="3" min="3" width="21"/>
  </cols>
  <sheetData>
    <row r="1" spans="1:3">
      <c r="A1" s="1" t="s">
        <v>641</v>
      </c>
      <c r="B1" s="2" t="s">
        <v>1</v>
      </c>
    </row>
    <row r="2" spans="1:3">
      <c r="B2" s="2" t="s">
        <v>642</v>
      </c>
      <c r="C2" s="2" t="s">
        <v>536</v>
      </c>
    </row>
    <row r="3" spans="1:3">
      <c r="A3" s="3" t="s">
        <v>643</v>
      </c>
    </row>
    <row r="4" spans="1:3">
      <c r="A4" s="4" t="s">
        <v>644</v>
      </c>
      <c r="B4" s="6" t="n">
        <v>13756</v>
      </c>
      <c r="C4" s="6" t="n">
        <v>2805</v>
      </c>
    </row>
    <row r="5" spans="1:3">
      <c r="A5" s="4" t="s">
        <v>645</v>
      </c>
      <c r="B5" s="5" t="n">
        <v>199741</v>
      </c>
      <c r="C5" s="5" t="n">
        <v>1033</v>
      </c>
    </row>
    <row r="6" spans="1:3">
      <c r="A6" s="4" t="s">
        <v>646</v>
      </c>
      <c r="C6" s="5" t="n">
        <v>201888</v>
      </c>
    </row>
    <row r="7" spans="1:3">
      <c r="A7" s="4" t="s">
        <v>647</v>
      </c>
      <c r="B7" s="5" t="n">
        <v>-219</v>
      </c>
    </row>
    <row r="8" spans="1:3">
      <c r="A8" s="4" t="s">
        <v>648</v>
      </c>
      <c r="B8" s="5" t="n">
        <v>-13756</v>
      </c>
      <c r="C8" s="5" t="n">
        <v>-3180</v>
      </c>
    </row>
    <row r="9" spans="1:3">
      <c r="A9" s="4" t="s">
        <v>645</v>
      </c>
      <c r="B9" s="6" t="n">
        <v>185766</v>
      </c>
      <c r="C9" s="6" t="n">
        <v>199741</v>
      </c>
    </row>
    <row r="10" spans="1:3">
      <c r="A10" s="4" t="s">
        <v>649</v>
      </c>
    </row>
    <row r="11" spans="1:3">
      <c r="A11" s="3" t="s">
        <v>643</v>
      </c>
    </row>
    <row r="12" spans="1:3">
      <c r="A12" s="4" t="s">
        <v>650</v>
      </c>
      <c r="B12" s="4" t="s">
        <v>374</v>
      </c>
    </row>
    <row r="13" spans="1:3">
      <c r="A13" s="4" t="s">
        <v>651</v>
      </c>
      <c r="B13" s="5" t="n">
        <v>35000</v>
      </c>
    </row>
    <row r="14" spans="1:3">
      <c r="A14" s="4" t="s">
        <v>396</v>
      </c>
      <c r="B14" s="4" t="s">
        <v>374</v>
      </c>
    </row>
    <row r="15" spans="1:3">
      <c r="A15" s="4" t="s">
        <v>645</v>
      </c>
      <c r="B15" s="6" t="n">
        <v>185600</v>
      </c>
    </row>
    <row r="16" spans="1:3">
      <c r="A16" s="4" t="s">
        <v>652</v>
      </c>
    </row>
    <row r="17" spans="1:3">
      <c r="A17" s="3" t="s">
        <v>643</v>
      </c>
    </row>
    <row r="18" spans="1:3">
      <c r="A18" s="4" t="s">
        <v>644</v>
      </c>
      <c r="B18" s="6" t="n">
        <v>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53</v>
      </c>
      <c r="B1" s="2" t="s">
        <v>446</v>
      </c>
      <c r="C1" s="2" t="s">
        <v>363</v>
      </c>
      <c r="D1" s="2" t="s">
        <v>367</v>
      </c>
      <c r="E1" s="2" t="s">
        <v>2</v>
      </c>
      <c r="F1" s="2" t="s">
        <v>30</v>
      </c>
    </row>
    <row r="2" spans="1:6">
      <c r="A2" s="3" t="s">
        <v>654</v>
      </c>
    </row>
    <row r="3" spans="1:6">
      <c r="A3" s="4" t="s">
        <v>655</v>
      </c>
      <c r="E3" s="6" t="n">
        <v>107320</v>
      </c>
    </row>
    <row r="4" spans="1:6">
      <c r="A4" s="4" t="s">
        <v>656</v>
      </c>
      <c r="E4" s="5" t="n">
        <v>4270</v>
      </c>
    </row>
    <row r="5" spans="1:6">
      <c r="A5" s="4" t="s">
        <v>462</v>
      </c>
      <c r="E5" s="5" t="n">
        <v>2382</v>
      </c>
      <c r="F5" s="6" t="n">
        <v>81</v>
      </c>
    </row>
    <row r="6" spans="1:6">
      <c r="A6" s="4" t="s">
        <v>657</v>
      </c>
      <c r="E6" s="5" t="n">
        <v>13756</v>
      </c>
      <c r="F6" s="5" t="n">
        <v>2805</v>
      </c>
    </row>
    <row r="7" spans="1:6">
      <c r="A7" s="4" t="s">
        <v>658</v>
      </c>
      <c r="E7" s="5" t="n">
        <v>6696</v>
      </c>
      <c r="F7" s="6" t="n">
        <v>1219</v>
      </c>
    </row>
    <row r="8" spans="1:6">
      <c r="A8" s="4" t="s">
        <v>372</v>
      </c>
    </row>
    <row r="9" spans="1:6">
      <c r="A9" s="3" t="s">
        <v>654</v>
      </c>
    </row>
    <row r="10" spans="1:6">
      <c r="A10" s="4" t="s">
        <v>375</v>
      </c>
      <c r="C10" s="4" t="s">
        <v>376</v>
      </c>
      <c r="D10" s="4" t="s">
        <v>376</v>
      </c>
    </row>
    <row r="11" spans="1:6">
      <c r="A11" s="4" t="s">
        <v>435</v>
      </c>
      <c r="C11" s="6" t="n">
        <v>37000</v>
      </c>
      <c r="D11" s="6" t="n">
        <v>37000</v>
      </c>
    </row>
    <row r="12" spans="1:6">
      <c r="A12" s="4" t="s">
        <v>436</v>
      </c>
      <c r="C12" s="6" t="n">
        <v>7400</v>
      </c>
      <c r="D12" s="6" t="n">
        <v>7400</v>
      </c>
      <c r="E12" s="5" t="n">
        <v>4300</v>
      </c>
    </row>
    <row r="13" spans="1:6">
      <c r="A13" s="4" t="s">
        <v>437</v>
      </c>
      <c r="E13" s="5" t="n">
        <v>3300</v>
      </c>
    </row>
    <row r="14" spans="1:6">
      <c r="A14" s="4" t="s">
        <v>655</v>
      </c>
      <c r="E14" s="5" t="n">
        <v>40300</v>
      </c>
    </row>
    <row r="15" spans="1:6">
      <c r="A15" s="4" t="s">
        <v>650</v>
      </c>
      <c r="C15" s="4" t="s">
        <v>374</v>
      </c>
    </row>
    <row r="16" spans="1:6">
      <c r="A16" s="4" t="s">
        <v>659</v>
      </c>
      <c r="E16" s="5" t="n">
        <v>4300</v>
      </c>
    </row>
    <row r="17" spans="1:6">
      <c r="A17" s="4" t="s">
        <v>462</v>
      </c>
      <c r="E17" s="5" t="n">
        <v>2800</v>
      </c>
    </row>
    <row r="18" spans="1:6">
      <c r="A18" s="4" t="s">
        <v>658</v>
      </c>
      <c r="E18" s="5" t="n">
        <v>3000</v>
      </c>
    </row>
    <row r="19" spans="1:6">
      <c r="A19" s="4" t="s">
        <v>660</v>
      </c>
    </row>
    <row r="20" spans="1:6">
      <c r="A20" s="3" t="s">
        <v>654</v>
      </c>
    </row>
    <row r="21" spans="1:6">
      <c r="A21" s="4" t="s">
        <v>661</v>
      </c>
      <c r="C21" s="6" t="n">
        <v>13000</v>
      </c>
    </row>
    <row r="22" spans="1:6">
      <c r="A22" s="4" t="s">
        <v>657</v>
      </c>
      <c r="E22" s="5" t="n">
        <v>400</v>
      </c>
    </row>
    <row r="23" spans="1:6">
      <c r="A23" s="4" t="s">
        <v>662</v>
      </c>
    </row>
    <row r="24" spans="1:6">
      <c r="A24" s="3" t="s">
        <v>654</v>
      </c>
    </row>
    <row r="25" spans="1:6">
      <c r="A25" s="4" t="s">
        <v>375</v>
      </c>
      <c r="B25" s="4" t="s">
        <v>376</v>
      </c>
    </row>
    <row r="26" spans="1:6">
      <c r="A26" s="4" t="s">
        <v>435</v>
      </c>
      <c r="B26" s="6" t="n">
        <v>55500</v>
      </c>
    </row>
    <row r="27" spans="1:6">
      <c r="A27" s="4" t="s">
        <v>436</v>
      </c>
      <c r="B27" s="5" t="n">
        <v>24500</v>
      </c>
      <c r="E27" s="5" t="n">
        <v>10600</v>
      </c>
    </row>
    <row r="28" spans="1:6">
      <c r="A28" s="4" t="s">
        <v>437</v>
      </c>
      <c r="E28" s="5" t="n">
        <v>10500</v>
      </c>
    </row>
    <row r="29" spans="1:6">
      <c r="A29" s="4" t="s">
        <v>655</v>
      </c>
      <c r="B29" s="6" t="n">
        <v>48000</v>
      </c>
      <c r="E29" s="5" t="n">
        <v>66000</v>
      </c>
    </row>
    <row r="30" spans="1:6">
      <c r="A30" s="4" t="s">
        <v>462</v>
      </c>
      <c r="E30" s="6" t="n">
        <v>100</v>
      </c>
    </row>
    <row r="31" spans="1:6">
      <c r="A31" s="4" t="s">
        <v>438</v>
      </c>
    </row>
    <row r="32" spans="1:6">
      <c r="A32" s="3" t="s">
        <v>654</v>
      </c>
    </row>
    <row r="33" spans="1:6">
      <c r="A33" s="4" t="s">
        <v>375</v>
      </c>
      <c r="B33" s="4" t="s">
        <v>376</v>
      </c>
      <c r="C33" s="4" t="s">
        <v>376</v>
      </c>
    </row>
    <row r="34" spans="1:6">
      <c r="A34" s="4" t="s">
        <v>663</v>
      </c>
    </row>
    <row r="35" spans="1:6">
      <c r="A35" s="3" t="s">
        <v>654</v>
      </c>
    </row>
    <row r="36" spans="1:6">
      <c r="A36" s="4" t="s">
        <v>655</v>
      </c>
      <c r="C36" s="6" t="n">
        <v>2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7"/>
    <col customWidth="1" max="6" min="6" width="31"/>
    <col customWidth="1" max="7" min="7" width="21"/>
    <col customWidth="1" max="8" min="8" width="21"/>
    <col customWidth="1" max="9" min="9" width="27"/>
    <col customWidth="1" max="10" min="10" width="27"/>
    <col customWidth="1" max="11" min="11" width="20"/>
  </cols>
  <sheetData>
    <row r="1" spans="1:11">
      <c r="A1" s="1" t="s">
        <v>664</v>
      </c>
      <c r="B1" s="2" t="s">
        <v>665</v>
      </c>
      <c r="C1" s="2" t="s">
        <v>413</v>
      </c>
      <c r="D1" s="2" t="s">
        <v>666</v>
      </c>
      <c r="E1" s="2" t="s">
        <v>667</v>
      </c>
      <c r="F1" s="2" t="s">
        <v>364</v>
      </c>
      <c r="G1" s="2" t="s">
        <v>418</v>
      </c>
      <c r="H1" s="2" t="s">
        <v>668</v>
      </c>
      <c r="I1" s="2" t="s">
        <v>365</v>
      </c>
      <c r="J1" s="2" t="s">
        <v>366</v>
      </c>
      <c r="K1" s="2" t="s">
        <v>669</v>
      </c>
    </row>
    <row r="2" spans="1:11">
      <c r="A2" s="3" t="s">
        <v>670</v>
      </c>
    </row>
    <row r="3" spans="1:11">
      <c r="A3" s="4" t="s">
        <v>671</v>
      </c>
      <c r="I3" s="6" t="n">
        <v>6000</v>
      </c>
      <c r="J3" s="6" t="n">
        <v>1500</v>
      </c>
    </row>
    <row r="4" spans="1:11">
      <c r="A4" s="4" t="s">
        <v>672</v>
      </c>
      <c r="I4" s="5" t="n">
        <v>7000</v>
      </c>
      <c r="J4" s="5" t="n">
        <v>1000</v>
      </c>
    </row>
    <row r="5" spans="1:11">
      <c r="A5" s="4" t="s">
        <v>673</v>
      </c>
      <c r="I5" s="6" t="n">
        <v>25622</v>
      </c>
      <c r="J5" s="6" t="n">
        <v>427218</v>
      </c>
    </row>
    <row r="6" spans="1:11">
      <c r="A6" s="4" t="s">
        <v>674</v>
      </c>
      <c r="I6" s="5" t="n">
        <v>13447749</v>
      </c>
      <c r="J6" s="5" t="n">
        <v>3240813</v>
      </c>
    </row>
    <row r="7" spans="1:11">
      <c r="A7" s="4" t="s">
        <v>675</v>
      </c>
      <c r="I7" s="6" t="n">
        <v>99196</v>
      </c>
      <c r="J7" s="6" t="n">
        <v>193</v>
      </c>
    </row>
    <row r="8" spans="1:11">
      <c r="A8" s="4" t="s">
        <v>377</v>
      </c>
    </row>
    <row r="9" spans="1:11">
      <c r="A9" s="3" t="s">
        <v>670</v>
      </c>
    </row>
    <row r="10" spans="1:11">
      <c r="A10" s="4" t="s">
        <v>650</v>
      </c>
      <c r="I10" s="4" t="s">
        <v>374</v>
      </c>
    </row>
    <row r="11" spans="1:11">
      <c r="A11" s="4" t="s">
        <v>435</v>
      </c>
      <c r="F11" s="6" t="n">
        <v>25000</v>
      </c>
    </row>
    <row r="12" spans="1:11">
      <c r="A12" s="4" t="s">
        <v>436</v>
      </c>
      <c r="F12" s="5" t="n">
        <v>25600</v>
      </c>
    </row>
    <row r="13" spans="1:11">
      <c r="A13" s="4" t="s">
        <v>676</v>
      </c>
    </row>
    <row r="14" spans="1:11">
      <c r="A14" s="3" t="s">
        <v>670</v>
      </c>
    </row>
    <row r="15" spans="1:11">
      <c r="A15" s="4" t="s">
        <v>677</v>
      </c>
      <c r="I15" s="6" t="n">
        <v>7500</v>
      </c>
      <c r="J15" s="5" t="n">
        <v>2400</v>
      </c>
    </row>
    <row r="16" spans="1:11">
      <c r="A16" s="4" t="s">
        <v>650</v>
      </c>
      <c r="I16" s="4" t="s">
        <v>678</v>
      </c>
    </row>
    <row r="17" spans="1:11">
      <c r="A17" s="4" t="s">
        <v>679</v>
      </c>
      <c r="I17" s="4" t="s">
        <v>678</v>
      </c>
    </row>
    <row r="18" spans="1:11">
      <c r="A18" s="4" t="s">
        <v>662</v>
      </c>
    </row>
    <row r="19" spans="1:11">
      <c r="A19" s="3" t="s">
        <v>670</v>
      </c>
    </row>
    <row r="20" spans="1:11">
      <c r="A20" s="4" t="s">
        <v>375</v>
      </c>
      <c r="B20" s="4" t="s">
        <v>376</v>
      </c>
    </row>
    <row r="21" spans="1:11">
      <c r="A21" s="4" t="s">
        <v>435</v>
      </c>
      <c r="B21" s="6" t="n">
        <v>55500</v>
      </c>
    </row>
    <row r="22" spans="1:11">
      <c r="A22" s="4" t="s">
        <v>436</v>
      </c>
      <c r="B22" s="6" t="n">
        <v>24500</v>
      </c>
      <c r="I22" s="6" t="n">
        <v>10600</v>
      </c>
    </row>
    <row r="23" spans="1:11">
      <c r="A23" s="4" t="s">
        <v>680</v>
      </c>
    </row>
    <row r="24" spans="1:11">
      <c r="A24" s="3" t="s">
        <v>670</v>
      </c>
    </row>
    <row r="25" spans="1:11">
      <c r="A25" s="4" t="s">
        <v>435</v>
      </c>
      <c r="F25" s="5" t="n">
        <v>55500</v>
      </c>
    </row>
    <row r="26" spans="1:11">
      <c r="A26" s="4" t="s">
        <v>436</v>
      </c>
      <c r="F26" s="6" t="n">
        <v>24500</v>
      </c>
    </row>
    <row r="27" spans="1:11">
      <c r="A27" s="4" t="s">
        <v>372</v>
      </c>
    </row>
    <row r="28" spans="1:11">
      <c r="A28" s="3" t="s">
        <v>670</v>
      </c>
    </row>
    <row r="29" spans="1:11">
      <c r="A29" s="4" t="s">
        <v>650</v>
      </c>
      <c r="C29" s="4" t="s">
        <v>374</v>
      </c>
    </row>
    <row r="30" spans="1:11">
      <c r="A30" s="4" t="s">
        <v>375</v>
      </c>
      <c r="C30" s="4" t="s">
        <v>376</v>
      </c>
      <c r="G30" s="4" t="s">
        <v>376</v>
      </c>
    </row>
    <row r="31" spans="1:11">
      <c r="A31" s="4" t="s">
        <v>659</v>
      </c>
      <c r="I31" s="5" t="n">
        <v>4300</v>
      </c>
    </row>
    <row r="32" spans="1:11">
      <c r="A32" s="4" t="s">
        <v>435</v>
      </c>
      <c r="C32" s="6" t="n">
        <v>37000</v>
      </c>
      <c r="G32" s="6" t="n">
        <v>37000</v>
      </c>
    </row>
    <row r="33" spans="1:11">
      <c r="A33" s="4" t="s">
        <v>436</v>
      </c>
      <c r="C33" s="6" t="n">
        <v>7400</v>
      </c>
      <c r="G33" s="6" t="n">
        <v>7400</v>
      </c>
      <c r="I33" s="5" t="n">
        <v>4300</v>
      </c>
    </row>
    <row r="34" spans="1:11">
      <c r="A34" s="4" t="s">
        <v>438</v>
      </c>
    </row>
    <row r="35" spans="1:11">
      <c r="A35" s="3" t="s">
        <v>670</v>
      </c>
    </row>
    <row r="36" spans="1:11">
      <c r="A36" s="4" t="s">
        <v>375</v>
      </c>
      <c r="B36" s="4" t="s">
        <v>376</v>
      </c>
      <c r="C36" s="4" t="s">
        <v>376</v>
      </c>
    </row>
    <row r="37" spans="1:11">
      <c r="A37" s="4" t="s">
        <v>425</v>
      </c>
    </row>
    <row r="38" spans="1:11">
      <c r="A38" s="3" t="s">
        <v>670</v>
      </c>
    </row>
    <row r="39" spans="1:11">
      <c r="A39" s="4" t="s">
        <v>426</v>
      </c>
      <c r="E39" s="6" t="n">
        <v>85000</v>
      </c>
    </row>
    <row r="40" spans="1:11">
      <c r="A40" s="4" t="s">
        <v>422</v>
      </c>
      <c r="E40" s="5" t="n">
        <v>83400</v>
      </c>
    </row>
    <row r="41" spans="1:11">
      <c r="A41" s="4" t="s">
        <v>681</v>
      </c>
    </row>
    <row r="42" spans="1:11">
      <c r="A42" s="3" t="s">
        <v>670</v>
      </c>
    </row>
    <row r="43" spans="1:11">
      <c r="A43" s="4" t="s">
        <v>426</v>
      </c>
      <c r="E43" s="5" t="n">
        <v>85000</v>
      </c>
    </row>
    <row r="44" spans="1:11">
      <c r="A44" s="4" t="s">
        <v>441</v>
      </c>
      <c r="E44" s="5" t="n">
        <v>1400</v>
      </c>
    </row>
    <row r="45" spans="1:11">
      <c r="A45" s="4" t="s">
        <v>673</v>
      </c>
      <c r="E45" s="6" t="n">
        <v>81600</v>
      </c>
    </row>
    <row r="46" spans="1:11">
      <c r="A46" s="4" t="s">
        <v>682</v>
      </c>
    </row>
    <row r="47" spans="1:11">
      <c r="A47" s="3" t="s">
        <v>670</v>
      </c>
    </row>
    <row r="48" spans="1:11">
      <c r="A48" s="4" t="s">
        <v>379</v>
      </c>
      <c r="F48" s="5" t="n">
        <v>23</v>
      </c>
    </row>
    <row r="49" spans="1:11">
      <c r="A49" s="4" t="s">
        <v>683</v>
      </c>
    </row>
    <row r="50" spans="1:11">
      <c r="A50" s="3" t="s">
        <v>670</v>
      </c>
    </row>
    <row r="51" spans="1:11">
      <c r="A51" s="4" t="s">
        <v>379</v>
      </c>
      <c r="F51" s="5" t="n">
        <v>11</v>
      </c>
    </row>
    <row r="52" spans="1:11">
      <c r="A52" s="4" t="s">
        <v>288</v>
      </c>
    </row>
    <row r="53" spans="1:11">
      <c r="A53" s="3" t="s">
        <v>670</v>
      </c>
    </row>
    <row r="54" spans="1:11">
      <c r="A54" s="4" t="s">
        <v>650</v>
      </c>
      <c r="D54" s="4" t="s">
        <v>374</v>
      </c>
    </row>
    <row r="55" spans="1:11">
      <c r="A55" s="4" t="s">
        <v>684</v>
      </c>
      <c r="D55" s="5" t="n">
        <v>35000</v>
      </c>
    </row>
    <row r="56" spans="1:11">
      <c r="A56" s="4" t="s">
        <v>685</v>
      </c>
      <c r="D56" s="4" t="s">
        <v>686</v>
      </c>
    </row>
    <row r="57" spans="1:11">
      <c r="A57" s="4" t="s">
        <v>422</v>
      </c>
      <c r="D57" s="6" t="n">
        <v>345800</v>
      </c>
    </row>
    <row r="58" spans="1:11">
      <c r="A58" s="4" t="s">
        <v>687</v>
      </c>
    </row>
    <row r="59" spans="1:11">
      <c r="A59" s="3" t="s">
        <v>670</v>
      </c>
    </row>
    <row r="60" spans="1:11">
      <c r="A60" s="4" t="s">
        <v>688</v>
      </c>
      <c r="D60" s="5" t="n">
        <v>10200</v>
      </c>
    </row>
    <row r="61" spans="1:11">
      <c r="A61" s="4" t="s">
        <v>689</v>
      </c>
    </row>
    <row r="62" spans="1:11">
      <c r="A62" s="3" t="s">
        <v>670</v>
      </c>
    </row>
    <row r="63" spans="1:11">
      <c r="A63" s="4" t="s">
        <v>690</v>
      </c>
      <c r="D63" s="5" t="n">
        <v>142000</v>
      </c>
    </row>
    <row r="64" spans="1:11">
      <c r="A64" s="4" t="s">
        <v>691</v>
      </c>
    </row>
    <row r="65" spans="1:11">
      <c r="A65" s="3" t="s">
        <v>670</v>
      </c>
    </row>
    <row r="66" spans="1:11">
      <c r="A66" s="4" t="s">
        <v>650</v>
      </c>
      <c r="H66" s="4" t="s">
        <v>374</v>
      </c>
    </row>
    <row r="67" spans="1:11">
      <c r="A67" s="4" t="s">
        <v>692</v>
      </c>
      <c r="I67" s="6" t="n">
        <v>50100</v>
      </c>
      <c r="J67" s="5" t="n">
        <v>7500</v>
      </c>
    </row>
    <row r="68" spans="1:11">
      <c r="A68" s="4" t="s">
        <v>422</v>
      </c>
      <c r="H68" s="6" t="n">
        <v>345800</v>
      </c>
    </row>
    <row r="69" spans="1:11">
      <c r="A69" s="4" t="s">
        <v>70</v>
      </c>
    </row>
    <row r="70" spans="1:11">
      <c r="A70" s="3" t="s">
        <v>670</v>
      </c>
    </row>
    <row r="71" spans="1:11">
      <c r="A71" s="4" t="s">
        <v>674</v>
      </c>
      <c r="K71" s="5" t="n">
        <v>31495506</v>
      </c>
    </row>
    <row r="72" spans="1:11">
      <c r="A72" s="4" t="s">
        <v>675</v>
      </c>
      <c r="J72" s="6" t="n">
        <v>100</v>
      </c>
    </row>
    <row r="73" spans="1:11">
      <c r="A73" s="4" t="s">
        <v>693</v>
      </c>
    </row>
    <row r="74" spans="1:11">
      <c r="A74" s="3" t="s">
        <v>670</v>
      </c>
    </row>
    <row r="75" spans="1:11">
      <c r="A75" s="4" t="s">
        <v>694</v>
      </c>
      <c r="F75" s="5" t="n">
        <v>2272727</v>
      </c>
    </row>
    <row r="76" spans="1:11">
      <c r="A76" s="4" t="s">
        <v>433</v>
      </c>
    </row>
    <row r="77" spans="1:11">
      <c r="A77" s="3" t="s">
        <v>670</v>
      </c>
    </row>
    <row r="78" spans="1:11">
      <c r="A78" s="4" t="s">
        <v>695</v>
      </c>
      <c r="E78" s="5" t="n">
        <v>105263</v>
      </c>
    </row>
    <row r="79" spans="1:11">
      <c r="A79" s="4" t="s">
        <v>696</v>
      </c>
    </row>
    <row r="80" spans="1:11">
      <c r="A80" s="3" t="s">
        <v>670</v>
      </c>
    </row>
    <row r="81" spans="1:11">
      <c r="A81" s="4" t="s">
        <v>695</v>
      </c>
      <c r="E81" s="5" t="n">
        <v>105263</v>
      </c>
    </row>
    <row r="82" spans="1:11">
      <c r="A82" s="4" t="s">
        <v>697</v>
      </c>
      <c r="E82" s="6" t="n">
        <v>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5" t="n">
        <v>361357</v>
      </c>
    </row>
    <row r="5" spans="1:3">
      <c r="A5" s="4" t="s">
        <v>700</v>
      </c>
      <c r="B5" s="5" t="n">
        <v>219144</v>
      </c>
      <c r="C5" s="5" t="n">
        <v>361357</v>
      </c>
    </row>
    <row r="6" spans="1:3">
      <c r="A6" s="4" t="s">
        <v>701</v>
      </c>
    </row>
    <row r="7" spans="1:3">
      <c r="A7" s="3" t="s">
        <v>699</v>
      </c>
    </row>
    <row r="8" spans="1:3">
      <c r="A8" s="4" t="s">
        <v>700</v>
      </c>
      <c r="B8" s="5" t="n">
        <v>219144</v>
      </c>
    </row>
    <row r="9" spans="1:3">
      <c r="A9" s="4" t="s">
        <v>702</v>
      </c>
    </row>
    <row r="10" spans="1:3">
      <c r="A10" s="3" t="s">
        <v>699</v>
      </c>
    </row>
    <row r="11" spans="1:3">
      <c r="A11" s="4" t="s">
        <v>700</v>
      </c>
      <c r="B11" s="5" t="n">
        <v>361357</v>
      </c>
      <c r="C11" s="5" t="n">
        <v>10083</v>
      </c>
    </row>
    <row r="12" spans="1:3">
      <c r="A12" s="4" t="s">
        <v>703</v>
      </c>
      <c r="B12" s="5" t="n">
        <v>67627</v>
      </c>
      <c r="C12" s="5" t="n">
        <v>472972</v>
      </c>
    </row>
    <row r="13" spans="1:3">
      <c r="A13" s="4" t="s">
        <v>704</v>
      </c>
      <c r="B13" s="5" t="n">
        <v>-195613</v>
      </c>
      <c r="C13" s="5" t="n">
        <v>-87872</v>
      </c>
    </row>
    <row r="14" spans="1:3">
      <c r="A14" s="4" t="s">
        <v>705</v>
      </c>
      <c r="B14" s="5" t="n">
        <v>-14227</v>
      </c>
      <c r="C14" s="5" t="n">
        <v>-33826</v>
      </c>
    </row>
    <row r="15" spans="1:3">
      <c r="A15" s="4" t="s">
        <v>700</v>
      </c>
      <c r="B15" s="5" t="n">
        <v>219144</v>
      </c>
      <c r="C15" s="5" t="n">
        <v>361357</v>
      </c>
    </row>
    <row r="16" spans="1:3">
      <c r="A16" s="4" t="s">
        <v>706</v>
      </c>
      <c r="B16" s="7" t="n">
        <v>14.18</v>
      </c>
      <c r="C16" s="7" t="n">
        <v>31.1</v>
      </c>
    </row>
    <row r="17" spans="1:3">
      <c r="A17" s="4" t="s">
        <v>707</v>
      </c>
      <c r="B17" s="10" t="n">
        <v>12.69</v>
      </c>
      <c r="C17" s="10" t="n">
        <v>14.89</v>
      </c>
    </row>
    <row r="18" spans="1:3">
      <c r="A18" s="4" t="s">
        <v>708</v>
      </c>
      <c r="B18" s="10" t="n">
        <v>10.35</v>
      </c>
      <c r="C18" s="10" t="n">
        <v>18.68</v>
      </c>
    </row>
    <row r="19" spans="1:3">
      <c r="A19" s="4" t="s">
        <v>709</v>
      </c>
      <c r="B19" s="10" t="n">
        <v>15.81</v>
      </c>
      <c r="C19" s="10" t="n">
        <v>17.33</v>
      </c>
    </row>
    <row r="20" spans="1:3">
      <c r="A20" s="4" t="s">
        <v>706</v>
      </c>
      <c r="B20" s="7" t="n">
        <v>14.22</v>
      </c>
      <c r="C20" s="7" t="n">
        <v>14.18</v>
      </c>
    </row>
    <row r="21" spans="1:3">
      <c r="A21" s="4" t="s">
        <v>710</v>
      </c>
    </row>
    <row r="22" spans="1:3">
      <c r="A22" s="3" t="s">
        <v>699</v>
      </c>
    </row>
    <row r="23" spans="1:3">
      <c r="A23" s="4" t="s">
        <v>703</v>
      </c>
      <c r="B23" s="5" t="n">
        <v>676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9"/>
    <col customWidth="1" max="2" min="2" width="20"/>
    <col customWidth="1" max="3" min="3" width="30"/>
    <col customWidth="1" max="4" min="4" width="24"/>
    <col customWidth="1" max="5" min="5" width="24"/>
    <col customWidth="1" max="6" min="6" width="24"/>
    <col customWidth="1" max="7" min="7" width="24"/>
    <col customWidth="1" max="8" min="8" width="24"/>
    <col customWidth="1" max="9" min="9" width="20"/>
  </cols>
  <sheetData>
    <row r="1" spans="1:9">
      <c r="A1" s="1" t="s">
        <v>711</v>
      </c>
      <c r="B1" s="2" t="s">
        <v>712</v>
      </c>
      <c r="C1" s="2" t="s">
        <v>713</v>
      </c>
      <c r="D1" s="2" t="s">
        <v>714</v>
      </c>
      <c r="E1" s="2" t="s">
        <v>715</v>
      </c>
      <c r="F1" s="2" t="s">
        <v>716</v>
      </c>
      <c r="G1" s="2" t="s">
        <v>717</v>
      </c>
      <c r="H1" s="2" t="s">
        <v>718</v>
      </c>
      <c r="I1" s="2" t="s">
        <v>719</v>
      </c>
    </row>
    <row r="2" spans="1:9">
      <c r="A2" s="4" t="s">
        <v>720</v>
      </c>
      <c r="I2" s="5" t="n">
        <v>843989</v>
      </c>
    </row>
    <row r="3" spans="1:9">
      <c r="A3" s="4" t="s">
        <v>721</v>
      </c>
      <c r="C3" s="9" t="n">
        <v>0.1</v>
      </c>
    </row>
    <row r="4" spans="1:9">
      <c r="A4" s="4" t="s">
        <v>70</v>
      </c>
    </row>
    <row r="5" spans="1:9">
      <c r="A5" s="4" t="s">
        <v>722</v>
      </c>
      <c r="C5" s="12" t="n">
        <v>0.431</v>
      </c>
      <c r="D5" s="12" t="n">
        <v>0.4246</v>
      </c>
      <c r="E5" s="12" t="n">
        <v>0.4183</v>
      </c>
      <c r="F5" s="12" t="n">
        <v>0.4121</v>
      </c>
      <c r="G5" s="12" t="n">
        <v>0.406</v>
      </c>
      <c r="H5" s="12" t="n">
        <v>0.4</v>
      </c>
    </row>
    <row r="6" spans="1:9">
      <c r="A6" s="4" t="s">
        <v>723</v>
      </c>
    </row>
    <row r="7" spans="1:9">
      <c r="A7" s="4" t="s">
        <v>724</v>
      </c>
      <c r="B7" s="5" t="n">
        <v>208594</v>
      </c>
    </row>
    <row r="8" spans="1:9">
      <c r="A8" s="4" t="s">
        <v>332</v>
      </c>
    </row>
    <row r="9" spans="1:9">
      <c r="A9" s="4" t="s">
        <v>722</v>
      </c>
      <c r="C9" s="12" t="n">
        <v>0.2258</v>
      </c>
      <c r="D9" s="12" t="n">
        <v>0.45</v>
      </c>
      <c r="E9" s="12" t="n">
        <v>0.45</v>
      </c>
      <c r="F9" s="12" t="n">
        <v>0.45</v>
      </c>
      <c r="G9" s="12" t="n">
        <v>0.3815</v>
      </c>
    </row>
    <row r="10" spans="1:9">
      <c r="A10" s="4" t="s">
        <v>724</v>
      </c>
      <c r="C10" s="5" t="n">
        <v>2085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7"/>
    <col customWidth="1" max="5" min="5" width="30"/>
    <col customWidth="1" max="6" min="6" width="37"/>
    <col customWidth="1" max="7" min="7" width="37"/>
    <col customWidth="1" max="8" min="8" width="14"/>
    <col customWidth="1" max="9" min="9" width="27"/>
    <col customWidth="1" max="10" min="10" width="14"/>
    <col customWidth="1" max="11" min="11" width="27"/>
    <col customWidth="1" max="12" min="12" width="37"/>
    <col customWidth="1" max="13" min="13" width="27"/>
    <col customWidth="1" max="14" min="14" width="20"/>
    <col customWidth="1" max="15" min="15" width="24"/>
    <col customWidth="1" max="16" min="16" width="20"/>
    <col customWidth="1" max="17" min="17" width="21"/>
  </cols>
  <sheetData>
    <row r="1" spans="1:17">
      <c r="A1" s="1" t="s">
        <v>725</v>
      </c>
      <c r="B1" s="2" t="s">
        <v>726</v>
      </c>
      <c r="C1" s="2" t="s">
        <v>460</v>
      </c>
      <c r="D1" s="2" t="s">
        <v>727</v>
      </c>
      <c r="E1" s="2" t="s">
        <v>728</v>
      </c>
      <c r="F1" s="2" t="s">
        <v>729</v>
      </c>
      <c r="G1" s="2" t="s">
        <v>417</v>
      </c>
      <c r="H1" s="2" t="s">
        <v>730</v>
      </c>
      <c r="I1" s="2" t="s">
        <v>731</v>
      </c>
      <c r="J1" s="2" t="s">
        <v>732</v>
      </c>
      <c r="K1" s="2" t="s">
        <v>366</v>
      </c>
      <c r="L1" s="2" t="s">
        <v>733</v>
      </c>
      <c r="M1" s="2" t="s">
        <v>366</v>
      </c>
      <c r="N1" s="2" t="s">
        <v>734</v>
      </c>
      <c r="O1" s="2" t="s">
        <v>735</v>
      </c>
      <c r="P1" s="2" t="s">
        <v>669</v>
      </c>
      <c r="Q1" s="2" t="s">
        <v>736</v>
      </c>
    </row>
    <row r="2" spans="1:17">
      <c r="A2" s="3" t="s">
        <v>737</v>
      </c>
    </row>
    <row r="3" spans="1:17">
      <c r="A3" s="4" t="s">
        <v>120</v>
      </c>
      <c r="K3" s="5" t="n">
        <v>11694364</v>
      </c>
      <c r="L3" s="5" t="n">
        <v>0</v>
      </c>
      <c r="M3" s="5" t="n">
        <v>11694364</v>
      </c>
    </row>
    <row r="4" spans="1:17">
      <c r="A4" s="4" t="s">
        <v>118</v>
      </c>
      <c r="K4" s="5" t="n">
        <v>19444445</v>
      </c>
      <c r="L4" s="5" t="n">
        <v>29296441</v>
      </c>
      <c r="M4" s="5" t="n">
        <v>19444445</v>
      </c>
    </row>
    <row r="5" spans="1:17">
      <c r="A5" s="4" t="s">
        <v>122</v>
      </c>
      <c r="K5" s="5" t="n">
        <v>3240813</v>
      </c>
      <c r="L5" s="5" t="n">
        <v>13447749</v>
      </c>
      <c r="M5" s="5" t="n">
        <v>3240813</v>
      </c>
    </row>
    <row r="6" spans="1:17">
      <c r="A6" s="4" t="s">
        <v>721</v>
      </c>
      <c r="L6" s="9" t="n">
        <v>0.1</v>
      </c>
    </row>
    <row r="7" spans="1:17">
      <c r="A7" s="4" t="s">
        <v>738</v>
      </c>
      <c r="K7" s="5" t="n">
        <v>361357</v>
      </c>
      <c r="L7" s="5" t="n">
        <v>219144</v>
      </c>
      <c r="M7" s="5" t="n">
        <v>361357</v>
      </c>
    </row>
    <row r="8" spans="1:17">
      <c r="A8" s="4" t="s">
        <v>74</v>
      </c>
      <c r="E8" s="9" t="n">
        <v>0.1</v>
      </c>
    </row>
    <row r="9" spans="1:17">
      <c r="A9" s="4" t="s">
        <v>368</v>
      </c>
      <c r="L9" s="6" t="n">
        <v>99196000</v>
      </c>
      <c r="M9" s="6" t="n">
        <v>193000</v>
      </c>
    </row>
    <row r="10" spans="1:17">
      <c r="A10" s="4" t="s">
        <v>121</v>
      </c>
      <c r="K10" s="5" t="n">
        <v>3240813</v>
      </c>
      <c r="L10" s="5" t="n">
        <v>13447749</v>
      </c>
      <c r="M10" s="5" t="n">
        <v>3240813</v>
      </c>
    </row>
    <row r="11" spans="1:17">
      <c r="A11" s="4" t="s">
        <v>701</v>
      </c>
    </row>
    <row r="12" spans="1:17">
      <c r="A12" s="3" t="s">
        <v>737</v>
      </c>
    </row>
    <row r="13" spans="1:17">
      <c r="A13" s="4" t="s">
        <v>738</v>
      </c>
      <c r="L13" s="5" t="n">
        <v>219144</v>
      </c>
    </row>
    <row r="14" spans="1:17">
      <c r="A14" s="4" t="s">
        <v>369</v>
      </c>
    </row>
    <row r="15" spans="1:17">
      <c r="A15" s="3" t="s">
        <v>737</v>
      </c>
    </row>
    <row r="16" spans="1:17">
      <c r="A16" s="4" t="s">
        <v>368</v>
      </c>
      <c r="I16" s="6" t="n">
        <v>69700000</v>
      </c>
    </row>
    <row r="17" spans="1:17">
      <c r="A17" s="4" t="s">
        <v>121</v>
      </c>
      <c r="I17" s="5" t="n">
        <v>6745107</v>
      </c>
    </row>
    <row r="18" spans="1:17">
      <c r="A18" s="4" t="s">
        <v>370</v>
      </c>
    </row>
    <row r="19" spans="1:17">
      <c r="A19" s="3" t="s">
        <v>737</v>
      </c>
    </row>
    <row r="20" spans="1:17">
      <c r="A20" s="4" t="s">
        <v>368</v>
      </c>
      <c r="I20" s="6" t="n">
        <v>25000000</v>
      </c>
    </row>
    <row r="21" spans="1:17">
      <c r="A21" s="4" t="s">
        <v>121</v>
      </c>
      <c r="I21" s="5" t="n">
        <v>2272727</v>
      </c>
    </row>
    <row r="22" spans="1:17">
      <c r="A22" s="4" t="s">
        <v>371</v>
      </c>
    </row>
    <row r="23" spans="1:17">
      <c r="A23" s="3" t="s">
        <v>737</v>
      </c>
    </row>
    <row r="24" spans="1:17">
      <c r="A24" s="4" t="s">
        <v>121</v>
      </c>
      <c r="I24" s="5" t="n">
        <v>194305</v>
      </c>
    </row>
    <row r="25" spans="1:17">
      <c r="A25" s="4" t="s">
        <v>171</v>
      </c>
    </row>
    <row r="26" spans="1:17">
      <c r="A26" s="3" t="s">
        <v>737</v>
      </c>
    </row>
    <row r="27" spans="1:17">
      <c r="A27" s="4" t="s">
        <v>120</v>
      </c>
      <c r="L27" s="5" t="n">
        <v>0</v>
      </c>
    </row>
    <row r="28" spans="1:17">
      <c r="A28" s="4" t="s">
        <v>74</v>
      </c>
      <c r="C28" s="5" t="n">
        <v>1</v>
      </c>
    </row>
    <row r="29" spans="1:17">
      <c r="A29" s="4" t="s">
        <v>739</v>
      </c>
      <c r="F29" s="5" t="n">
        <v>234375</v>
      </c>
      <c r="G29" s="5" t="n">
        <v>10625000</v>
      </c>
    </row>
    <row r="30" spans="1:17">
      <c r="A30" s="4" t="s">
        <v>429</v>
      </c>
      <c r="F30" s="7" t="n">
        <v>1.6</v>
      </c>
      <c r="G30" s="7" t="n">
        <v>1.6</v>
      </c>
    </row>
    <row r="31" spans="1:17">
      <c r="A31" s="4" t="s">
        <v>740</v>
      </c>
      <c r="F31" s="6" t="n">
        <v>375000</v>
      </c>
      <c r="G31" s="6" t="n">
        <v>17000000</v>
      </c>
    </row>
    <row r="32" spans="1:17">
      <c r="A32" s="4" t="s">
        <v>741</v>
      </c>
      <c r="J32" s="4" t="s">
        <v>742</v>
      </c>
    </row>
    <row r="33" spans="1:17">
      <c r="A33" s="4" t="s">
        <v>743</v>
      </c>
      <c r="K33" s="4" t="s">
        <v>744</v>
      </c>
    </row>
    <row r="34" spans="1:17">
      <c r="A34" s="4" t="s">
        <v>121</v>
      </c>
      <c r="N34" s="5" t="n">
        <v>9851996</v>
      </c>
    </row>
    <row r="35" spans="1:17">
      <c r="A35" s="4" t="s">
        <v>332</v>
      </c>
    </row>
    <row r="36" spans="1:17">
      <c r="A36" s="3" t="s">
        <v>737</v>
      </c>
    </row>
    <row r="37" spans="1:17">
      <c r="A37" s="4" t="s">
        <v>118</v>
      </c>
      <c r="L37" s="5" t="n">
        <v>29296441</v>
      </c>
    </row>
    <row r="38" spans="1:17">
      <c r="A38" s="4" t="s">
        <v>739</v>
      </c>
      <c r="D38" s="5" t="n">
        <v>19444445</v>
      </c>
    </row>
    <row r="39" spans="1:17">
      <c r="A39" s="4" t="s">
        <v>429</v>
      </c>
      <c r="D39" s="6" t="n">
        <v>18</v>
      </c>
    </row>
    <row r="40" spans="1:17">
      <c r="A40" s="4" t="s">
        <v>740</v>
      </c>
      <c r="D40" s="6" t="n">
        <v>350000000</v>
      </c>
    </row>
    <row r="41" spans="1:17">
      <c r="A41" s="4" t="s">
        <v>745</v>
      </c>
      <c r="D41" s="4" t="s">
        <v>579</v>
      </c>
    </row>
    <row r="42" spans="1:17">
      <c r="A42" s="4" t="s">
        <v>746</v>
      </c>
      <c r="K42" s="4" t="s">
        <v>747</v>
      </c>
    </row>
    <row r="43" spans="1:17">
      <c r="A43" s="4" t="s">
        <v>748</v>
      </c>
      <c r="K43" s="4" t="s">
        <v>749</v>
      </c>
    </row>
    <row r="44" spans="1:17">
      <c r="A44" s="4" t="s">
        <v>750</v>
      </c>
      <c r="K44" s="4" t="s">
        <v>751</v>
      </c>
    </row>
    <row r="45" spans="1:17">
      <c r="A45" s="4" t="s">
        <v>752</v>
      </c>
      <c r="K45" s="4" t="s">
        <v>744</v>
      </c>
    </row>
    <row r="46" spans="1:17">
      <c r="A46" s="4" t="s">
        <v>753</v>
      </c>
    </row>
    <row r="47" spans="1:17">
      <c r="A47" s="3" t="s">
        <v>737</v>
      </c>
    </row>
    <row r="48" spans="1:17">
      <c r="A48" s="4" t="s">
        <v>754</v>
      </c>
      <c r="B48" s="7" t="n">
        <v>11.29</v>
      </c>
    </row>
    <row r="49" spans="1:17">
      <c r="A49" s="4" t="s">
        <v>69</v>
      </c>
    </row>
    <row r="50" spans="1:17">
      <c r="A50" s="3" t="s">
        <v>737</v>
      </c>
    </row>
    <row r="51" spans="1:17">
      <c r="A51" s="4" t="s">
        <v>122</v>
      </c>
      <c r="L51" s="5" t="n">
        <v>13447749</v>
      </c>
    </row>
    <row r="52" spans="1:17">
      <c r="A52" s="4" t="s">
        <v>755</v>
      </c>
    </row>
    <row r="53" spans="1:17">
      <c r="A53" s="3" t="s">
        <v>737</v>
      </c>
    </row>
    <row r="54" spans="1:17">
      <c r="A54" s="4" t="s">
        <v>754</v>
      </c>
      <c r="L54" s="7" t="n">
        <v>11.29</v>
      </c>
    </row>
    <row r="55" spans="1:17">
      <c r="A55" s="4" t="s">
        <v>70</v>
      </c>
    </row>
    <row r="56" spans="1:17">
      <c r="A56" s="3" t="s">
        <v>737</v>
      </c>
    </row>
    <row r="57" spans="1:17">
      <c r="A57" s="4" t="s">
        <v>122</v>
      </c>
      <c r="P57" s="5" t="n">
        <v>31495506</v>
      </c>
    </row>
    <row r="58" spans="1:17">
      <c r="A58" s="4" t="s">
        <v>756</v>
      </c>
      <c r="H58" s="4" t="s">
        <v>757</v>
      </c>
    </row>
    <row r="59" spans="1:17">
      <c r="A59" s="4" t="s">
        <v>758</v>
      </c>
      <c r="Q59" s="6" t="n">
        <v>100000000</v>
      </c>
    </row>
    <row r="60" spans="1:17">
      <c r="A60" s="4" t="s">
        <v>74</v>
      </c>
      <c r="E60" s="9" t="n">
        <v>0.1</v>
      </c>
    </row>
    <row r="61" spans="1:17">
      <c r="A61" s="4" t="s">
        <v>759</v>
      </c>
      <c r="E61" s="7" t="n">
        <v>1.55</v>
      </c>
      <c r="O61" s="7" t="n">
        <v>15.5</v>
      </c>
    </row>
    <row r="62" spans="1:17">
      <c r="A62" s="4" t="s">
        <v>739</v>
      </c>
      <c r="L62" s="5" t="n">
        <v>0</v>
      </c>
      <c r="M62" s="5" t="n">
        <v>6723</v>
      </c>
    </row>
    <row r="63" spans="1:17">
      <c r="A63" s="4" t="s">
        <v>368</v>
      </c>
      <c r="M63" s="6" t="n">
        <v>100000</v>
      </c>
    </row>
    <row r="64" spans="1:17">
      <c r="A64" s="4" t="s">
        <v>121</v>
      </c>
      <c r="E64" s="5" t="n">
        <v>3149551</v>
      </c>
    </row>
    <row r="65" spans="1:17">
      <c r="A65" s="4" t="s">
        <v>760</v>
      </c>
    </row>
    <row r="66" spans="1:17">
      <c r="A66" s="3" t="s">
        <v>737</v>
      </c>
    </row>
    <row r="67" spans="1:17">
      <c r="A67" s="4" t="s">
        <v>368</v>
      </c>
      <c r="K67" s="6" t="n">
        <v>75000000</v>
      </c>
    </row>
    <row r="68" spans="1:17">
      <c r="A68" s="4" t="s">
        <v>761</v>
      </c>
    </row>
    <row r="69" spans="1:17">
      <c r="A69" s="3" t="s">
        <v>737</v>
      </c>
    </row>
    <row r="70" spans="1:17">
      <c r="A70" s="4" t="s">
        <v>762</v>
      </c>
      <c r="L70" s="6" t="n">
        <v>17500000</v>
      </c>
    </row>
    <row r="71" spans="1:17">
      <c r="A71" s="4" t="s">
        <v>763</v>
      </c>
      <c r="L71" s="6" t="n">
        <v>75000000</v>
      </c>
    </row>
    <row r="72" spans="1:17">
      <c r="A72" s="4" t="s">
        <v>764</v>
      </c>
    </row>
    <row r="73" spans="1:17">
      <c r="A73" s="3" t="s">
        <v>737</v>
      </c>
    </row>
    <row r="74" spans="1:17">
      <c r="A74" s="4" t="s">
        <v>739</v>
      </c>
      <c r="M74" s="5" t="n">
        <v>672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0</v>
      </c>
    </row>
    <row r="3" spans="1:3">
      <c r="A3" s="4" t="s">
        <v>766</v>
      </c>
      <c r="B3" s="6" t="n">
        <v>172111</v>
      </c>
    </row>
    <row r="4" spans="1:3">
      <c r="A4" s="4" t="s">
        <v>767</v>
      </c>
      <c r="B4" s="5" t="n">
        <v>37168</v>
      </c>
    </row>
    <row r="5" spans="1:3">
      <c r="A5" s="4" t="s">
        <v>768</v>
      </c>
      <c r="B5" s="5" t="n">
        <v>342991</v>
      </c>
      <c r="C5" s="6" t="n">
        <v>172111</v>
      </c>
    </row>
    <row r="6" spans="1:3">
      <c r="A6" s="4" t="s">
        <v>332</v>
      </c>
    </row>
    <row r="7" spans="1:3">
      <c r="A7" s="4" t="s">
        <v>766</v>
      </c>
      <c r="B7" s="5" t="n">
        <v>172111</v>
      </c>
      <c r="C7" s="4" t="s">
        <v>103</v>
      </c>
    </row>
    <row r="8" spans="1:3">
      <c r="A8" s="4" t="s">
        <v>769</v>
      </c>
      <c r="C8" s="5" t="n">
        <v>350000</v>
      </c>
    </row>
    <row r="9" spans="1:3">
      <c r="A9" s="4" t="s">
        <v>770</v>
      </c>
      <c r="B9" s="5" t="n">
        <v>-87</v>
      </c>
      <c r="C9" s="5" t="n">
        <v>-191901</v>
      </c>
    </row>
    <row r="10" spans="1:3">
      <c r="A10" s="4" t="s">
        <v>771</v>
      </c>
      <c r="B10" s="5" t="n">
        <v>23477</v>
      </c>
      <c r="C10" s="5" t="n">
        <v>6594</v>
      </c>
    </row>
    <row r="11" spans="1:3">
      <c r="A11" s="4" t="s">
        <v>767</v>
      </c>
      <c r="B11" s="5" t="n">
        <v>39375</v>
      </c>
      <c r="C11" s="5" t="n">
        <v>7418</v>
      </c>
    </row>
    <row r="12" spans="1:3">
      <c r="A12" s="4" t="s">
        <v>772</v>
      </c>
      <c r="B12" s="5" t="n">
        <v>-37168</v>
      </c>
    </row>
    <row r="13" spans="1:3">
      <c r="A13" s="4" t="s">
        <v>773</v>
      </c>
      <c r="B13" s="5" t="n">
        <v>145283</v>
      </c>
    </row>
    <row r="14" spans="1:3">
      <c r="A14" s="4" t="s">
        <v>768</v>
      </c>
      <c r="B14" s="6" t="n">
        <v>342991</v>
      </c>
      <c r="C14" s="6" t="n">
        <v>172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3"/>
    <col customWidth="1" max="6" min="6" width="11"/>
  </cols>
  <sheetData>
    <row r="1" spans="1:6">
      <c r="A1" s="1" t="s">
        <v>170</v>
      </c>
      <c r="B1" s="2" t="s">
        <v>67</v>
      </c>
      <c r="C1" s="2" t="s">
        <v>69</v>
      </c>
      <c r="D1" s="2" t="s">
        <v>171</v>
      </c>
      <c r="E1" s="2" t="s">
        <v>70</v>
      </c>
      <c r="F1" s="2" t="s">
        <v>172</v>
      </c>
    </row>
    <row r="2" spans="1:6">
      <c r="A2" s="4" t="s">
        <v>173</v>
      </c>
      <c r="B2" s="6" t="n">
        <v>1930</v>
      </c>
      <c r="C2" s="6" t="n">
        <v>104893</v>
      </c>
      <c r="F2" s="6" t="n">
        <v>106823</v>
      </c>
    </row>
    <row r="3" spans="1:6">
      <c r="A3" s="4" t="s">
        <v>174</v>
      </c>
      <c r="B3" s="5" t="n">
        <v>48451</v>
      </c>
      <c r="C3" s="5" t="n">
        <v>2879258</v>
      </c>
    </row>
    <row r="4" spans="1:6">
      <c r="A4" s="4" t="s">
        <v>175</v>
      </c>
      <c r="C4" s="6" t="n">
        <v>-21</v>
      </c>
      <c r="F4" s="5" t="n">
        <v>-21</v>
      </c>
    </row>
    <row r="5" spans="1:6">
      <c r="A5" s="4" t="s">
        <v>176</v>
      </c>
      <c r="C5" s="5" t="n">
        <v>-1557</v>
      </c>
    </row>
    <row r="6" spans="1:6">
      <c r="A6" s="4" t="s">
        <v>59</v>
      </c>
      <c r="B6" s="6" t="n">
        <v>-18</v>
      </c>
      <c r="C6" s="6" t="n">
        <v>-905</v>
      </c>
      <c r="F6" s="5" t="n">
        <v>-923</v>
      </c>
    </row>
    <row r="7" spans="1:6">
      <c r="A7" s="4" t="s">
        <v>177</v>
      </c>
      <c r="B7" s="6" t="n">
        <v>1912</v>
      </c>
      <c r="C7" s="6" t="n">
        <v>103967</v>
      </c>
      <c r="F7" s="5" t="n">
        <v>105879</v>
      </c>
    </row>
    <row r="8" spans="1:6">
      <c r="A8" s="4" t="s">
        <v>178</v>
      </c>
      <c r="B8" s="5" t="n">
        <v>48451</v>
      </c>
      <c r="C8" s="5" t="n">
        <v>2877701</v>
      </c>
    </row>
    <row r="9" spans="1:6">
      <c r="A9" s="4" t="s">
        <v>173</v>
      </c>
      <c r="B9" s="6" t="n">
        <v>1930</v>
      </c>
      <c r="C9" s="6" t="n">
        <v>104893</v>
      </c>
      <c r="F9" s="5" t="n">
        <v>106823</v>
      </c>
    </row>
    <row r="10" spans="1:6">
      <c r="A10" s="4" t="s">
        <v>174</v>
      </c>
      <c r="B10" s="5" t="n">
        <v>48451</v>
      </c>
      <c r="C10" s="5" t="n">
        <v>2879258</v>
      </c>
    </row>
    <row r="11" spans="1:6">
      <c r="A11" s="4" t="s">
        <v>59</v>
      </c>
      <c r="F11" s="5" t="n">
        <v>-137056</v>
      </c>
    </row>
    <row r="12" spans="1:6">
      <c r="A12" s="4" t="s">
        <v>179</v>
      </c>
      <c r="D12" s="6" t="n">
        <v>17112</v>
      </c>
      <c r="E12" s="6" t="n">
        <v>-45285</v>
      </c>
      <c r="F12" s="5" t="n">
        <v>-28173</v>
      </c>
    </row>
    <row r="13" spans="1:6">
      <c r="A13" s="4" t="s">
        <v>180</v>
      </c>
      <c r="D13" s="5" t="n">
        <v>11694364</v>
      </c>
      <c r="E13" s="5" t="n">
        <v>3240813</v>
      </c>
    </row>
    <row r="14" spans="1:6">
      <c r="A14" s="4" t="s">
        <v>177</v>
      </c>
      <c r="B14" s="6" t="n">
        <v>1912</v>
      </c>
      <c r="C14" s="6" t="n">
        <v>103967</v>
      </c>
      <c r="F14" s="5" t="n">
        <v>105879</v>
      </c>
    </row>
    <row r="15" spans="1:6">
      <c r="A15" s="4" t="s">
        <v>178</v>
      </c>
      <c r="B15" s="5" t="n">
        <v>48451</v>
      </c>
      <c r="C15" s="5" t="n">
        <v>2877701</v>
      </c>
    </row>
    <row r="16" spans="1:6">
      <c r="A16" s="4" t="s">
        <v>181</v>
      </c>
      <c r="B16" s="6" t="n">
        <v>-1912</v>
      </c>
      <c r="E16" s="6" t="n">
        <v>1912</v>
      </c>
    </row>
    <row r="17" spans="1:6">
      <c r="A17" s="4" t="s">
        <v>182</v>
      </c>
      <c r="B17" s="5" t="n">
        <v>-48451</v>
      </c>
      <c r="E17" s="5" t="n">
        <v>58729</v>
      </c>
    </row>
    <row r="18" spans="1:6">
      <c r="A18" s="4" t="s">
        <v>183</v>
      </c>
      <c r="C18" s="6" t="n">
        <v>-103967</v>
      </c>
      <c r="E18" s="6" t="n">
        <v>103967</v>
      </c>
    </row>
    <row r="19" spans="1:6">
      <c r="A19" s="4" t="s">
        <v>184</v>
      </c>
      <c r="C19" s="5" t="n">
        <v>-2877701</v>
      </c>
      <c r="E19" s="5" t="n">
        <v>2877701</v>
      </c>
    </row>
    <row r="20" spans="1:6">
      <c r="A20" s="4" t="s">
        <v>175</v>
      </c>
      <c r="E20" s="6" t="n">
        <v>-597</v>
      </c>
      <c r="F20" s="5" t="n">
        <v>-597</v>
      </c>
    </row>
    <row r="21" spans="1:6">
      <c r="A21" s="4" t="s">
        <v>176</v>
      </c>
      <c r="E21" s="5" t="n">
        <v>-32269</v>
      </c>
    </row>
    <row r="22" spans="1:6">
      <c r="A22" s="4" t="s">
        <v>185</v>
      </c>
      <c r="E22" s="6" t="n">
        <v>2454</v>
      </c>
      <c r="F22" s="5" t="n">
        <v>2454</v>
      </c>
    </row>
    <row r="23" spans="1:6">
      <c r="A23" s="4" t="s">
        <v>186</v>
      </c>
      <c r="E23" s="5" t="n">
        <v>472972</v>
      </c>
    </row>
    <row r="24" spans="1:6">
      <c r="A24" s="4" t="s">
        <v>187</v>
      </c>
      <c r="D24" s="6" t="n">
        <v>16550</v>
      </c>
      <c r="F24" s="5" t="n">
        <v>16550</v>
      </c>
    </row>
    <row r="25" spans="1:6">
      <c r="A25" s="4" t="s">
        <v>188</v>
      </c>
      <c r="D25" s="5" t="n">
        <v>10859375</v>
      </c>
    </row>
    <row r="26" spans="1:6">
      <c r="A26" s="4" t="s">
        <v>189</v>
      </c>
      <c r="D26" s="6" t="n">
        <v>-863</v>
      </c>
      <c r="E26" s="6" t="n">
        <v>863</v>
      </c>
    </row>
    <row r="27" spans="1:6">
      <c r="A27" s="4" t="s">
        <v>61</v>
      </c>
      <c r="D27" s="6" t="n">
        <v>1425</v>
      </c>
      <c r="E27" s="5" t="n">
        <v>-1425</v>
      </c>
    </row>
    <row r="28" spans="1:6">
      <c r="A28" s="4" t="s">
        <v>190</v>
      </c>
      <c r="D28" s="5" t="n">
        <v>834989</v>
      </c>
    </row>
    <row r="29" spans="1:6">
      <c r="A29" s="4" t="s">
        <v>154</v>
      </c>
      <c r="E29" s="6" t="n">
        <v>193</v>
      </c>
      <c r="F29" s="5" t="n">
        <v>193</v>
      </c>
    </row>
    <row r="30" spans="1:6">
      <c r="A30" s="4" t="s">
        <v>191</v>
      </c>
      <c r="E30" s="5" t="n">
        <v>6865</v>
      </c>
    </row>
    <row r="31" spans="1:6">
      <c r="A31" s="4" t="s">
        <v>192</v>
      </c>
      <c r="E31" s="6" t="n">
        <v>-2223</v>
      </c>
      <c r="F31" s="5" t="n">
        <v>-2223</v>
      </c>
    </row>
    <row r="32" spans="1:6">
      <c r="A32" s="4" t="s">
        <v>193</v>
      </c>
      <c r="E32" s="5" t="n">
        <v>-143185</v>
      </c>
    </row>
    <row r="33" spans="1:6">
      <c r="A33" s="4" t="s">
        <v>194</v>
      </c>
      <c r="E33" s="6" t="n">
        <v>2000</v>
      </c>
      <c r="F33" s="5" t="n">
        <v>2000</v>
      </c>
    </row>
    <row r="34" spans="1:6">
      <c r="A34" s="4" t="s">
        <v>195</v>
      </c>
      <c r="E34" s="5" t="n">
        <v>105263</v>
      </c>
    </row>
    <row r="35" spans="1:6">
      <c r="A35" s="4" t="s">
        <v>196</v>
      </c>
      <c r="E35" s="6" t="n">
        <v>-1065</v>
      </c>
      <c r="F35" s="5" t="n">
        <v>-1065</v>
      </c>
    </row>
    <row r="36" spans="1:6">
      <c r="A36" s="4" t="s">
        <v>197</v>
      </c>
      <c r="E36" s="5" t="n">
        <v>-105263</v>
      </c>
    </row>
    <row r="37" spans="1:6">
      <c r="A37" s="4" t="s">
        <v>198</v>
      </c>
      <c r="E37" s="6" t="n">
        <v>-1219</v>
      </c>
      <c r="F37" s="5" t="n">
        <v>-1219</v>
      </c>
    </row>
    <row r="38" spans="1:6">
      <c r="A38" s="4" t="s">
        <v>199</v>
      </c>
      <c r="E38" s="5" t="n">
        <v>-14012</v>
      </c>
      <c r="F38" s="5" t="n">
        <v>-14012</v>
      </c>
    </row>
    <row r="39" spans="1:6">
      <c r="A39" s="4" t="s">
        <v>59</v>
      </c>
      <c r="E39" s="5" t="n">
        <v>-136133</v>
      </c>
      <c r="F39" s="5" t="n">
        <v>-136133</v>
      </c>
    </row>
    <row r="40" spans="1:6">
      <c r="A40" s="4" t="s">
        <v>179</v>
      </c>
      <c r="D40" s="6" t="n">
        <v>17112</v>
      </c>
      <c r="E40" s="6" t="n">
        <v>-45285</v>
      </c>
      <c r="F40" s="5" t="n">
        <v>-28173</v>
      </c>
    </row>
    <row r="41" spans="1:6">
      <c r="A41" s="4" t="s">
        <v>180</v>
      </c>
      <c r="D41" s="5" t="n">
        <v>11694364</v>
      </c>
      <c r="E41" s="5" t="n">
        <v>3240813</v>
      </c>
    </row>
    <row r="42" spans="1:6">
      <c r="A42" s="4" t="s">
        <v>181</v>
      </c>
      <c r="D42" s="6" t="n">
        <v>-17112</v>
      </c>
      <c r="E42" s="6" t="n">
        <v>17112</v>
      </c>
    </row>
    <row r="43" spans="1:6">
      <c r="A43" s="4" t="s">
        <v>182</v>
      </c>
      <c r="D43" s="5" t="n">
        <v>-11694364</v>
      </c>
      <c r="E43" s="5" t="n">
        <v>1169441</v>
      </c>
    </row>
    <row r="44" spans="1:6">
      <c r="A44" s="4" t="s">
        <v>175</v>
      </c>
      <c r="E44" s="6" t="n">
        <v>-140</v>
      </c>
      <c r="F44" s="5" t="n">
        <v>-140</v>
      </c>
    </row>
    <row r="45" spans="1:6">
      <c r="A45" s="4" t="s">
        <v>176</v>
      </c>
      <c r="E45" s="5" t="n">
        <v>-12227</v>
      </c>
    </row>
    <row r="46" spans="1:6">
      <c r="A46" s="4" t="s">
        <v>185</v>
      </c>
      <c r="E46" s="6" t="n">
        <v>2044</v>
      </c>
      <c r="F46" s="5" t="n">
        <v>2044</v>
      </c>
    </row>
    <row r="47" spans="1:6">
      <c r="A47" s="4" t="s">
        <v>186</v>
      </c>
      <c r="E47" s="5" t="n">
        <v>67627</v>
      </c>
    </row>
    <row r="48" spans="1:6">
      <c r="A48" s="4" t="s">
        <v>200</v>
      </c>
      <c r="E48" s="5" t="n">
        <v>-2000</v>
      </c>
    </row>
    <row r="49" spans="1:6">
      <c r="A49" s="4" t="s">
        <v>154</v>
      </c>
      <c r="E49" s="6" t="n">
        <v>96278</v>
      </c>
      <c r="F49" s="5" t="n">
        <v>96278</v>
      </c>
    </row>
    <row r="50" spans="1:6">
      <c r="A50" s="4" t="s">
        <v>191</v>
      </c>
      <c r="E50" s="5" t="n">
        <v>9226595</v>
      </c>
    </row>
    <row r="51" spans="1:6">
      <c r="A51" s="4" t="s">
        <v>192</v>
      </c>
      <c r="E51" s="6" t="n">
        <v>-2948</v>
      </c>
      <c r="F51" s="5" t="n">
        <v>-2948</v>
      </c>
    </row>
    <row r="52" spans="1:6">
      <c r="A52" s="4" t="s">
        <v>193</v>
      </c>
      <c r="E52" s="5" t="n">
        <v>-242500</v>
      </c>
    </row>
    <row r="53" spans="1:6">
      <c r="A53" s="4" t="s">
        <v>198</v>
      </c>
      <c r="E53" s="6" t="n">
        <v>-6696</v>
      </c>
      <c r="F53" s="5" t="n">
        <v>-6696</v>
      </c>
    </row>
    <row r="54" spans="1:6">
      <c r="A54" s="4" t="s">
        <v>199</v>
      </c>
      <c r="E54" s="5" t="n">
        <v>-62852</v>
      </c>
      <c r="F54" s="5" t="n">
        <v>-62852</v>
      </c>
    </row>
    <row r="55" spans="1:6">
      <c r="A55" s="4" t="s">
        <v>59</v>
      </c>
      <c r="E55" s="5" t="n">
        <v>19231</v>
      </c>
      <c r="F55" s="5" t="n">
        <v>19231</v>
      </c>
    </row>
    <row r="56" spans="1:6">
      <c r="A56" s="4" t="s">
        <v>201</v>
      </c>
      <c r="E56" s="6" t="n">
        <v>16744</v>
      </c>
      <c r="F56" s="6" t="n">
        <v>16744</v>
      </c>
    </row>
    <row r="57" spans="1:6">
      <c r="A57" s="4" t="s">
        <v>202</v>
      </c>
      <c r="E57" s="5" t="n">
        <v>134477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4</v>
      </c>
      <c r="B1" s="2" t="s">
        <v>601</v>
      </c>
      <c r="C1" s="2" t="s">
        <v>602</v>
      </c>
      <c r="D1" s="2" t="s">
        <v>1</v>
      </c>
    </row>
    <row r="2" spans="1:5">
      <c r="B2" s="2" t="s">
        <v>603</v>
      </c>
      <c r="C2" s="2" t="s">
        <v>30</v>
      </c>
      <c r="D2" s="2" t="s">
        <v>2</v>
      </c>
      <c r="E2" s="2" t="s">
        <v>30</v>
      </c>
    </row>
    <row r="3" spans="1:5">
      <c r="A3" s="4" t="s">
        <v>66</v>
      </c>
      <c r="B3" s="5" t="n">
        <v>2927614</v>
      </c>
      <c r="C3" s="5" t="n">
        <v>3071587</v>
      </c>
      <c r="D3" s="5" t="n">
        <v>4658970</v>
      </c>
    </row>
    <row r="4" spans="1:5">
      <c r="A4" s="4" t="s">
        <v>775</v>
      </c>
      <c r="B4" s="6" t="n">
        <v>-923</v>
      </c>
      <c r="C4" s="6" t="n">
        <v>-153895</v>
      </c>
      <c r="D4" s="6" t="n">
        <v>-44484</v>
      </c>
      <c r="E4" s="6" t="n">
        <v>-154818</v>
      </c>
    </row>
    <row r="5" spans="1:5">
      <c r="A5" s="4" t="s">
        <v>47</v>
      </c>
      <c r="B5" s="5" t="n">
        <v>0</v>
      </c>
      <c r="C5" s="5" t="n">
        <v>123800</v>
      </c>
      <c r="D5" s="6" t="n">
        <v>7646</v>
      </c>
      <c r="E5" s="6" t="n">
        <v>123860</v>
      </c>
    </row>
    <row r="6" spans="1:5">
      <c r="A6" s="4" t="s">
        <v>67</v>
      </c>
    </row>
    <row r="7" spans="1:5">
      <c r="A7" s="4" t="s">
        <v>66</v>
      </c>
      <c r="E7" s="5" t="n">
        <v>48451</v>
      </c>
    </row>
    <row r="8" spans="1:5">
      <c r="A8" s="4" t="s">
        <v>775</v>
      </c>
      <c r="B8" s="6" t="n">
        <v>-18</v>
      </c>
    </row>
    <row r="9" spans="1:5">
      <c r="A9" s="4" t="s">
        <v>68</v>
      </c>
      <c r="B9" s="7" t="n">
        <v>-0.38</v>
      </c>
      <c r="E9" s="7" t="n">
        <v>-0.38</v>
      </c>
    </row>
    <row r="10" spans="1:5">
      <c r="A10" s="4" t="s">
        <v>69</v>
      </c>
    </row>
    <row r="11" spans="1:5">
      <c r="A11" s="4" t="s">
        <v>66</v>
      </c>
      <c r="E11" s="5" t="n">
        <v>2879163</v>
      </c>
    </row>
    <row r="12" spans="1:5">
      <c r="A12" s="4" t="s">
        <v>775</v>
      </c>
      <c r="B12" s="6" t="n">
        <v>-905</v>
      </c>
    </row>
    <row r="13" spans="1:5">
      <c r="A13" s="4" t="s">
        <v>68</v>
      </c>
      <c r="B13" s="7" t="n">
        <v>-0.31</v>
      </c>
      <c r="E13" s="7" t="n">
        <v>-0.31</v>
      </c>
    </row>
    <row r="14" spans="1:5">
      <c r="A14" s="4" t="s">
        <v>70</v>
      </c>
    </row>
    <row r="15" spans="1:5">
      <c r="A15" s="4" t="s">
        <v>66</v>
      </c>
      <c r="D15" s="5" t="n">
        <v>4658970</v>
      </c>
      <c r="E15" s="5" t="n">
        <v>3071587</v>
      </c>
    </row>
    <row r="16" spans="1:5">
      <c r="A16" s="4" t="s">
        <v>775</v>
      </c>
      <c r="C16" s="6" t="n">
        <v>-153895</v>
      </c>
      <c r="D16" s="6" t="n">
        <v>-44484</v>
      </c>
    </row>
    <row r="17" spans="1:5">
      <c r="A17" s="4" t="s">
        <v>68</v>
      </c>
      <c r="D17" s="7" t="n">
        <v>-9.550000000000001</v>
      </c>
      <c r="E17" s="8" t="n">
        <v>-50.1</v>
      </c>
    </row>
    <row r="18" spans="1:5">
      <c r="A18" s="4" t="s">
        <v>776</v>
      </c>
    </row>
    <row r="19" spans="1:5">
      <c r="A19" s="4" t="s">
        <v>66</v>
      </c>
      <c r="B19" s="5" t="n">
        <v>48451</v>
      </c>
    </row>
    <row r="20" spans="1:5">
      <c r="A20" s="4" t="s">
        <v>777</v>
      </c>
    </row>
    <row r="21" spans="1:5">
      <c r="A21" s="4" t="s">
        <v>66</v>
      </c>
      <c r="B21" s="5" t="n">
        <v>2879163</v>
      </c>
    </row>
    <row r="22" spans="1:5">
      <c r="A22" s="4" t="s">
        <v>764</v>
      </c>
    </row>
    <row r="23" spans="1:5">
      <c r="A23" s="4" t="s">
        <v>66</v>
      </c>
      <c r="C23" s="5" t="n">
        <v>3071587</v>
      </c>
      <c r="D23" s="5" t="n">
        <v>4658970</v>
      </c>
    </row>
    <row r="24" spans="1:5">
      <c r="A24" s="4" t="s">
        <v>68</v>
      </c>
      <c r="C24" s="7" t="n">
        <v>-50.1</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s>
  <sheetData>
    <row r="1" spans="1:5">
      <c r="A1" s="1" t="s">
        <v>778</v>
      </c>
      <c r="B1" s="2" t="s">
        <v>601</v>
      </c>
      <c r="C1" s="2" t="s">
        <v>602</v>
      </c>
      <c r="D1" s="2" t="s">
        <v>1</v>
      </c>
    </row>
    <row r="2" spans="1:5">
      <c r="B2" s="2" t="s">
        <v>603</v>
      </c>
      <c r="C2" s="2" t="s">
        <v>30</v>
      </c>
      <c r="D2" s="2" t="s">
        <v>2</v>
      </c>
      <c r="E2" s="2" t="s">
        <v>30</v>
      </c>
    </row>
    <row r="3" spans="1:5">
      <c r="A3" s="3" t="s">
        <v>779</v>
      </c>
    </row>
    <row r="4" spans="1:5">
      <c r="A4" s="4" t="s">
        <v>32</v>
      </c>
      <c r="D4" s="6" t="n">
        <v>10408</v>
      </c>
      <c r="E4" s="6" t="n">
        <v>19809</v>
      </c>
    </row>
    <row r="5" spans="1:5">
      <c r="A5" s="4" t="s">
        <v>33</v>
      </c>
      <c r="D5" s="5" t="n">
        <v>5138</v>
      </c>
      <c r="E5" s="5" t="n">
        <v>35297</v>
      </c>
    </row>
    <row r="6" spans="1:5">
      <c r="A6" s="4" t="s">
        <v>34</v>
      </c>
      <c r="D6" s="5" t="n">
        <v>1167</v>
      </c>
      <c r="E6" s="5" t="n">
        <v>1597</v>
      </c>
    </row>
    <row r="7" spans="1:5">
      <c r="A7" s="4" t="s">
        <v>35</v>
      </c>
      <c r="D7" s="5" t="n">
        <v>53972</v>
      </c>
      <c r="E7" s="5" t="n">
        <v>11725</v>
      </c>
    </row>
    <row r="8" spans="1:5">
      <c r="A8" s="4" t="s">
        <v>36</v>
      </c>
      <c r="D8" s="5" t="n">
        <v>70685</v>
      </c>
      <c r="E8" s="5" t="n">
        <v>68428</v>
      </c>
    </row>
    <row r="9" spans="1:5">
      <c r="A9" s="3" t="s">
        <v>37</v>
      </c>
    </row>
    <row r="10" spans="1:5">
      <c r="A10" s="4" t="s">
        <v>38</v>
      </c>
      <c r="D10" s="5" t="n">
        <v>14981</v>
      </c>
      <c r="E10" s="5" t="n">
        <v>19988</v>
      </c>
    </row>
    <row r="11" spans="1:5">
      <c r="A11" s="4" t="s">
        <v>39</v>
      </c>
      <c r="D11" s="5" t="n">
        <v>12478</v>
      </c>
      <c r="E11" s="5" t="n">
        <v>2176</v>
      </c>
    </row>
    <row r="12" spans="1:5">
      <c r="A12" s="4" t="s">
        <v>40</v>
      </c>
      <c r="D12" s="5" t="n">
        <v>328</v>
      </c>
      <c r="E12" s="5" t="n">
        <v>595</v>
      </c>
    </row>
    <row r="13" spans="1:5">
      <c r="A13" s="4" t="s">
        <v>41</v>
      </c>
      <c r="D13" s="5" t="n">
        <v>1167</v>
      </c>
      <c r="E13" s="5" t="n">
        <v>1792</v>
      </c>
    </row>
    <row r="14" spans="1:5">
      <c r="A14" s="4" t="s">
        <v>42</v>
      </c>
      <c r="D14" s="5" t="n">
        <v>22901</v>
      </c>
      <c r="E14" s="5" t="n">
        <v>23655</v>
      </c>
    </row>
    <row r="15" spans="1:5">
      <c r="A15" s="4" t="s">
        <v>780</v>
      </c>
      <c r="D15" s="5" t="n">
        <v>1941</v>
      </c>
      <c r="E15" s="5" t="n">
        <v>2454</v>
      </c>
    </row>
    <row r="16" spans="1:5">
      <c r="A16" s="4" t="s">
        <v>44</v>
      </c>
      <c r="E16" s="5" t="n">
        <v>1866</v>
      </c>
    </row>
    <row r="17" spans="1:5">
      <c r="A17" s="4" t="s">
        <v>781</v>
      </c>
      <c r="D17" s="5" t="n">
        <v>219</v>
      </c>
      <c r="E17" s="5" t="n">
        <v>-111</v>
      </c>
    </row>
    <row r="18" spans="1:5">
      <c r="A18" s="4" t="s">
        <v>46</v>
      </c>
      <c r="D18" s="5" t="n">
        <v>33799</v>
      </c>
      <c r="E18" s="5" t="n">
        <v>14536</v>
      </c>
    </row>
    <row r="19" spans="1:5">
      <c r="A19" s="4" t="s">
        <v>47</v>
      </c>
      <c r="B19" s="6" t="n">
        <v>0</v>
      </c>
      <c r="C19" s="6" t="n">
        <v>123800</v>
      </c>
      <c r="D19" s="5" t="n">
        <v>7646</v>
      </c>
      <c r="E19" s="5" t="n">
        <v>123860</v>
      </c>
    </row>
    <row r="20" spans="1:5">
      <c r="A20" s="4" t="s">
        <v>48</v>
      </c>
      <c r="D20" s="5" t="n">
        <v>1127</v>
      </c>
      <c r="E20" s="5" t="n">
        <v>1099</v>
      </c>
    </row>
    <row r="21" spans="1:5">
      <c r="A21" s="4" t="s">
        <v>49</v>
      </c>
      <c r="D21" s="5" t="n">
        <v>96587</v>
      </c>
      <c r="E21" s="5" t="n">
        <v>191910</v>
      </c>
    </row>
    <row r="22" spans="1:5">
      <c r="A22" s="4" t="s">
        <v>782</v>
      </c>
      <c r="D22" s="5" t="n">
        <v>-25902</v>
      </c>
      <c r="E22" s="5" t="n">
        <v>-123482</v>
      </c>
    </row>
    <row r="23" spans="1:5">
      <c r="A23" s="4" t="s">
        <v>783</v>
      </c>
    </row>
    <row r="24" spans="1:5">
      <c r="A24" s="3" t="s">
        <v>779</v>
      </c>
    </row>
    <row r="25" spans="1:5">
      <c r="A25" s="4" t="s">
        <v>32</v>
      </c>
      <c r="D25" s="5" t="n">
        <v>10408</v>
      </c>
      <c r="E25" s="5" t="n">
        <v>19809</v>
      </c>
    </row>
    <row r="26" spans="1:5">
      <c r="A26" s="4" t="s">
        <v>33</v>
      </c>
      <c r="D26" s="5" t="n">
        <v>5138</v>
      </c>
      <c r="E26" s="5" t="n">
        <v>35297</v>
      </c>
    </row>
    <row r="27" spans="1:5">
      <c r="A27" s="4" t="s">
        <v>34</v>
      </c>
      <c r="D27" s="5" t="n">
        <v>1167</v>
      </c>
      <c r="E27" s="5" t="n">
        <v>1597</v>
      </c>
    </row>
    <row r="28" spans="1:5">
      <c r="A28" s="4" t="s">
        <v>36</v>
      </c>
      <c r="D28" s="5" t="n">
        <v>16713</v>
      </c>
      <c r="E28" s="5" t="n">
        <v>56703</v>
      </c>
    </row>
    <row r="29" spans="1:5">
      <c r="A29" s="3" t="s">
        <v>37</v>
      </c>
    </row>
    <row r="30" spans="1:5">
      <c r="A30" s="4" t="s">
        <v>38</v>
      </c>
      <c r="D30" s="5" t="n">
        <v>14327</v>
      </c>
      <c r="E30" s="5" t="n">
        <v>19890</v>
      </c>
    </row>
    <row r="31" spans="1:5">
      <c r="A31" s="4" t="s">
        <v>40</v>
      </c>
      <c r="D31" s="5" t="n">
        <v>328</v>
      </c>
      <c r="E31" s="5" t="n">
        <v>595</v>
      </c>
    </row>
    <row r="32" spans="1:5">
      <c r="A32" s="4" t="s">
        <v>41</v>
      </c>
      <c r="D32" s="5" t="n">
        <v>1167</v>
      </c>
      <c r="E32" s="5" t="n">
        <v>1792</v>
      </c>
    </row>
    <row r="33" spans="1:5">
      <c r="A33" s="4" t="s">
        <v>42</v>
      </c>
      <c r="D33" s="5" t="n">
        <v>17178</v>
      </c>
      <c r="E33" s="5" t="n">
        <v>23655</v>
      </c>
    </row>
    <row r="34" spans="1:5">
      <c r="A34" s="4" t="s">
        <v>780</v>
      </c>
      <c r="D34" s="5" t="n">
        <v>1941</v>
      </c>
      <c r="E34" s="5" t="n">
        <v>2454</v>
      </c>
    </row>
    <row r="35" spans="1:5">
      <c r="A35" s="4" t="s">
        <v>44</v>
      </c>
      <c r="E35" s="5" t="n">
        <v>1866</v>
      </c>
    </row>
    <row r="36" spans="1:5">
      <c r="A36" s="4" t="s">
        <v>781</v>
      </c>
      <c r="D36" s="5" t="n">
        <v>219</v>
      </c>
      <c r="E36" s="5" t="n">
        <v>-111</v>
      </c>
    </row>
    <row r="37" spans="1:5">
      <c r="A37" s="4" t="s">
        <v>46</v>
      </c>
      <c r="D37" s="5" t="n">
        <v>6722</v>
      </c>
      <c r="E37" s="5" t="n">
        <v>10330</v>
      </c>
    </row>
    <row r="38" spans="1:5">
      <c r="A38" s="4" t="s">
        <v>47</v>
      </c>
      <c r="D38" s="5" t="n">
        <v>7646</v>
      </c>
      <c r="E38" s="5" t="n">
        <v>123860</v>
      </c>
    </row>
    <row r="39" spans="1:5">
      <c r="A39" s="4" t="s">
        <v>48</v>
      </c>
      <c r="D39" s="5" t="n">
        <v>875</v>
      </c>
      <c r="E39" s="5" t="n">
        <v>1048</v>
      </c>
    </row>
    <row r="40" spans="1:5">
      <c r="A40" s="4" t="s">
        <v>49</v>
      </c>
      <c r="D40" s="5" t="n">
        <v>50403</v>
      </c>
      <c r="E40" s="5" t="n">
        <v>185379</v>
      </c>
    </row>
    <row r="41" spans="1:5">
      <c r="A41" s="4" t="s">
        <v>782</v>
      </c>
      <c r="D41" s="5" t="n">
        <v>-33690</v>
      </c>
      <c r="E41" s="5" t="n">
        <v>-128676</v>
      </c>
    </row>
    <row r="42" spans="1:5">
      <c r="A42" s="4" t="s">
        <v>592</v>
      </c>
    </row>
    <row r="43" spans="1:5">
      <c r="A43" s="3" t="s">
        <v>779</v>
      </c>
    </row>
    <row r="44" spans="1:5">
      <c r="A44" s="4" t="s">
        <v>35</v>
      </c>
      <c r="D44" s="5" t="n">
        <v>53972</v>
      </c>
      <c r="E44" s="5" t="n">
        <v>11725</v>
      </c>
    </row>
    <row r="45" spans="1:5">
      <c r="A45" s="4" t="s">
        <v>36</v>
      </c>
      <c r="D45" s="5" t="n">
        <v>53972</v>
      </c>
      <c r="E45" s="5" t="n">
        <v>11725</v>
      </c>
    </row>
    <row r="46" spans="1:5">
      <c r="A46" s="3" t="s">
        <v>37</v>
      </c>
    </row>
    <row r="47" spans="1:5">
      <c r="A47" s="4" t="s">
        <v>38</v>
      </c>
      <c r="D47" s="5" t="n">
        <v>654</v>
      </c>
      <c r="E47" s="5" t="n">
        <v>98</v>
      </c>
    </row>
    <row r="48" spans="1:5">
      <c r="A48" s="4" t="s">
        <v>39</v>
      </c>
      <c r="D48" s="5" t="n">
        <v>12478</v>
      </c>
      <c r="E48" s="5" t="n">
        <v>2176</v>
      </c>
    </row>
    <row r="49" spans="1:5">
      <c r="A49" s="4" t="s">
        <v>42</v>
      </c>
      <c r="D49" s="5" t="n">
        <v>5723</v>
      </c>
    </row>
    <row r="50" spans="1:5">
      <c r="A50" s="4" t="s">
        <v>46</v>
      </c>
      <c r="D50" s="5" t="n">
        <v>27077</v>
      </c>
      <c r="E50" s="5" t="n">
        <v>4206</v>
      </c>
    </row>
    <row r="51" spans="1:5">
      <c r="A51" s="4" t="s">
        <v>48</v>
      </c>
      <c r="D51" s="5" t="n">
        <v>252</v>
      </c>
      <c r="E51" s="5" t="n">
        <v>51</v>
      </c>
    </row>
    <row r="52" spans="1:5">
      <c r="A52" s="4" t="s">
        <v>49</v>
      </c>
      <c r="D52" s="5" t="n">
        <v>46184</v>
      </c>
      <c r="E52" s="5" t="n">
        <v>6531</v>
      </c>
    </row>
    <row r="53" spans="1:5">
      <c r="A53" s="4" t="s">
        <v>782</v>
      </c>
      <c r="D53" s="6" t="n">
        <v>7788</v>
      </c>
      <c r="E53" s="6" t="n">
        <v>5194</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4</v>
      </c>
      <c r="B1" s="2" t="s">
        <v>2</v>
      </c>
      <c r="C1" s="2" t="s">
        <v>30</v>
      </c>
    </row>
    <row r="2" spans="1:3">
      <c r="A2" s="3" t="s">
        <v>785</v>
      </c>
    </row>
    <row r="3" spans="1:3">
      <c r="A3" s="4" t="s">
        <v>786</v>
      </c>
      <c r="B3" s="6" t="n">
        <v>539705</v>
      </c>
      <c r="C3" s="6" t="n">
        <v>471300</v>
      </c>
    </row>
    <row r="4" spans="1:3">
      <c r="A4" s="4" t="s">
        <v>783</v>
      </c>
    </row>
    <row r="5" spans="1:3">
      <c r="A5" s="3" t="s">
        <v>785</v>
      </c>
    </row>
    <row r="6" spans="1:3">
      <c r="A6" s="4" t="s">
        <v>786</v>
      </c>
      <c r="B6" s="5" t="n">
        <v>207219</v>
      </c>
      <c r="C6" s="5" t="n">
        <v>118083</v>
      </c>
    </row>
    <row r="7" spans="1:3">
      <c r="A7" s="4" t="s">
        <v>592</v>
      </c>
    </row>
    <row r="8" spans="1:3">
      <c r="A8" s="3" t="s">
        <v>785</v>
      </c>
    </row>
    <row r="9" spans="1:3">
      <c r="A9" s="4" t="s">
        <v>786</v>
      </c>
      <c r="B9" s="6" t="n">
        <v>332486</v>
      </c>
      <c r="C9" s="6" t="n">
        <v>3532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0</v>
      </c>
    </row>
    <row r="3" spans="1:3">
      <c r="A3" s="3" t="s">
        <v>788</v>
      </c>
    </row>
    <row r="4" spans="1:3">
      <c r="A4" s="4" t="s">
        <v>789</v>
      </c>
      <c r="B4" s="4" t="s">
        <v>790</v>
      </c>
      <c r="C4" s="4" t="s">
        <v>790</v>
      </c>
    </row>
    <row r="5" spans="1:3">
      <c r="A5" s="4" t="s">
        <v>791</v>
      </c>
    </row>
    <row r="6" spans="1:3">
      <c r="A6" s="3" t="s">
        <v>788</v>
      </c>
    </row>
    <row r="7" spans="1:3">
      <c r="A7" s="4" t="s">
        <v>789</v>
      </c>
      <c r="B7" s="4" t="s">
        <v>408</v>
      </c>
      <c r="C7" s="4" t="s">
        <v>406</v>
      </c>
    </row>
    <row r="8" spans="1:3">
      <c r="A8" s="4" t="s">
        <v>792</v>
      </c>
    </row>
    <row r="9" spans="1:3">
      <c r="A9" s="3" t="s">
        <v>788</v>
      </c>
    </row>
    <row r="10" spans="1:3">
      <c r="A10" s="4" t="s">
        <v>789</v>
      </c>
      <c r="B10" s="4" t="s">
        <v>793</v>
      </c>
      <c r="C10" s="4" t="s">
        <v>794</v>
      </c>
    </row>
    <row r="11" spans="1:3">
      <c r="A11" s="4" t="s">
        <v>795</v>
      </c>
    </row>
    <row r="12" spans="1:3">
      <c r="A12" s="3" t="s">
        <v>788</v>
      </c>
    </row>
    <row r="13" spans="1:3">
      <c r="A13" s="4" t="s">
        <v>789</v>
      </c>
      <c r="B13" s="4" t="s">
        <v>405</v>
      </c>
      <c r="C13" s="4" t="s">
        <v>4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796</v>
      </c>
      <c r="B1" s="2" t="s">
        <v>446</v>
      </c>
      <c r="C1" s="2" t="s">
        <v>363</v>
      </c>
      <c r="D1" s="2" t="s">
        <v>367</v>
      </c>
      <c r="E1" s="2" t="s">
        <v>2</v>
      </c>
      <c r="F1" s="2" t="s">
        <v>30</v>
      </c>
    </row>
    <row r="2" spans="1:6">
      <c r="A2" s="3" t="s">
        <v>797</v>
      </c>
    </row>
    <row r="3" spans="1:6">
      <c r="A3" s="4" t="s">
        <v>655</v>
      </c>
      <c r="E3" s="6" t="n">
        <v>107320</v>
      </c>
    </row>
    <row r="4" spans="1:6">
      <c r="A4" s="4" t="s">
        <v>798</v>
      </c>
      <c r="E4" s="5" t="n">
        <v>2301</v>
      </c>
    </row>
    <row r="5" spans="1:6">
      <c r="A5" s="4" t="s">
        <v>799</v>
      </c>
      <c r="E5" s="5" t="n">
        <v>-2950</v>
      </c>
      <c r="F5" s="6" t="n">
        <v>-47</v>
      </c>
    </row>
    <row r="6" spans="1:6">
      <c r="A6" s="4" t="s">
        <v>656</v>
      </c>
      <c r="E6" s="5" t="n">
        <v>4270</v>
      </c>
    </row>
    <row r="7" spans="1:6">
      <c r="A7" s="4" t="s">
        <v>800</v>
      </c>
      <c r="E7" s="5" t="n">
        <v>110941</v>
      </c>
    </row>
    <row r="8" spans="1:6">
      <c r="A8" s="4" t="s">
        <v>801</v>
      </c>
      <c r="E8" s="5" t="n">
        <v>17584</v>
      </c>
    </row>
    <row r="9" spans="1:6">
      <c r="A9" s="4" t="s">
        <v>802</v>
      </c>
      <c r="E9" s="5" t="n">
        <v>128525</v>
      </c>
    </row>
    <row r="10" spans="1:6">
      <c r="A10" s="4" t="s">
        <v>662</v>
      </c>
    </row>
    <row r="11" spans="1:6">
      <c r="A11" s="3" t="s">
        <v>797</v>
      </c>
    </row>
    <row r="12" spans="1:6">
      <c r="A12" s="4" t="s">
        <v>375</v>
      </c>
      <c r="B12" s="4" t="s">
        <v>376</v>
      </c>
    </row>
    <row r="13" spans="1:6">
      <c r="A13" s="4" t="s">
        <v>435</v>
      </c>
      <c r="B13" s="6" t="n">
        <v>55500</v>
      </c>
    </row>
    <row r="14" spans="1:6">
      <c r="A14" s="4" t="s">
        <v>436</v>
      </c>
      <c r="B14" s="5" t="n">
        <v>24500</v>
      </c>
      <c r="E14" s="5" t="n">
        <v>10600</v>
      </c>
    </row>
    <row r="15" spans="1:6">
      <c r="A15" s="4" t="s">
        <v>655</v>
      </c>
      <c r="B15" s="6" t="n">
        <v>48000</v>
      </c>
      <c r="E15" s="5" t="n">
        <v>66000</v>
      </c>
    </row>
    <row r="16" spans="1:6">
      <c r="A16" s="4" t="s">
        <v>801</v>
      </c>
      <c r="E16" s="5" t="n">
        <v>14000</v>
      </c>
    </row>
    <row r="17" spans="1:6">
      <c r="A17" s="4" t="s">
        <v>802</v>
      </c>
      <c r="E17" s="5" t="n">
        <v>80000</v>
      </c>
    </row>
    <row r="18" spans="1:6">
      <c r="A18" s="4" t="s">
        <v>372</v>
      </c>
    </row>
    <row r="19" spans="1:6">
      <c r="A19" s="3" t="s">
        <v>797</v>
      </c>
    </row>
    <row r="20" spans="1:6">
      <c r="A20" s="4" t="s">
        <v>375</v>
      </c>
      <c r="C20" s="4" t="s">
        <v>376</v>
      </c>
      <c r="D20" s="4" t="s">
        <v>376</v>
      </c>
    </row>
    <row r="21" spans="1:6">
      <c r="A21" s="4" t="s">
        <v>435</v>
      </c>
      <c r="C21" s="6" t="n">
        <v>37000</v>
      </c>
      <c r="D21" s="6" t="n">
        <v>37000</v>
      </c>
    </row>
    <row r="22" spans="1:6">
      <c r="A22" s="4" t="s">
        <v>436</v>
      </c>
      <c r="C22" s="6" t="n">
        <v>7400</v>
      </c>
      <c r="D22" s="6" t="n">
        <v>7400</v>
      </c>
      <c r="E22" s="5" t="n">
        <v>4300</v>
      </c>
    </row>
    <row r="23" spans="1:6">
      <c r="A23" s="4" t="s">
        <v>803</v>
      </c>
      <c r="E23" s="5" t="n">
        <v>0</v>
      </c>
    </row>
    <row r="24" spans="1:6">
      <c r="A24" s="4" t="s">
        <v>655</v>
      </c>
      <c r="E24" s="5" t="n">
        <v>40300</v>
      </c>
    </row>
    <row r="25" spans="1:6">
      <c r="A25" s="4" t="s">
        <v>801</v>
      </c>
      <c r="E25" s="5" t="n">
        <v>4100</v>
      </c>
    </row>
    <row r="26" spans="1:6">
      <c r="A26" s="4" t="s">
        <v>802</v>
      </c>
      <c r="E26" s="6" t="n">
        <v>48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4</v>
      </c>
      <c r="C1" s="2" t="s">
        <v>2</v>
      </c>
      <c r="D1" s="2" t="s">
        <v>30</v>
      </c>
    </row>
    <row r="2" spans="1:4">
      <c r="A2" s="3" t="s">
        <v>243</v>
      </c>
    </row>
    <row r="3" spans="1:4">
      <c r="A3" s="4" t="s">
        <v>595</v>
      </c>
      <c r="B3" s="4" t="s">
        <v>805</v>
      </c>
      <c r="C3" s="6" t="n">
        <v>758366</v>
      </c>
      <c r="D3" s="6" t="n">
        <v>731548</v>
      </c>
    </row>
    <row r="4" spans="1:4">
      <c r="A4" s="4" t="s">
        <v>596</v>
      </c>
      <c r="B4" s="4" t="s">
        <v>805</v>
      </c>
      <c r="C4" s="5" t="n">
        <v>46</v>
      </c>
      <c r="D4" s="5" t="n">
        <v>39</v>
      </c>
    </row>
    <row r="5" spans="1:4">
      <c r="A5" s="4" t="s">
        <v>597</v>
      </c>
      <c r="C5" s="5" t="n">
        <v>501</v>
      </c>
      <c r="D5" s="5" t="n">
        <v>501</v>
      </c>
    </row>
    <row r="6" spans="1:4">
      <c r="A6" s="4" t="s">
        <v>598</v>
      </c>
      <c r="B6" s="4" t="s">
        <v>805</v>
      </c>
      <c r="C6" s="5" t="n">
        <v>758913</v>
      </c>
      <c r="D6" s="5" t="n">
        <v>732088</v>
      </c>
    </row>
    <row r="7" spans="1:4">
      <c r="A7" s="4" t="s">
        <v>599</v>
      </c>
      <c r="B7" s="4" t="s">
        <v>805</v>
      </c>
      <c r="C7" s="5" t="n">
        <v>1056</v>
      </c>
      <c r="D7" s="5" t="n">
        <v>1056</v>
      </c>
    </row>
    <row r="8" spans="1:4">
      <c r="A8" s="4" t="s">
        <v>172</v>
      </c>
      <c r="B8" s="4" t="s">
        <v>805</v>
      </c>
      <c r="C8" s="5" t="n">
        <v>759969</v>
      </c>
      <c r="D8" s="5" t="n">
        <v>733144</v>
      </c>
    </row>
    <row r="9" spans="1:4">
      <c r="A9" s="4" t="s">
        <v>806</v>
      </c>
      <c r="B9" s="4" t="s">
        <v>805</v>
      </c>
      <c r="C9" s="5" t="n">
        <v>-674338</v>
      </c>
      <c r="D9" s="5" t="n">
        <v>-652167</v>
      </c>
    </row>
    <row r="10" spans="1:4">
      <c r="A10" s="4" t="s">
        <v>89</v>
      </c>
      <c r="B10" s="4" t="s">
        <v>805</v>
      </c>
      <c r="C10" s="6" t="n">
        <v>85631</v>
      </c>
      <c r="D10" s="6" t="n">
        <v>80977</v>
      </c>
    </row>
    <row r="11" spans="1:4"/>
    <row r="12" spans="1:4">
      <c r="A12" s="4" t="s">
        <v>805</v>
      </c>
      <c r="B12" s="4" t="s">
        <v>807</v>
      </c>
    </row>
  </sheetData>
  <mergeCells count="3">
    <mergeCell ref="A1:B1"/>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0</v>
      </c>
    </row>
    <row r="3" spans="1:3">
      <c r="A3" s="3" t="s">
        <v>243</v>
      </c>
    </row>
    <row r="4" spans="1:3">
      <c r="A4" s="4" t="s">
        <v>809</v>
      </c>
      <c r="B4" s="6" t="n">
        <v>25622</v>
      </c>
      <c r="C4" s="6" t="n">
        <v>81378</v>
      </c>
    </row>
    <row r="5" spans="1:3">
      <c r="A5" s="4" t="s">
        <v>810</v>
      </c>
      <c r="B5" s="5" t="n">
        <v>937</v>
      </c>
      <c r="C5" s="5" t="n">
        <v>2005</v>
      </c>
    </row>
    <row r="6" spans="1:3">
      <c r="A6" s="4" t="s">
        <v>89</v>
      </c>
      <c r="B6" s="6" t="n">
        <v>26559</v>
      </c>
      <c r="C6" s="6" t="n">
        <v>833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3" t="s">
        <v>812</v>
      </c>
    </row>
    <row r="4" spans="1:3">
      <c r="A4" s="4" t="s">
        <v>645</v>
      </c>
      <c r="B4" s="5" t="n">
        <v>11642</v>
      </c>
      <c r="C4" s="5" t="n">
        <v>16627</v>
      </c>
    </row>
    <row r="5" spans="1:3">
      <c r="A5" s="4" t="s">
        <v>813</v>
      </c>
      <c r="C5" s="5" t="n">
        <v>3</v>
      </c>
    </row>
    <row r="6" spans="1:3">
      <c r="A6" s="4" t="s">
        <v>814</v>
      </c>
      <c r="B6" s="5" t="n">
        <v>1397</v>
      </c>
      <c r="C6" s="5" t="n">
        <v>5124</v>
      </c>
    </row>
    <row r="7" spans="1:3">
      <c r="A7" s="4" t="s">
        <v>815</v>
      </c>
      <c r="B7" s="5" t="n">
        <v>-610</v>
      </c>
    </row>
    <row r="8" spans="1:3">
      <c r="A8" s="4" t="s">
        <v>816</v>
      </c>
      <c r="B8" s="5" t="n">
        <v>-4426</v>
      </c>
      <c r="C8" s="5" t="n">
        <v>-9038</v>
      </c>
    </row>
    <row r="9" spans="1:3">
      <c r="A9" s="4" t="s">
        <v>817</v>
      </c>
      <c r="B9" s="5" t="n">
        <v>-1133</v>
      </c>
      <c r="C9" s="5" t="n">
        <v>-1074</v>
      </c>
    </row>
    <row r="10" spans="1:3">
      <c r="A10" s="4" t="s">
        <v>645</v>
      </c>
      <c r="B10" s="5" t="n">
        <v>6870</v>
      </c>
      <c r="C10" s="5" t="n">
        <v>11642</v>
      </c>
    </row>
    <row r="11" spans="1:3">
      <c r="A11" s="4" t="s">
        <v>449</v>
      </c>
      <c r="B11" s="5" t="n">
        <v>6870</v>
      </c>
      <c r="C11" s="5" t="n">
        <v>11523</v>
      </c>
    </row>
    <row r="12" spans="1:3">
      <c r="A12" s="4" t="s">
        <v>818</v>
      </c>
      <c r="C12" s="5" t="n">
        <v>119</v>
      </c>
    </row>
    <row r="13" spans="1:3">
      <c r="A13" s="4" t="s">
        <v>390</v>
      </c>
    </row>
    <row r="14" spans="1:3">
      <c r="A14" s="3" t="s">
        <v>812</v>
      </c>
    </row>
    <row r="15" spans="1:3">
      <c r="A15" s="4" t="s">
        <v>645</v>
      </c>
      <c r="B15" s="5" t="n">
        <v>3159</v>
      </c>
      <c r="C15" s="5" t="n">
        <v>1662</v>
      </c>
    </row>
    <row r="16" spans="1:3">
      <c r="A16" s="4" t="s">
        <v>813</v>
      </c>
      <c r="C16" s="5" t="n">
        <v>3</v>
      </c>
    </row>
    <row r="17" spans="1:3">
      <c r="A17" s="4" t="s">
        <v>814</v>
      </c>
      <c r="B17" s="5" t="n">
        <v>1049</v>
      </c>
      <c r="C17" s="5" t="n">
        <v>3516</v>
      </c>
    </row>
    <row r="18" spans="1:3">
      <c r="A18" s="4" t="s">
        <v>815</v>
      </c>
      <c r="B18" s="5" t="n">
        <v>-47</v>
      </c>
    </row>
    <row r="19" spans="1:3">
      <c r="A19" s="4" t="s">
        <v>816</v>
      </c>
      <c r="B19" s="5" t="n">
        <v>-316</v>
      </c>
      <c r="C19" s="5" t="n">
        <v>-1754</v>
      </c>
    </row>
    <row r="20" spans="1:3">
      <c r="A20" s="4" t="s">
        <v>817</v>
      </c>
      <c r="B20" s="5" t="n">
        <v>-331</v>
      </c>
      <c r="C20" s="5" t="n">
        <v>-268</v>
      </c>
    </row>
    <row r="21" spans="1:3">
      <c r="A21" s="4" t="s">
        <v>645</v>
      </c>
      <c r="B21" s="5" t="n">
        <v>3514</v>
      </c>
      <c r="C21" s="5" t="n">
        <v>3159</v>
      </c>
    </row>
    <row r="22" spans="1:3">
      <c r="A22" s="4" t="s">
        <v>449</v>
      </c>
      <c r="B22" s="5" t="n">
        <v>3514</v>
      </c>
      <c r="C22" s="5" t="n">
        <v>3071</v>
      </c>
    </row>
    <row r="23" spans="1:3">
      <c r="A23" s="4" t="s">
        <v>818</v>
      </c>
      <c r="C23" s="5" t="n">
        <v>88</v>
      </c>
    </row>
    <row r="24" spans="1:3">
      <c r="A24" s="4" t="s">
        <v>393</v>
      </c>
    </row>
    <row r="25" spans="1:3">
      <c r="A25" s="3" t="s">
        <v>812</v>
      </c>
    </row>
    <row r="26" spans="1:3">
      <c r="A26" s="4" t="s">
        <v>645</v>
      </c>
      <c r="B26" s="5" t="n">
        <v>7736</v>
      </c>
      <c r="C26" s="5" t="n">
        <v>14907</v>
      </c>
    </row>
    <row r="27" spans="1:3">
      <c r="A27" s="4" t="s">
        <v>814</v>
      </c>
      <c r="B27" s="5" t="n">
        <v>176</v>
      </c>
      <c r="C27" s="5" t="n">
        <v>799</v>
      </c>
    </row>
    <row r="28" spans="1:3">
      <c r="A28" s="4" t="s">
        <v>815</v>
      </c>
      <c r="B28" s="5" t="n">
        <v>-563</v>
      </c>
    </row>
    <row r="29" spans="1:3">
      <c r="A29" s="4" t="s">
        <v>816</v>
      </c>
      <c r="B29" s="5" t="n">
        <v>-4202</v>
      </c>
      <c r="C29" s="5" t="n">
        <v>-7175</v>
      </c>
    </row>
    <row r="30" spans="1:3">
      <c r="A30" s="4" t="s">
        <v>817</v>
      </c>
      <c r="B30" s="5" t="n">
        <v>-721</v>
      </c>
      <c r="C30" s="5" t="n">
        <v>-795</v>
      </c>
    </row>
    <row r="31" spans="1:3">
      <c r="A31" s="4" t="s">
        <v>645</v>
      </c>
      <c r="B31" s="5" t="n">
        <v>2426</v>
      </c>
      <c r="C31" s="5" t="n">
        <v>7736</v>
      </c>
    </row>
    <row r="32" spans="1:3">
      <c r="A32" s="4" t="s">
        <v>449</v>
      </c>
      <c r="B32" s="5" t="n">
        <v>2426</v>
      </c>
      <c r="C32" s="5" t="n">
        <v>7705</v>
      </c>
    </row>
    <row r="33" spans="1:3">
      <c r="A33" s="4" t="s">
        <v>818</v>
      </c>
      <c r="C33" s="5" t="n">
        <v>31</v>
      </c>
    </row>
    <row r="34" spans="1:3">
      <c r="A34" s="4" t="s">
        <v>819</v>
      </c>
    </row>
    <row r="35" spans="1:3">
      <c r="A35" s="3" t="s">
        <v>812</v>
      </c>
    </row>
    <row r="36" spans="1:3">
      <c r="A36" s="4" t="s">
        <v>645</v>
      </c>
      <c r="B36" s="5" t="n">
        <v>747</v>
      </c>
      <c r="C36" s="5" t="n">
        <v>58</v>
      </c>
    </row>
    <row r="37" spans="1:3">
      <c r="A37" s="4" t="s">
        <v>814</v>
      </c>
      <c r="B37" s="5" t="n">
        <v>172</v>
      </c>
      <c r="C37" s="5" t="n">
        <v>809</v>
      </c>
    </row>
    <row r="38" spans="1:3">
      <c r="A38" s="4" t="s">
        <v>816</v>
      </c>
      <c r="B38" s="5" t="n">
        <v>92</v>
      </c>
      <c r="C38" s="5" t="n">
        <v>-109</v>
      </c>
    </row>
    <row r="39" spans="1:3">
      <c r="A39" s="4" t="s">
        <v>817</v>
      </c>
      <c r="B39" s="5" t="n">
        <v>-81</v>
      </c>
      <c r="C39" s="5" t="n">
        <v>-11</v>
      </c>
    </row>
    <row r="40" spans="1:3">
      <c r="A40" s="4" t="s">
        <v>645</v>
      </c>
      <c r="B40" s="5" t="n">
        <v>930</v>
      </c>
      <c r="C40" s="5" t="n">
        <v>747</v>
      </c>
    </row>
    <row r="41" spans="1:3">
      <c r="A41" s="4" t="s">
        <v>449</v>
      </c>
      <c r="B41" s="5" t="n">
        <v>930</v>
      </c>
      <c r="C41" s="5" t="n">
        <v>7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0"/>
    <col customWidth="1" max="3" min="3" width="33"/>
    <col customWidth="1" max="4" min="4" width="19"/>
  </cols>
  <sheetData>
    <row r="1" spans="1:4">
      <c r="A1" s="1" t="s">
        <v>820</v>
      </c>
      <c r="B1" s="2" t="s">
        <v>1</v>
      </c>
    </row>
    <row r="2" spans="1:4">
      <c r="B2" s="2" t="s">
        <v>821</v>
      </c>
      <c r="C2" s="2" t="s">
        <v>822</v>
      </c>
      <c r="D2" s="2" t="s">
        <v>823</v>
      </c>
    </row>
    <row r="3" spans="1:4">
      <c r="A3" s="3" t="s">
        <v>824</v>
      </c>
    </row>
    <row r="4" spans="1:4">
      <c r="A4" s="4" t="s">
        <v>825</v>
      </c>
      <c r="B4" s="6" t="n">
        <v>0</v>
      </c>
      <c r="C4" s="6" t="n">
        <v>0</v>
      </c>
    </row>
    <row r="5" spans="1:4">
      <c r="A5" s="4" t="s">
        <v>826</v>
      </c>
      <c r="B5" s="5" t="n">
        <v>6870</v>
      </c>
      <c r="C5" s="5" t="n">
        <v>11642</v>
      </c>
      <c r="D5" s="5" t="n">
        <v>16627</v>
      </c>
    </row>
    <row r="6" spans="1:4">
      <c r="A6" s="4" t="s">
        <v>827</v>
      </c>
      <c r="B6" s="5" t="n">
        <v>6870</v>
      </c>
      <c r="C6" s="5" t="n">
        <v>11523</v>
      </c>
    </row>
    <row r="7" spans="1:4">
      <c r="A7" s="4" t="s">
        <v>828</v>
      </c>
      <c r="B7" s="5" t="n">
        <v>-4700000</v>
      </c>
      <c r="C7" s="5" t="n">
        <v>-5000000</v>
      </c>
    </row>
    <row r="8" spans="1:4">
      <c r="A8" s="4" t="s">
        <v>390</v>
      </c>
    </row>
    <row r="9" spans="1:4">
      <c r="A9" s="3" t="s">
        <v>824</v>
      </c>
    </row>
    <row r="10" spans="1:4">
      <c r="A10" s="4" t="s">
        <v>826</v>
      </c>
      <c r="B10" s="5" t="n">
        <v>3514</v>
      </c>
      <c r="C10" s="5" t="n">
        <v>3159</v>
      </c>
      <c r="D10" s="5" t="n">
        <v>1662</v>
      </c>
    </row>
    <row r="11" spans="1:4">
      <c r="A11" s="4" t="s">
        <v>827</v>
      </c>
      <c r="B11" s="5" t="n">
        <v>3514</v>
      </c>
      <c r="C11" s="5" t="n">
        <v>3071</v>
      </c>
    </row>
    <row r="12" spans="1:4">
      <c r="A12" s="4" t="s">
        <v>829</v>
      </c>
      <c r="B12" s="10" t="n">
        <v>38.85</v>
      </c>
      <c r="C12" s="10" t="n">
        <v>50.28</v>
      </c>
    </row>
    <row r="13" spans="1:4">
      <c r="A13" s="4" t="s">
        <v>819</v>
      </c>
    </row>
    <row r="14" spans="1:4">
      <c r="A14" s="3" t="s">
        <v>824</v>
      </c>
    </row>
    <row r="15" spans="1:4">
      <c r="A15" s="4" t="s">
        <v>826</v>
      </c>
      <c r="B15" s="5" t="n">
        <v>930</v>
      </c>
      <c r="C15" s="5" t="n">
        <v>747</v>
      </c>
      <c r="D15" s="5" t="n">
        <v>58</v>
      </c>
    </row>
    <row r="16" spans="1:4">
      <c r="A16" s="4" t="s">
        <v>827</v>
      </c>
      <c r="B16" s="5" t="n">
        <v>930</v>
      </c>
      <c r="C16" s="5" t="n">
        <v>747</v>
      </c>
    </row>
    <row r="17" spans="1:4">
      <c r="A17" s="4" t="s">
        <v>829</v>
      </c>
      <c r="B17" s="10" t="n">
        <v>13.84</v>
      </c>
      <c r="C17" s="10" t="n">
        <v>19.9</v>
      </c>
    </row>
    <row r="18" spans="1:4">
      <c r="A18" s="4" t="s">
        <v>393</v>
      </c>
    </row>
    <row r="19" spans="1:4">
      <c r="A19" s="3" t="s">
        <v>824</v>
      </c>
    </row>
    <row r="20" spans="1:4">
      <c r="A20" s="4" t="s">
        <v>826</v>
      </c>
      <c r="B20" s="5" t="n">
        <v>2426</v>
      </c>
      <c r="C20" s="5" t="n">
        <v>7736</v>
      </c>
      <c r="D20" s="5" t="n">
        <v>14907</v>
      </c>
    </row>
    <row r="21" spans="1:4">
      <c r="A21" s="4" t="s">
        <v>827</v>
      </c>
      <c r="B21" s="5" t="n">
        <v>2426</v>
      </c>
      <c r="C21" s="5" t="n">
        <v>7705</v>
      </c>
    </row>
    <row r="22" spans="1:4">
      <c r="A22" s="4" t="s">
        <v>828</v>
      </c>
      <c r="C22" s="5" t="n">
        <v>-4000000</v>
      </c>
    </row>
    <row r="23" spans="1:4">
      <c r="A23" s="4" t="s">
        <v>830</v>
      </c>
      <c r="B23" s="4" t="s">
        <v>831</v>
      </c>
      <c r="C23" s="4" t="s">
        <v>794</v>
      </c>
    </row>
    <row r="24" spans="1:4">
      <c r="A24" s="4" t="s">
        <v>832</v>
      </c>
      <c r="B24" s="10" t="n">
        <v>2.28</v>
      </c>
      <c r="C24" s="10" t="n">
        <v>2.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0</v>
      </c>
      <c r="D1" s="2" t="s">
        <v>469</v>
      </c>
    </row>
    <row r="2" spans="1:4">
      <c r="A2" s="3" t="s">
        <v>243</v>
      </c>
    </row>
    <row r="3" spans="1:4">
      <c r="A3" s="4" t="s">
        <v>834</v>
      </c>
      <c r="B3" s="6" t="n">
        <v>182612</v>
      </c>
      <c r="C3" s="6" t="n">
        <v>289767</v>
      </c>
    </row>
    <row r="4" spans="1:4">
      <c r="A4" s="4" t="s">
        <v>835</v>
      </c>
      <c r="B4" s="5" t="n">
        <v>-102569</v>
      </c>
      <c r="C4" s="5" t="n">
        <v>-165861</v>
      </c>
    </row>
    <row r="5" spans="1:4">
      <c r="A5" s="4" t="s">
        <v>836</v>
      </c>
      <c r="B5" s="5" t="n">
        <v>-8872</v>
      </c>
      <c r="C5" s="5" t="n">
        <v>-19026</v>
      </c>
    </row>
    <row r="6" spans="1:4">
      <c r="A6" s="4" t="s">
        <v>837</v>
      </c>
      <c r="B6" s="5" t="n">
        <v>71171</v>
      </c>
      <c r="C6" s="5" t="n">
        <v>104880</v>
      </c>
    </row>
    <row r="7" spans="1:4">
      <c r="A7" s="4" t="s">
        <v>838</v>
      </c>
      <c r="B7" s="5" t="n">
        <v>-21535</v>
      </c>
      <c r="C7" s="5" t="n">
        <v>-37028</v>
      </c>
    </row>
    <row r="8" spans="1:4">
      <c r="A8" s="4" t="s">
        <v>839</v>
      </c>
      <c r="B8" s="6" t="n">
        <v>49636</v>
      </c>
      <c r="C8" s="6" t="n">
        <v>67852</v>
      </c>
      <c r="D8" s="6" t="n">
        <v>1195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0</v>
      </c>
    </row>
    <row r="2" spans="1:3">
      <c r="A2" s="4" t="s">
        <v>204</v>
      </c>
      <c r="B2" s="8" t="n">
        <v>5.3</v>
      </c>
    </row>
    <row r="3" spans="1:3">
      <c r="A3" s="4" t="s">
        <v>67</v>
      </c>
    </row>
    <row r="4" spans="1:3">
      <c r="A4" s="4" t="s">
        <v>204</v>
      </c>
      <c r="C4" s="8" t="n">
        <v>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3" t="s">
        <v>243</v>
      </c>
    </row>
    <row r="4" spans="1:3">
      <c r="A4" s="4" t="s">
        <v>841</v>
      </c>
      <c r="B4" s="6" t="n">
        <v>67852</v>
      </c>
      <c r="C4" s="6" t="n">
        <v>119533</v>
      </c>
    </row>
    <row r="5" spans="1:3">
      <c r="A5" s="4" t="s">
        <v>842</v>
      </c>
      <c r="B5" s="5" t="n">
        <v>-8700</v>
      </c>
      <c r="C5" s="5" t="n">
        <v>-30748</v>
      </c>
    </row>
    <row r="6" spans="1:3">
      <c r="A6" s="4" t="s">
        <v>843</v>
      </c>
      <c r="B6" s="5" t="n">
        <v>-7868</v>
      </c>
      <c r="C6" s="5" t="n">
        <v>-125979</v>
      </c>
    </row>
    <row r="7" spans="1:3">
      <c r="A7" s="4" t="s">
        <v>844</v>
      </c>
      <c r="B7" s="5" t="n">
        <v>5040</v>
      </c>
      <c r="C7" s="5" t="n">
        <v>5016</v>
      </c>
    </row>
    <row r="8" spans="1:3">
      <c r="A8" s="4" t="s">
        <v>845</v>
      </c>
      <c r="C8" s="5" t="n">
        <v>178</v>
      </c>
    </row>
    <row r="9" spans="1:3">
      <c r="A9" s="4" t="s">
        <v>846</v>
      </c>
      <c r="B9" s="5" t="n">
        <v>-17924</v>
      </c>
      <c r="C9" s="5" t="n">
        <v>-11299</v>
      </c>
    </row>
    <row r="10" spans="1:3">
      <c r="A10" s="4" t="s">
        <v>847</v>
      </c>
      <c r="B10" s="5" t="n">
        <v>9134</v>
      </c>
      <c r="C10" s="5" t="n">
        <v>109181</v>
      </c>
    </row>
    <row r="11" spans="1:3">
      <c r="A11" s="4" t="s">
        <v>848</v>
      </c>
      <c r="B11" s="5" t="n">
        <v>6175</v>
      </c>
      <c r="C11" s="5" t="n">
        <v>11953</v>
      </c>
    </row>
    <row r="12" spans="1:3">
      <c r="A12" s="4" t="s">
        <v>849</v>
      </c>
      <c r="B12" s="5" t="n">
        <v>-4073</v>
      </c>
      <c r="C12" s="5" t="n">
        <v>-9983</v>
      </c>
    </row>
    <row r="13" spans="1:3">
      <c r="A13" s="4" t="s">
        <v>850</v>
      </c>
      <c r="B13" s="6" t="n">
        <v>49636</v>
      </c>
      <c r="C13" s="6" t="n">
        <v>678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852</v>
      </c>
      <c r="C1" s="2" t="s">
        <v>853</v>
      </c>
      <c r="D1" s="2" t="s">
        <v>2</v>
      </c>
      <c r="E1" s="2" t="s">
        <v>30</v>
      </c>
    </row>
    <row r="2" spans="1:5">
      <c r="A2" s="3" t="s">
        <v>854</v>
      </c>
    </row>
    <row r="3" spans="1:5">
      <c r="A3" s="4" t="s">
        <v>117</v>
      </c>
      <c r="D3" s="5" t="n">
        <v>29296441</v>
      </c>
      <c r="E3" s="5" t="n">
        <v>19444445</v>
      </c>
    </row>
    <row r="4" spans="1:5">
      <c r="A4" s="4" t="s">
        <v>332</v>
      </c>
    </row>
    <row r="5" spans="1:5">
      <c r="A5" s="3" t="s">
        <v>854</v>
      </c>
    </row>
    <row r="6" spans="1:5">
      <c r="A6" s="4" t="s">
        <v>724</v>
      </c>
      <c r="D6" s="5" t="n">
        <v>208594</v>
      </c>
    </row>
    <row r="7" spans="1:5">
      <c r="A7" s="4" t="s">
        <v>855</v>
      </c>
    </row>
    <row r="8" spans="1:5">
      <c r="A8" s="3" t="s">
        <v>854</v>
      </c>
    </row>
    <row r="9" spans="1:5">
      <c r="A9" s="4" t="s">
        <v>856</v>
      </c>
      <c r="B9" s="12" t="n">
        <v>0.431</v>
      </c>
    </row>
    <row r="10" spans="1:5">
      <c r="A10" s="4" t="s">
        <v>857</v>
      </c>
      <c r="B10" s="12" t="n">
        <v>1.724</v>
      </c>
    </row>
    <row r="11" spans="1:5">
      <c r="A11" s="4" t="s">
        <v>724</v>
      </c>
      <c r="B11" s="5" t="n">
        <v>208594</v>
      </c>
    </row>
    <row r="12" spans="1:5">
      <c r="A12" s="4" t="s">
        <v>858</v>
      </c>
    </row>
    <row r="13" spans="1:5">
      <c r="A13" s="3" t="s">
        <v>854</v>
      </c>
    </row>
    <row r="14" spans="1:5">
      <c r="A14" s="4" t="s">
        <v>856</v>
      </c>
      <c r="B14" s="12" t="n">
        <v>0.2258</v>
      </c>
    </row>
    <row r="15" spans="1:5">
      <c r="A15" s="4" t="s">
        <v>857</v>
      </c>
      <c r="B15" s="12" t="n">
        <v>0.2258</v>
      </c>
    </row>
    <row r="16" spans="1:5">
      <c r="A16" s="4" t="s">
        <v>859</v>
      </c>
    </row>
    <row r="17" spans="1:5">
      <c r="A17" s="3" t="s">
        <v>854</v>
      </c>
    </row>
    <row r="18" spans="1:5">
      <c r="A18" s="4" t="s">
        <v>117</v>
      </c>
      <c r="C18" s="5" t="n">
        <v>1704446</v>
      </c>
    </row>
    <row r="19" spans="1:5">
      <c r="A19" s="4" t="s">
        <v>860</v>
      </c>
      <c r="C19" s="7" t="n">
        <v>11.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29:57Z</dcterms:created>
  <dcterms:modified xmlns:dcterms="http://purl.org/dc/terms/" xmlns:xsi="http://www.w3.org/2001/XMLSchema-instance" xsi:type="dcterms:W3CDTF">2017-03-28T17:29:57Z</dcterms:modified>
</cp:coreProperties>
</file>